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Collaboration and Licensing Agr" sheetId="8" state="visible" r:id="rId8"/>
    <sheet xmlns:r="http://schemas.openxmlformats.org/officeDocument/2006/relationships" name="General" sheetId="9" state="visible" r:id="rId9"/>
    <sheet xmlns:r="http://schemas.openxmlformats.org/officeDocument/2006/relationships" name="Revenue Recognition and Account" sheetId="10" state="visible" r:id="rId10"/>
    <sheet xmlns:r="http://schemas.openxmlformats.org/officeDocument/2006/relationships" name="Recent Accounting Pronouncement" sheetId="11" state="visible" r:id="rId11"/>
    <sheet xmlns:r="http://schemas.openxmlformats.org/officeDocument/2006/relationships" name="Acquisitions and Other Transact" sheetId="12" state="visible" r:id="rId12"/>
    <sheet xmlns:r="http://schemas.openxmlformats.org/officeDocument/2006/relationships" name="Share-Based Incentive Plan" sheetId="13" state="visible" r:id="rId13"/>
    <sheet xmlns:r="http://schemas.openxmlformats.org/officeDocument/2006/relationships" name="Pensions and Other Postretireme" sheetId="14" state="visible" r:id="rId14"/>
    <sheet xmlns:r="http://schemas.openxmlformats.org/officeDocument/2006/relationships" name="Balance Sheet Components" sheetId="15" state="visible" r:id="rId15"/>
    <sheet xmlns:r="http://schemas.openxmlformats.org/officeDocument/2006/relationships" name="Equity Method Investments" sheetId="16" state="visible" r:id="rId16"/>
    <sheet xmlns:r="http://schemas.openxmlformats.org/officeDocument/2006/relationships" name="Earnings (Loss) per Ordinary Sh" sheetId="17" state="visible" r:id="rId17"/>
    <sheet xmlns:r="http://schemas.openxmlformats.org/officeDocument/2006/relationships" name="Goodwill and Intangible Assets" sheetId="18" state="visible" r:id="rId18"/>
    <sheet xmlns:r="http://schemas.openxmlformats.org/officeDocument/2006/relationships" name="Financial Instruments and Risk " sheetId="19" state="visible" r:id="rId19"/>
    <sheet xmlns:r="http://schemas.openxmlformats.org/officeDocument/2006/relationships" name="Debt" sheetId="20" state="visible" r:id="rId20"/>
    <sheet xmlns:r="http://schemas.openxmlformats.org/officeDocument/2006/relationships" name="Comprehensive Earnings"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Litigation" sheetId="25" state="visible" r:id="rId25"/>
    <sheet xmlns:r="http://schemas.openxmlformats.org/officeDocument/2006/relationships" name="General (Policies)" sheetId="26" state="visible" r:id="rId26"/>
    <sheet xmlns:r="http://schemas.openxmlformats.org/officeDocument/2006/relationships" name="Segment Information (Policies)" sheetId="27" state="visible" r:id="rId27"/>
    <sheet xmlns:r="http://schemas.openxmlformats.org/officeDocument/2006/relationships" name="Revenue Recognition and Accou_2" sheetId="28" state="visible" r:id="rId28"/>
    <sheet xmlns:r="http://schemas.openxmlformats.org/officeDocument/2006/relationships" name="Acquisitions and Other Transa_2" sheetId="29" state="visible" r:id="rId29"/>
    <sheet xmlns:r="http://schemas.openxmlformats.org/officeDocument/2006/relationships" name="Share-Based Incentive Plan (Tab" sheetId="30" state="visible" r:id="rId30"/>
    <sheet xmlns:r="http://schemas.openxmlformats.org/officeDocument/2006/relationships" name="Pensions and Other Postretire_2" sheetId="31" state="visible" r:id="rId31"/>
    <sheet xmlns:r="http://schemas.openxmlformats.org/officeDocument/2006/relationships" name="Balance Sheet Components (Table" sheetId="32" state="visible" r:id="rId32"/>
    <sheet xmlns:r="http://schemas.openxmlformats.org/officeDocument/2006/relationships" name="Equity Method Investments (Tabl" sheetId="33" state="visible" r:id="rId33"/>
    <sheet xmlns:r="http://schemas.openxmlformats.org/officeDocument/2006/relationships" name="Earnings (Loss) per Ordinary _2" sheetId="34" state="visible" r:id="rId34"/>
    <sheet xmlns:r="http://schemas.openxmlformats.org/officeDocument/2006/relationships" name="Goodwill and Intangible Assets " sheetId="35" state="visible" r:id="rId35"/>
    <sheet xmlns:r="http://schemas.openxmlformats.org/officeDocument/2006/relationships" name="Financial Instruments and Ris_2" sheetId="36" state="visible" r:id="rId36"/>
    <sheet xmlns:r="http://schemas.openxmlformats.org/officeDocument/2006/relationships" name="Debt (Tables)" sheetId="37" state="visible" r:id="rId37"/>
    <sheet xmlns:r="http://schemas.openxmlformats.org/officeDocument/2006/relationships" name="Comprehensive Earnings (Tables)" sheetId="38" state="visible" r:id="rId38"/>
    <sheet xmlns:r="http://schemas.openxmlformats.org/officeDocument/2006/relationships" name="Segment Information (Tables)" sheetId="39" state="visible" r:id="rId39"/>
    <sheet xmlns:r="http://schemas.openxmlformats.org/officeDocument/2006/relationships" name="Restructuring (Tables)" sheetId="40" state="visible" r:id="rId40"/>
    <sheet xmlns:r="http://schemas.openxmlformats.org/officeDocument/2006/relationships" name="Revenue Recognition and Accou_3" sheetId="41" state="visible" r:id="rId41"/>
    <sheet xmlns:r="http://schemas.openxmlformats.org/officeDocument/2006/relationships" name="Revenue Recognition and Accou_4" sheetId="42" state="visible" r:id="rId42"/>
    <sheet xmlns:r="http://schemas.openxmlformats.org/officeDocument/2006/relationships" name="Revenue Recognition and Accou_5" sheetId="43" state="visible" r:id="rId43"/>
    <sheet xmlns:r="http://schemas.openxmlformats.org/officeDocument/2006/relationships" name="Revenue Recognition and Accou_6" sheetId="44" state="visible" r:id="rId44"/>
    <sheet xmlns:r="http://schemas.openxmlformats.org/officeDocument/2006/relationships" name="Recent Accounting Pronounceme_2" sheetId="45" state="visible" r:id="rId45"/>
    <sheet xmlns:r="http://schemas.openxmlformats.org/officeDocument/2006/relationships" name="Acquisitions and Other Transa_3" sheetId="46" state="visible" r:id="rId46"/>
    <sheet xmlns:r="http://schemas.openxmlformats.org/officeDocument/2006/relationships" name="Acquisitions and Other Transa_4" sheetId="47" state="visible" r:id="rId47"/>
    <sheet xmlns:r="http://schemas.openxmlformats.org/officeDocument/2006/relationships" name="Acquisitions and Other Transa_5" sheetId="48" state="visible" r:id="rId48"/>
    <sheet xmlns:r="http://schemas.openxmlformats.org/officeDocument/2006/relationships" name="Share-Based Incentive Plan (Nar" sheetId="49" state="visible" r:id="rId49"/>
    <sheet xmlns:r="http://schemas.openxmlformats.org/officeDocument/2006/relationships" name="Share-Based Incentive Plan (Sto" sheetId="50" state="visible" r:id="rId50"/>
    <sheet xmlns:r="http://schemas.openxmlformats.org/officeDocument/2006/relationships" name="Share-Based Incentive Plan (Non" sheetId="51" state="visible" r:id="rId51"/>
    <sheet xmlns:r="http://schemas.openxmlformats.org/officeDocument/2006/relationships" name="Pension and Other Postretiremen" sheetId="52" state="visible" r:id="rId52"/>
    <sheet xmlns:r="http://schemas.openxmlformats.org/officeDocument/2006/relationships" name="Pensions and Other Postretire_3" sheetId="53" state="visible" r:id="rId53"/>
    <sheet xmlns:r="http://schemas.openxmlformats.org/officeDocument/2006/relationships" name="Balance Sheet Components (Cash," sheetId="54" state="visible" r:id="rId54"/>
    <sheet xmlns:r="http://schemas.openxmlformats.org/officeDocument/2006/relationships" name="Balance Sheet Components (Inven" sheetId="55" state="visible" r:id="rId55"/>
    <sheet xmlns:r="http://schemas.openxmlformats.org/officeDocument/2006/relationships" name="Balance Sheet Components (Prepa" sheetId="56" state="visible" r:id="rId56"/>
    <sheet xmlns:r="http://schemas.openxmlformats.org/officeDocument/2006/relationships" name="Balance Sheet Components (Prope" sheetId="57" state="visible" r:id="rId57"/>
    <sheet xmlns:r="http://schemas.openxmlformats.org/officeDocument/2006/relationships" name="Balance Sheet Components (Other" sheetId="58" state="visible" r:id="rId58"/>
    <sheet xmlns:r="http://schemas.openxmlformats.org/officeDocument/2006/relationships" name="Balance Sheet Components (Trade" sheetId="59" state="visible" r:id="rId59"/>
    <sheet xmlns:r="http://schemas.openxmlformats.org/officeDocument/2006/relationships" name="Balance Sheet Components (Oth_2" sheetId="60" state="visible" r:id="rId60"/>
    <sheet xmlns:r="http://schemas.openxmlformats.org/officeDocument/2006/relationships" name="Balance Sheet Components (Oth_3" sheetId="61" state="visible" r:id="rId61"/>
    <sheet xmlns:r="http://schemas.openxmlformats.org/officeDocument/2006/relationships" name="Equity Method Investments (Narr" sheetId="62" state="visible" r:id="rId62"/>
    <sheet xmlns:r="http://schemas.openxmlformats.org/officeDocument/2006/relationships" name="Equity Method Investments (Inco" sheetId="63" state="visible" r:id="rId63"/>
    <sheet xmlns:r="http://schemas.openxmlformats.org/officeDocument/2006/relationships" name="Earnings (Loss) per Ordinary _3" sheetId="64" state="visible" r:id="rId64"/>
    <sheet xmlns:r="http://schemas.openxmlformats.org/officeDocument/2006/relationships" name="Earnings (Loss) per Ordinary 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s Assets" sheetId="69" state="visible" r:id="rId69"/>
    <sheet xmlns:r="http://schemas.openxmlformats.org/officeDocument/2006/relationships" name="Financial Instruments and Ris_3" sheetId="70" state="visible" r:id="rId70"/>
    <sheet xmlns:r="http://schemas.openxmlformats.org/officeDocument/2006/relationships" name="Financial Instruments and Ris_4" sheetId="71" state="visible" r:id="rId71"/>
    <sheet xmlns:r="http://schemas.openxmlformats.org/officeDocument/2006/relationships" name="Financial Instruments and Ris_5" sheetId="72" state="visible" r:id="rId72"/>
    <sheet xmlns:r="http://schemas.openxmlformats.org/officeDocument/2006/relationships" name="Financial Instruments and Ris_6" sheetId="73" state="visible" r:id="rId73"/>
    <sheet xmlns:r="http://schemas.openxmlformats.org/officeDocument/2006/relationships" name="Financial Instruments and Ris_7" sheetId="74" state="visible" r:id="rId74"/>
    <sheet xmlns:r="http://schemas.openxmlformats.org/officeDocument/2006/relationships" name="Financial Instruments and Ris_8" sheetId="75" state="visible" r:id="rId75"/>
    <sheet xmlns:r="http://schemas.openxmlformats.org/officeDocument/2006/relationships" name="Financial Instruments and Ris_9" sheetId="76" state="visible" r:id="rId76"/>
    <sheet xmlns:r="http://schemas.openxmlformats.org/officeDocument/2006/relationships" name="Financial Instruments and Ri_10" sheetId="77" state="visible" r:id="rId77"/>
    <sheet xmlns:r="http://schemas.openxmlformats.org/officeDocument/2006/relationships" name="Financial Instruments and Ri_11" sheetId="78" state="visible" r:id="rId78"/>
    <sheet xmlns:r="http://schemas.openxmlformats.org/officeDocument/2006/relationships" name="Financial Instruments and Ri_12" sheetId="79" state="visible" r:id="rId79"/>
    <sheet xmlns:r="http://schemas.openxmlformats.org/officeDocument/2006/relationships" name="Debt (Receivables, Securitizati" sheetId="80" state="visible" r:id="rId80"/>
    <sheet xmlns:r="http://schemas.openxmlformats.org/officeDocument/2006/relationships" name="Debt (Summary of Long-Term Debt" sheetId="81" state="visible" r:id="rId81"/>
    <sheet xmlns:r="http://schemas.openxmlformats.org/officeDocument/2006/relationships" name="Debt (2016 and 2018 Revolving F" sheetId="82" state="visible" r:id="rId82"/>
    <sheet xmlns:r="http://schemas.openxmlformats.org/officeDocument/2006/relationships" name="Debt (Fair Value) (Narrative) (" sheetId="83" state="visible" r:id="rId83"/>
    <sheet xmlns:r="http://schemas.openxmlformats.org/officeDocument/2006/relationships" name="Debt (Minimum Repayments on Out" sheetId="84" state="visible" r:id="rId84"/>
    <sheet xmlns:r="http://schemas.openxmlformats.org/officeDocument/2006/relationships" name="Comprehensive Earnings (Accumul" sheetId="85" state="visible" r:id="rId85"/>
    <sheet xmlns:r="http://schemas.openxmlformats.org/officeDocument/2006/relationships" name="Comprehensive Earnings (Compone" sheetId="86" state="visible" r:id="rId86"/>
    <sheet xmlns:r="http://schemas.openxmlformats.org/officeDocument/2006/relationships" name="Segment Information (Reconcilia" sheetId="87" state="visible" r:id="rId87"/>
    <sheet xmlns:r="http://schemas.openxmlformats.org/officeDocument/2006/relationships" name="Restructuring (Restructuring Ch" sheetId="88" state="visible" r:id="rId88"/>
    <sheet xmlns:r="http://schemas.openxmlformats.org/officeDocument/2006/relationships" name="Collaboration and Licensing A_2" sheetId="89" state="visible" r:id="rId89"/>
    <sheet xmlns:r="http://schemas.openxmlformats.org/officeDocument/2006/relationships" name="Litigation (Pricing and Medicai" sheetId="90" state="visible" r:id="rId90"/>
    <sheet xmlns:r="http://schemas.openxmlformats.org/officeDocument/2006/relationships" name="Litigation (MDRP Classification" sheetId="91" state="visible" r:id="rId91"/>
    <sheet xmlns:r="http://schemas.openxmlformats.org/officeDocument/2006/relationships" name="Litigation (Drug Pricing Matter" sheetId="92" state="visible" r:id="rId92"/>
    <sheet xmlns:r="http://schemas.openxmlformats.org/officeDocument/2006/relationships" name="Litigation (European Commission" sheetId="93" state="visible" r:id="rId93"/>
    <sheet xmlns:r="http://schemas.openxmlformats.org/officeDocument/2006/relationships" name="Litigation (U.K. Competition an" sheetId="94" state="visible" r:id="rId94"/>
    <sheet xmlns:r="http://schemas.openxmlformats.org/officeDocument/2006/relationships" name="Litigation (Product Liability) " sheetId="95" state="visible" r:id="rId95"/>
    <sheet xmlns:r="http://schemas.openxmlformats.org/officeDocument/2006/relationships" name="Litigation (Intellectual Proper" sheetId="96" state="visible" r:id="rId96"/>
    <sheet xmlns:r="http://schemas.openxmlformats.org/officeDocument/2006/relationships" name="Litigation (Other Litigation) (" sheetId="97" state="visible" r:id="rId97"/>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0_);_(&quot;$ &quot;(#,##0.0)"/>
    <numFmt numFmtId="166" formatCode="#,##0.0_);(#,##0.0)"/>
    <numFmt numFmtId="167" formatCode="_(&quot;$ &quot;#,##0.00_);_(&quot;$ &quot;(#,##0.00)"/>
    <numFmt numFmtId="168" formatCode="_(&quot;$ &quot;#,##0_);_(&quot;$ &quot;(#,##0)"/>
    <numFmt numFmtId="169" formatCode="_(&quot;€ &quot;#,##0_);_(&quot;€ &quot;(#,##0)"/>
    <numFmt numFmtId="170" formatCode="_(&quot;€ &quot;#,##0.0_);_(&quot;€ &quot;(#,##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0" customWidth="1" min="2" max="2"/>
    <col width="13" customWidth="1" min="3" max="3"/>
    <col width="14" customWidth="1" min="4" max="4"/>
  </cols>
  <sheetData>
    <row r="1">
      <c r="A1" s="1" t="inlineStr">
        <is>
          <t>Cover Page - € / shares</t>
        </is>
      </c>
      <c r="B1" s="2" t="inlineStr">
        <is>
          <t>3 Months Ended</t>
        </is>
      </c>
    </row>
    <row r="2">
      <c r="B2" s="2" t="inlineStr">
        <is>
          <t>Mar. 31, 2021</t>
        </is>
      </c>
      <c r="C2" s="2" t="inlineStr">
        <is>
          <t>May 06, 2021</t>
        </is>
      </c>
      <c r="D2" s="2" t="inlineStr">
        <is>
          <t>Dec. 31, 2020</t>
        </is>
      </c>
    </row>
    <row r="3">
      <c r="A3" s="3" t="inlineStr">
        <is>
          <t>Cover [Abstract]</t>
        </is>
      </c>
    </row>
    <row r="4">
      <c r="A4" s="4" t="inlineStr">
        <is>
          <t>Entity Address, Address Line One</t>
        </is>
      </c>
      <c r="B4" s="4" t="inlineStr">
        <is>
          <t>1000 Mylan Boulevard</t>
        </is>
      </c>
    </row>
    <row r="5">
      <c r="A5" s="4" t="inlineStr">
        <is>
          <t>Title of 12(b) Security</t>
        </is>
      </c>
      <c r="B5" s="4" t="inlineStr">
        <is>
          <t>Common Stock, par value $0.01 per share</t>
        </is>
      </c>
    </row>
    <row r="6">
      <c r="A6" s="4" t="inlineStr">
        <is>
          <t>Document Quarterly Report</t>
        </is>
      </c>
      <c r="B6" s="4" t="inlineStr">
        <is>
          <t>true</t>
        </is>
      </c>
    </row>
    <row r="7">
      <c r="A7" s="4" t="inlineStr">
        <is>
          <t>Document Transition Report</t>
        </is>
      </c>
      <c r="B7" s="4" t="inlineStr">
        <is>
          <t>false</t>
        </is>
      </c>
    </row>
    <row r="8">
      <c r="A8" s="4" t="inlineStr">
        <is>
          <t>Entity Incorporation, State or Country Code</t>
        </is>
      </c>
      <c r="B8" s="4" t="inlineStr">
        <is>
          <t>DE</t>
        </is>
      </c>
    </row>
    <row r="9">
      <c r="A9" s="4" t="inlineStr">
        <is>
          <t>Entity Tax Identification Number</t>
        </is>
      </c>
      <c r="B9" s="4" t="inlineStr">
        <is>
          <t>83-4364296</t>
        </is>
      </c>
    </row>
    <row r="10">
      <c r="A10" s="4" t="inlineStr">
        <is>
          <t>Entity File Number</t>
        </is>
      </c>
      <c r="B10" s="4" t="inlineStr">
        <is>
          <t>001-39695</t>
        </is>
      </c>
    </row>
    <row r="11">
      <c r="A11" s="4" t="inlineStr">
        <is>
          <t>Entity Registrant Name</t>
        </is>
      </c>
      <c r="B11" s="4" t="inlineStr">
        <is>
          <t>VIATRIS INC.</t>
        </is>
      </c>
    </row>
    <row r="12">
      <c r="A12" s="4" t="inlineStr">
        <is>
          <t>Document Type</t>
        </is>
      </c>
      <c r="B12" s="4" t="inlineStr">
        <is>
          <t>10-Q</t>
        </is>
      </c>
    </row>
    <row r="13">
      <c r="A13" s="4" t="inlineStr">
        <is>
          <t>Document Period End Date</t>
        </is>
      </c>
      <c r="B13" s="4" t="inlineStr">
        <is>
          <t>Mar. 31,
		2021</t>
        </is>
      </c>
    </row>
    <row r="14">
      <c r="A14" s="4" t="inlineStr">
        <is>
          <t>Entity Fil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Ordinary Shares, Shares Outstanding</t>
        </is>
      </c>
      <c r="C17" s="5" t="n">
        <v>1208655503</v>
      </c>
    </row>
    <row r="18">
      <c r="A18" s="4" t="inlineStr">
        <is>
          <t>Common Stock, Par or Stated Value Per Share</t>
        </is>
      </c>
      <c r="B18" s="6" t="n">
        <v>0.01</v>
      </c>
      <c r="D18" s="6" t="n">
        <v>0.01</v>
      </c>
    </row>
    <row r="19">
      <c r="A19" s="4" t="inlineStr">
        <is>
          <t>Trading Symbol</t>
        </is>
      </c>
      <c r="B19" s="4" t="inlineStr">
        <is>
          <t>VTRS</t>
        </is>
      </c>
    </row>
    <row r="20">
      <c r="A20" s="4" t="inlineStr">
        <is>
          <t>Security Exchange Name</t>
        </is>
      </c>
      <c r="B20" s="4" t="inlineStr">
        <is>
          <t>NASDAQ</t>
        </is>
      </c>
    </row>
    <row r="21">
      <c r="A21" s="4" t="inlineStr">
        <is>
          <t>Entity Address, City or Town</t>
        </is>
      </c>
      <c r="B21" s="4" t="inlineStr">
        <is>
          <t>Canonsburg</t>
        </is>
      </c>
    </row>
    <row r="22">
      <c r="A22" s="4" t="inlineStr">
        <is>
          <t>Entity Address, Postal Zip Code</t>
        </is>
      </c>
      <c r="B22" s="4" t="inlineStr">
        <is>
          <t>15317</t>
        </is>
      </c>
    </row>
    <row r="23">
      <c r="A23" s="4" t="inlineStr">
        <is>
          <t>City Area Code</t>
        </is>
      </c>
      <c r="B23" s="4" t="inlineStr">
        <is>
          <t>(724)</t>
        </is>
      </c>
    </row>
    <row r="24">
      <c r="A24" s="4" t="inlineStr">
        <is>
          <t>Local Phone Number</t>
        </is>
      </c>
      <c r="B24" s="4" t="inlineStr">
        <is>
          <t>514-1800</t>
        </is>
      </c>
    </row>
    <row r="25">
      <c r="A25" s="4" t="inlineStr">
        <is>
          <t>Entity Current Reporting Status</t>
        </is>
      </c>
      <c r="B25" s="4" t="inlineStr">
        <is>
          <t>Yes</t>
        </is>
      </c>
    </row>
    <row r="26">
      <c r="A26" s="4" t="inlineStr">
        <is>
          <t>Entity Interactive Data Current</t>
        </is>
      </c>
      <c r="B26" s="4" t="inlineStr">
        <is>
          <t>Yes</t>
        </is>
      </c>
    </row>
    <row r="27">
      <c r="A27" s="4" t="inlineStr">
        <is>
          <t>Entity Shell Company</t>
        </is>
      </c>
      <c r="B27" s="4" t="inlineStr">
        <is>
          <t>false</t>
        </is>
      </c>
    </row>
    <row r="28">
      <c r="A28" s="4" t="inlineStr">
        <is>
          <t>Entity Central Index Key</t>
        </is>
      </c>
      <c r="B28" s="4" t="inlineStr">
        <is>
          <t>0001792044</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row r="33">
      <c r="A33" s="4" t="inlineStr">
        <is>
          <t>Entity Address, State or Province</t>
        </is>
      </c>
      <c r="B33" s="4" t="inlineStr">
        <is>
          <t>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3 Months Ended</t>
        </is>
      </c>
    </row>
    <row r="2">
      <c r="B2" s="2" t="inlineStr">
        <is>
          <t>Mar. 31, 2021</t>
        </is>
      </c>
    </row>
    <row r="3">
      <c r="A3" s="3" t="inlineStr">
        <is>
          <t>Revenue from Contract with Customer [Abstract]</t>
        </is>
      </c>
    </row>
    <row r="4">
      <c r="A4" s="4" t="inlineStr">
        <is>
          <t>Revenue Recognition and Accounts Receivable</t>
        </is>
      </c>
      <c r="B4" s="4" t="inlineStr">
        <is>
          <t>Revenue Recognition and Accounts Receivable The Company recognizes revenue in accordance with the ASC 606.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densed consolidated financial statements as reductions in determining net sales and as a contra asset in accounts receivable, net (if settled via credit) and other current liabilities (if paid in cash).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 in the condensed consolidated statements of operations. The following table presents the Company’s net sales by product category for each of our reportable segments for the three months ended March 31, 2021 and 2020, respectively: (In millions) Three Months Ended March 31, 2021 Product Category Developed Markets Greater China JANZ Emerging Markets Total Brands $ 1,403.7 $ 590.9 $ 284.0 $ 446.0 $ 2,724.6 Complex Gx and Biosimilars 312.0 — 8.9 8.0 328.9 Generics 855.9 1.0 189.0 300.7 1,346.6 Total $ 2,571.6 $ 591.9 $ 481.9 $ 754.7 $ 4,400.1 (In millions) Three Months Ended March 31, 2020 Product Category Developed Markets Greater China JANZ Emerging Markets Total Brands $ 891.5 $ 14.7 $ 90.6 $ 64.7 $ 1,061.5 Complex Gx and Biosimilars 241.6 0.1 8.4 3.2 253.3 Generics 853.3 0.3 144.2 275.6 1,273.4 Total $ 1,986.4 $ 15.1 $ 243.2 $ 343.5 $ 2,588.2 The following table presents net sales on a consolidated basis for select key products for the three months ended March 31, 2021: (In millions) Total Select Key Global Products Lipitor ® $ 464.6 Norvasc ® 227.7 Lyrica ® 187.8 Viagra ® 139.6 EpiPen® Auto-Injectors 103.7 Celebrex ® 89.0 Effexor ® 76.6 Zoloft ® 76.6 Creon ® 69.9 Xalabrands 57.9 Select Key Segment Products Amitiza ® $ 45.9 Xanax ® 45.1 Dymista ® 40.3 Yupelri ® 36.9 ____________ (a) The Company does not disclose net sales for any products considered competitively sensitive. (b) Products disclosed may change in future periods, including as a result of seasonality, competition or new product introductions. Variable Consideration and Accounts Receivable The following table presents a reconciliation of gross sales to net sales by each significant category of variable consideration during the three months ended March 31, 2021 and 2020, respectively: Three Months Ended March 31, (In millions) 2021 2020 Gross sales $ 7,567.0 $ 4,424.0 Gross to net adjustments: Chargebacks (1,318.0) (854.4) Rebates, promotional programs and other sales allowances (1,568.5) (845.6) Returns (113.0) (59.0) Governmental rebate programs (167.4) (76.8) Total gross to net adjustments $ (3,166.9) $ (1,835.8) Net sales $ 4,400.1 $ 2,588.2 No significant revisions were made to the methodology used in determining these provisions or the nature of the provisions during the three months ended March 31, 2021. Such allowances were comprised of the following at March 31, 2021 and December 31, 2020, respectively: (In millions) March 31, December 31, Accounts receivable, net $ 1,706.5 $ 1,802.9 Other current liabilities 1,196.6 1,211.8 Total $ 2,903.1 $ 3,014.7 Accounts receivable, net was comprised of the following at March 31, 2021 and December 31, 2020, respectively: (In millions) March 31, December 31, Trade receivables, net $ 3,889.6 $ 3,891.3 Other receivables 639.4 952.5 Accounts receivable, net $ 4,529.0 $ 4,843.8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114.5 million and $153.0 million of accounts receivable as of March 31, 2021 and December 31, 2020, respectively, under these factor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New Accounting Pronouncements</t>
        </is>
      </c>
      <c r="B4" s="4" t="inlineStr">
        <is>
          <t>Recent Accounting Pronouncements Adoption of New Accounting Standards In January 2020, the FASB issued Accounting Standards Update 2020-01, Clarifying the Interactions Between Topic 321, Topic 323, and Topic 815 (“ASU 2020-01”) , which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ASU 2020-01 states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SU 2020-01 was effective for fiscal years, and interim periods within those fiscal years, beginning after December 15, 2020. The adoption of this guidance did not have a material impact on the Company’s condensed consolidated financial statements and disclosures. In December 2019, the FASB issued Accounting Standards Update 2019-12, Income Taxes (Topic 740) which is intended to simplify the accounting for income taxes by eliminating certain exceptions and simplifying certain requirements under Topic 740. ASU 2019-12 was effective for fiscal years, and interim periods within those fiscal years, beginning after December 15, 2020. ASU 2019-12 includes an update to previous guidance in situations in which an entity incurs a loss on a year-to-date basis that exceeds the anticipated loss for the year. In these situations, previous guidance stipulated that the income tax benefit was limited to the income tax that would exist on the basis of the year-to-date loss. This represented an exception to the guidance in ASC 740-270, and the provisions of ASU 2019-12 include the elimination of this exception which applied to the financial results of the three months ended March 31, 2021. The Company has applied the provisions of ASU 2019-12 on a prospective basis beginning January 1, 2021. The adoption of this guidance did not have a material impact on the Company’s condensed consolidated financial statements and disclosures. Accounting Standard Issued Not Yet Adopted The following recently issued accounting standard has not been adopted. Refer to Viatris’ 2020 Form 10-K for additional information and its potential impacts. Accounting Standard Update Effective Date ASU 2020-04: Reference Rate Reform (Topic 848) Facilitation of the Effects of Reference Rate Reform on Financial Reporting January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3 Months Ended</t>
        </is>
      </c>
    </row>
    <row r="2">
      <c r="B2" s="2" t="inlineStr">
        <is>
          <t>Mar. 31, 2021</t>
        </is>
      </c>
    </row>
    <row r="3">
      <c r="A3" s="3" t="inlineStr">
        <is>
          <t>Business Combinations [Abstract]</t>
        </is>
      </c>
    </row>
    <row r="4">
      <c r="A4" s="4" t="inlineStr">
        <is>
          <t>Acquisitions and Other Transactions</t>
        </is>
      </c>
      <c r="B4" s="4" t="inlineStr">
        <is>
          <t xml:space="preserve">Acquisitions and Other Transactions Upjohn Business Combination Agreement On July 29, 2019, Mylan, Pfizer, Upjohn Inc., a wholly-owned subsidiary of Pfizer, and certain other affiliated entities entered into a Business Combination Agreement pursuant to which the Company would combine with the Upjohn Business in a Reverse Morris Trust transaction. The Upjohn Business was a global, primarily off-patent branded and generic established medicines business, which includes 20 primarily off-patent solid oral dose legacy brands, such as Lyrica, Lipitor, Celebrex and Viagra. The Combination was completed on November 16, 2020. Prior to the Combination and pursuant to a Separation and Distribution Agreement, Pfizer had, among other things, transferred to Viatris substantially all of the assets and liabilities comprising the Upjohn Business (the Separation) and, thereafter, Pfizer had distributed to Pfizer stockholders all of the issued and outstanding shares of Viatris (the Distribution). When the Distribution and Combination were complete, Pfizer stockholders as of the record date of the Distribution owned 57% of the outstanding shares of Viatris common stock and Mylan shareholders as of immediately before the Combination owned 43% of the outstanding shares of Viatris common stock, in each case on a fully diluted basis. Viatris also made a cash payment to Pfizer equal to $12 billion, which was funded with the proceeds of debt incurred by Upjohn prior to the Combination. The transaction involved multiple legal entity restructuring transactions and a reverse merger acquisition with Viatris representing the legal acquirer and Mylan representing the accounting acquirer of the Upjohn Business. In accordance with ASC 805, Business Combinations , Mylan is considered the accounting acquirer of the Upjohn Business and Viatris applied purchase accounting to the acquired assets and assumed liabilities of the Upjohn Business as of November 16, 2020. The debt incurred by Upjohn prior to the Combination was a liability assumed in purchase accounting. The fair value of the debt as of November 16, 2020 was $13.08 billion. The purchase price consists of the issuance of approximately 689.9 million Viatris shares of common stock at a fair value of approximately $10.73 billion based on the closing price of Mylan’s ordinary shares on November 13, 2020, as reported by the NASDAQ. In accordance with U.S. GAAP, the Company used the acquisition method of accounting to account for this transaction. Under the acquisition method of accounting, the assets acquired and liabilities assumed in the transaction have been recorded at their respective estimated fair values at the acquisition date. Acquisition related costs of approximately $602.9 million were incurred during the twelve months ended December 31, 2020, and approximately $59.8 million were incurred during the three months ended March 31, 2021. Acquisition related costs were recorded primarily in SG&amp;A in the consolidated statements of operations for such periods. During the three months ended March 31, 2021, adjustments were made to the preliminary purchase price recorded at November 16, 2020. These adjustments are reflected in the values presented below. The preliminary allocation of the $10.73 billion purchase price to the assets acquired and liabilities assumed under the Combination is as follows: (In millions) Preliminary Purchase Price Allocation as of December 31, 2020 (a) Measurement Period and Other Adjustments (b) Preliminary Purchase Price Allocation as of March 31, 2021 (as adjusted) Current assets (excluding inventories and net of cash acquired) $ 2,841.9 $ (2.6) $ 2,839.3 Inventories 2,588.9 — 2,588.9 Property, plant and equipment 1,394.1 — 1,394.1 Identified intangible assets 18,040.0 — 18,040.0 Goodwill 2,107.5 (146.6) 1,960.9 Deferred income tax benefit 1,481.9 237.7 1,719.6 Other assets 792.1 — 792.1 Total assets acquired $ 29,246.4 $ 88.5 $ 29,334.9 Current liabilities 2,760.2 88.4 2,848.6 Long-term debt, including current portion 13,076.2 — 13,076.2 Deferred tax liabilities 1,656.9 — 1,656.9 Other noncurrent liabilities 1,441.5 0.1 1,441.6 Net assets acquired (net of $415.8 of cash acquired) $ 10,311.6 $ — $ 10,311.6 ____________ (a) As previously reported in Viatris’ 2020 Form 10-K. (b) The measurement period adjustments are primarily for 1) certain working capital adjustments and an increase in litigation reserves to reflect facts and circumstances that existed as of the date of the Combination and 2) the tax implications of these and other adjustments. These adjustments did not have a significant impact on the Company’s previously reported consolidated financial statements and accordingly, the Company has not retrospectively adjusted those consolidated financial statements.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working capital components, the valuation of intangible and tangible assets and income taxes. The Company recorded a step-up in the fair value of inventory of approximately $1.43 billion. During the three months ended March 31, 2021, the Company recorded amortization of the inventory step-up of approximately $476.4 million, which is included in cost of sales in the condensed consolidated statements of operations. In addition, during the year ended December 31, 2020, a step-up in the fair value of property, plant and equipment of approximately $390.0 million was recognized. The related depreciation is being expensed over a service life of five The identified intangible assets of $18.04 billion are comprised of product rights and are being amortized over a weighted average useful life of 15 years. Significant assumptions utilized in the valuation of identified intangible assets were based on company specific information and projections which are not observable in the market and are thus considered Level 3 measurements as defined by U.S. GAAP. The goodwill of $1.96 billion arising from the Combination consisted largely of the value of the employee workforce and products to be sold in new markets leveraging the combined entity. In addition, an allocation of the goodwill was assigned to the respective segments. None of the goodwill recognized in this transaction is expected to be deductible for income tax purposes. The Company recorded a fair value adjustment of approximately $759.4 million related to the long-term debt assumed as part of the acquisition. The fair value of long-term debt as of the Combination date was determined by broker or dealer quotations, which is classified as Level 2 in the fair value hierarchy. The total fair value adjustment is being amortized as a reduction to interest expense over the maturity dates of the related debt instruments. Unaudited Pro Forma Financial Results The following table presents supplemental unaudited pro forma information for the Combination, as if it had occurred on January 1, 2019. The unaudited pro forma results reflect certain adjustments related to past operating performance and acquisition accounting adjustments, such as increased depreciation an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Combination. Accordingly, the unaudited pro forma results are not necessarily indicative of the results that actually would have occurred had the acquisitions been completed on the stated date above, nor are they indicative of the future operating results of Viatris and its subsidiaries. Three Months Ended (Unaudited, in millions, except per share amounts) March 31, 2020 Total revenues $ 4,439.4 Net earnings $ 542.6 Earnings per share: Basic $ 0.45 Diluted $ 0.45 Weighted average shares outstanding: Basic 1,206.3 Diluted 1,20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t>
        </is>
      </c>
      <c r="B1" s="2" t="inlineStr">
        <is>
          <t>3 Months Ended</t>
        </is>
      </c>
    </row>
    <row r="2">
      <c r="B2" s="2" t="inlineStr">
        <is>
          <t>Mar. 31, 2021</t>
        </is>
      </c>
    </row>
    <row r="3">
      <c r="A3" s="3" t="inlineStr">
        <is>
          <t>Share-based Payment Arrangement [Abstract]</t>
        </is>
      </c>
    </row>
    <row r="4">
      <c r="A4" s="4" t="inlineStr">
        <is>
          <t>Share-Based Incentive Plan</t>
        </is>
      </c>
      <c r="B4" s="4" t="inlineStr">
        <is>
          <t>Share-Based Incentive Plan Prior to the Distribution, Viatris adopted and Pfizer, in the capacity as Viatris’ sole stockholder at such time approved the Plan which became effective as of the Distribution. In connection with the Combination, as of November 16, 2020, the Company assumed the Mylan N.V. Amended and Restated 2003 Long-Term Incentive Plan, which had previously been approved by Mylan shareholders. The Plan and 2003 LTIP include (i) 72,500,000 shares of common stock authorized for grant pursuant to the Plan, which may include dividend payments payable in common stock on unvested shares granted under awards, (ii) 6,757,640 shares of common stock to be issued pursuant to the exercise of outstanding stock options granted to participants under the 2003 LTIP and assumed by Viatris in connection with the Combination and (iii) 13,535,627 shares of common stock subject to outstanding equity-based awards, other than stock options, assumed by Viatris in connection with the Combination, or that otherwise remain available for issuance under the 2003 LTIP. Under the Plan and 2003 LTIP, shares are reserved for issuance to key employees, consultants, independent contractors and non-employee directors of the Company through a variety of incentive awards, including: stock options, SARs, restricted stock and units, PSUs, other stock-based awards and short-term cash awards. Stock option awards are granted with an exercise price equal to the fair market value of the shares underlying the stock options at the date of the grant, generally become exercisable over periods ranging from three to four years, and generally expire in ten years. The following table summarizes stock option and SAR (together, “stock awards”) activity under the Plan and 2003 LTIP: Number of Shares Under Stock Awards Weighted Average Exercise Price per Share Outstanding at December 31, 2020 6,711,731 $ 35.36 Forfeited (806,251) $ 23.47 Outstanding at March 31, 2021 5,905,480 $ 36.99 Vested and expected to vest at March 31, 2021 5,789,718 $ 37.28 Exercisable at March 31, 2021 5,109,921 $ 39.41 As of March 31, 2021, stock awards outstanding, stock awards vested and expected to vest and stock awards exercisable had average remaining contractual terms of 5.3 years, 5.3 years and 4.9 years, respectively. Also, at March 31, 2021, stock awards outstanding, stock awards vested and expected to vest and stock awards exercisable had no aggregate intrinsic values. A summary of the status of the Company’s restricted stock awards as of March 31, 2021 and the changes during the three months ended March 31, 2021 are presented below: Number of Restricted Stock Awards Weighted Average Grant-Date Fair Value Per Share Nonvested at December 31, 2020 12,073,790 $ 18.34 Granted 9,046,055 14.33 Released (2,157,754) 24.91 Forfeited (181,361) 17.96 Nonvested at March 31, 2021 18,780,730 $ 15.63 As of March 31, 2021, the Company had $232.6 million of total unrecognized compensation expense, net of estimated forfeitures, related to all of its stock-based awards, which we expect to recognize over the remaining weighted average vesting period of 2.1 years. The total intrinsic value of stock awards exercised and restricted stock units released during the three months ended March 31, 2021 and 2020 was $30.8 million and $19.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 Disclosure</t>
        </is>
      </c>
      <c r="B4" s="4" t="inlineStr">
        <is>
          <t>Pensions and Other Postretirement Benefits Defined Benefit Plans The Company sponsors various defined benefit pension plans in several countries. Benefits provided generally depend on length of service, pay grade and remuneration levels. Employees in the U.S., Puerto Rico and certain international locations are also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In connection with the Combination, the Company assumed certain post retirement defined benefit pension plans sponsored by Upjohn. The most significant plans include those in Puerto Rico, Ireland and Japan. Upjohn is also the sponsor of one postretirement medical plan in Puerto Rico. As part of the acquisition accounting, the Company has recorded the fair value of these plans using assumptions and accounting policies consistent with those historically utilized by Mylan. Upon completion of the Combination, the excess of projected benefit obligation over the plan assets was recognized as a liability and any existing unrecognized actuarial gains or losses and unrecognized service costs or benefits were eliminated in purchase accounting. Net Periodic Benefit Cost Components of net periodic benefit cost for the three months ended March 31, 2021 and 2020 were as follows: Pension and Other Postretirement Benefits Three Months Ended March 31, (In millions) 2021 2020 Service cost $ 10.8 $ 5.3 Interest cost 8.5 2.9 Expected return on plan assets (16.5) (3.4) Amortization of prior service costs (0.1) — Recognized net actuarial losses 0.3 0.2 Net periodic benefit cost $ 3.0 $ 5.0 The Company is making the minimum mandatory contributions to its defined benefit pension plans in the U.S. and Puerto Rico for the 2021 plan year. The Company expects to make total benefit payments of approximately $118.9 million from pension and other postretirement benefit plans in 2021. The Company anticipates making contributions to pension and other postretirement benefit plans of approximately $72.4 million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Components [Abstract]</t>
        </is>
      </c>
    </row>
    <row r="4">
      <c r="A4" s="4" t="inlineStr">
        <is>
          <t>Balance Sheet Components</t>
        </is>
      </c>
      <c r="B4" s="4" t="inlineStr">
        <is>
          <t xml:space="preserve">Balance Sheet Components Selected balance sheet components consist of the following: Cash and restricted cash (In millions) March 31, December 31, March 31, 2020 Cash and cash equivalents $ 806.9 $ 844.4 $ 572.4 Restricted cash, included in prepaid expenses and other current assets 6.2 5.6 15.5 Cash, cash equivalents and restricted cash $ 813.1 $ 850.0 $ 587.9 Inventories (In millions) March 31, December 31, Raw materials $ 935.3 $ 958.4 Work in process 1,223.4 1,438.1 Finished goods 2,783.5 3,075.4 Inventories $ 4,942.2 $ 5,471.9 Prepaid expenses and other current assets (In millions) March 31, December 31, 2020 Prepaid expenses $ 259.9 $ 267.8 Available-for-sale fixed income securities 37.9 39.1 Fair value of financial instruments 103.6 118.6 Equity securities 47.5 45.8 Other current assets 1,591.5 1,236.1 Prepaid expenses and other current assets $ 2,040.4 $ 1,707.4 Prepaid expenses consist primarily of prepaid rent, insurance and other individually insignificant items. Property, plant and equipment, net (In millions) March 31, December 31, 2020 Machinery and equipment $ 3,161.0 $ 3,235.0 Buildings and improvements 1,943.2 1,954.8 Construction in progress 359.8 376.3 Land and improvements 151.7 155.8 Gross property, plant and equipment 5,615.7 5,721.9 Accumulated depreciation 2,368.8 2,262.0 Property, plant and equipment, net $ 3,246.9 $ 3,459.9 Other assets (In millions) March 31, December 31, 2020 Equity method investments, clean energy investments $ 33.6 $ 47.9 Operating lease right-of-use assets 311.4 323.6 Other long-term assets 674.6 676.0 Other assets $ 1,019.6 $ 1,047.5 Accounts payable (In millions) March 31, December 31, 2020 Trade accounts payable $ 1,549.7 $ 1,345.7 Other payables 493.5 558.5 Accounts payable $ 2,043.2 $ 1,904.2 Other current liabilities (In millions) March 31, December 31, 2020 Accrued sales allowances $ 1,196.6 $ 1,211.8 Legal and professional accruals, including litigation accruals 481.9 362.9 Payroll and employee benefit liabilities 675.9 828.2 Contingent consideration 85.7 100.5 Accrued interest 254.6 90.9 Restructuring 217.5 149.2 Equity method investments, clean energy investments 39.5 47.5 Fair value of financial instruments 49.0 103.6 Operating lease liability 91.9 92.9 Other 1,753.2 1,973.2 Other current liabilities $ 4,845.8 $ 4,960.7 Other long-term obligations (In millions) March 31, December 31, 2020 Employee benefit liabilities $ 999.0 $ 1,020.4 Contingent consideration 123.5 123.1 Tax related items, including contingencies 466.6 469.5 Operating lease liability 217.2 229.5 Accrued Restructuring 154.6 134.8 Other 508.7 505.8 Other long-term obligations $ 2,469.6 $ 2,4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Equity Method Investments Summarized financial information, in the aggregate, for the Company’s three equity method, clean energy investments on a 100% basis for the three months ended March 31, 2021 and 2020 are as follows: Three Months Ended March 31, (In millions) 2021 2020 Total revenues $ 109.5 $ 87.5 Gross loss (1.4) (1.1) Operating and non-operating expense 4.9 4.7 Net loss $ (6.3) $ (5.8) The Company’s net losses from its equity method investments include amortization expense related to the excess of the cost basis of the Company’s investment over the underlying assets of each individual investee. For the three months ended March 31, 2021 and 2020, the Company recognized net losses from equity method investments of $17.9 million and $17.3 million, respectively, which were recognized as a component of other expense, net in the condensed consolidated statements of operations. The Company recognizes the income tax credits and benefits from the clean energy investments as part of its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3 Months Ended</t>
        </is>
      </c>
    </row>
    <row r="2">
      <c r="B2" s="2" t="inlineStr">
        <is>
          <t>Mar. 31, 2021</t>
        </is>
      </c>
    </row>
    <row r="3">
      <c r="A3" s="3" t="inlineStr">
        <is>
          <t>Earnings Per Share [Abstract]</t>
        </is>
      </c>
    </row>
    <row r="4">
      <c r="A4" s="4" t="inlineStr">
        <is>
          <t>Earnings (Loss) per Ordinary Share</t>
        </is>
      </c>
      <c r="B4" s="4" t="inlineStr">
        <is>
          <t>(Loss) Earnings per ShareBasic (loss) earnings per share is computed by dividing net (loss) earnings by the weighted average number of shares outstanding during the period. Diluted (loss) earnings per share is computed by dividing net (loss) earnings by the weighted average number of shares outstanding during the period increased by the number of additional shares that would have been outstanding related to potentially dilutive securities or instruments, if the impact is dilutive. Basic and diluted (loss) earnings per share attributable to Viatris Inc. are calculated as follows: Three Months Ended March 31, (In millions, except per share amounts) 2021 2020 Basic (loss) earnings attributable to Viatris Inc. common shareholders Net (loss) earnings attributable to Viatris Inc. common shareholders $ (1,037.6) $ 20.8 Shares (denominator): Weighted average shares outstanding 1,207.5 516.4 Basic (loss) earnings per share attributable to Viatris Inc. shareholders $ (0.86) $ 0.04 Diluted (loss) earnings attributable to Viatris Inc. common shareholders Net (loss) earnings attributable to Viatris Inc. common shareholders $ (1,037.6) $ 20.8 Shares (denominator): Weighted average shares outstanding 1,207.5 516.4 Share-based awards and warrants — 0.6 Total dilutive shares outstanding 1,207.5 517.0 Diluted (loss) earnings per share attributable to Viatris Inc. shareholders $ (0.86) $ 0.04 Additional stock awards and restricted stock awards were outstanding during the three months ended March 31, 2021 and 2020, but were not included in the computation of diluted earnings per share for each respective period because the effect would be anti-dilutive. Excluded shares at March 31, 2021 include certain share-based compensation awards whose performance conditions had not been fully met. Such excluded shares and anti-dilutive awards represented 10.9 million shares and 9.6 million shares for the three months ended March 31, 2021 and 2020, respectively. On May 7, 2021, the Company’s Board of Directors declared a quarterly cash dividend of $0.11 per share on the Company’s issued and outstanding common stock. The cash dividend will be payable on June 16, 2021 to shareholders of record as of the close of business on May 24, 2021. The declaration and payment of future dividends to holders of the Company’s common stock will be at the discretion of the Board of Directors, and will depend upon factors, including but not limited to, the Company’s financial condition, earnings, capital requirements of its businesses, legal requirements, regulatory constraints, industry practice, and other factors that the Board of Directors deems relev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the three months ended March 31, 2021 are as follows: (In millions) Developed Markets Greater China JANZ Emerging Markets Total Balance at December 31, 2020: Goodwill $ 9,569.5 $ 738.3 $ 864.0 $ 1,560.2 $ 12,732.0 Accumulated impairment losses (385.0) — — — (385.0) 9,184.5 738.3 864.0 1,560.2 12,347.0 Measurement period adjustments (49.1) (45.4) (15.1) (37.0) (146.6) Foreign currency translation (328.0) 5.4 (30.4) 59.9 (293.1) $ 8,807.4 $ 698.3 $ 818.5 $ 1,583.1 $ 11,907.3 Balance at March 31, 2021: Goodwill $ 9,192.4 $ 698.3 $ 818.5 $ 1,583.1 $ 12,292.3 Accumulated impairment losses (385.0) — — — (385.0) $ 8,807.4 $ 698.3 $ 818.5 $ 1,583.1 $ 11,907.3 Intangible assets consist of the following components at March 31, 2021 and December 31, 2020: (In millions) Weighted Average Life (Years) Original Cost Accumulated Amortization Net Book Value March 31, 2021 Product rights, licenses and other (1) 15 $ 39,648.8 $ 11,239.9 $ 28,408.9 In-process research and development 80.7 — 80.7 $ 39,729.5 $ 11,239.9 $ 28,489.6 December 31, 2020 Product rights, licenses and other (1) 15 $ 40,404.1 $ 10,801.6 $ 29,602.5 In-process research and development 80.7 — 80.7 $ 40,484.8 $ 10,801.6 $ 29,683.2 ____________ (1) Represents amortizable intangible assets. Other intangible assets consists principally of customer lists and contractual rights. Amortization expense, which is classified primarily within cost of sales in the condensed consolidated statements of operations for the three months ended March 31, 2021 and 2020 totaled: Three Months Ended March 31, (In millions) 2021 2020 Intangible asset amortization expense $ 684.4 $ 351.2 Intangible asset impairment charges 83.4 — Total intangible asset amortization expense (including impairment charges) $ 767.8 $ 351.2 On April 30, 2021, the Company completed an agreement to divest a group of OTC products in the U.S. As a result of this transaction, the Company recognized an intangible asset impairment charge of approximately $83.4 million during the three months ended March 31, 2021. Intangible asset amortization expense over the remainder of 2021 and for the years ended December 31, 2022 through 2025 is estimated to be as follows: (In millions) 2021 $ 2,001 2022 2,603 2023 2,442 2024 2,337 2025 2,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1</t>
        </is>
      </c>
    </row>
    <row r="3">
      <c r="A3" s="3" t="inlineStr">
        <is>
          <t>Derivative Instruments and Hedging Activities Disclosure [Abstract]</t>
        </is>
      </c>
    </row>
    <row r="4">
      <c r="A4" s="4" t="inlineStr">
        <is>
          <t>Financial Instruments and Risk Management</t>
        </is>
      </c>
      <c r="B4" s="4" t="inlineStr">
        <is>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densed consolidated balance sheets. Any gains or losses on the foreign exchange forward contracts are recognized in earnings in the period incurred in the condensed consolidated statements of operations.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densed consolidated balance sheets. Any changes in the fair value of designated cash flow hedges are deferred in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borrowings as a hedge of its investment in certain Euro-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borrowings not designated as net investment hedges through certain Euro denominated financial assets and forward currency swaps. The following table summarizes the principal amounts of the Company’s outstanding Euro borrowings and the notional amounts of the Euro borrowings designated as net investment hedges: Notional Amount Designated as a Net Investment Hedge (In millions) Principal Amount March 31, December 31, 2.250% Euro Senior Notes due 2024 € 1,000.0 € 1,000.0 € 1,000.0 3.125% Euro Senior Notes due 2028 750.0 750.0 750.0 2.125% Euro Senior Notes due 2025 500.0 500.0 500.0 0.816% Euro Senior Notes due 2022 750.0 750.0 750.0 1.023% Euro Senior Notes due 2024 750.0 750.0 750.0 1.362% Euro Senior Notes due 2027 850.0 850.0 850.0 1.908% Euro Senior Notes due 2032 1,250.0 1,250.0 1,250.0 Foreign currency forward contracts 105.6 — 105.6 Total € 5,955.6 € 5,850.0 € 5,955.6 Interest Rate Risk Management The Company enters into interest rate swaps from time to time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densed consolidated balance sheets.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densed consolidated balance sheets. Accordingly, there are no offsetting amounts that net assets against liabilities. The following table summarizes the classification and fair values of derivative instruments in our condensed consolidated balance sheets: Asset Derivatives Liability Derivatives (In millions) Balance Sheet Location March 31, 2021 Fair Value December 31, 2020 Fair Value Balance Sheet Location March 31, 2021 Fair Value December 31, 2020 Fair Value Derivatives designated as hedges: Foreign currency forward contracts Prepaid expenses &amp; other current assets $ 32.4 $ 28.3 Other current liabilities $ — $ 0.8 Total derivatives designated as hedges 32.4 28.3 — 0.8 Derivatives not designated as hedges: Foreign currency forward contracts Prepaid expenses &amp; other current assets 71.2 90.3 Other current liabilities 49.0 102.8 Total derivatives not designated as hedges 71.2 90.3 49.0 102.8 Total derivatives $ 103.6 $ 118.6 $ 49.0 $ 103.6 The following table summarizes information about the gains/(losses) incurred to hedge or offset operational foreign exchange or interest rate risk: Amount of Gains/(Losses) Recognized in Earnings Amount of Gains/(Losses) Recognized in AOCE (Net of Tax) on Derivatives Amount of Gains/(Losses) Reclassified from AOCE into Earnings Three months ended March 31, Three months ended March 31, Three months ended March 31, (In millions) Location of Gain/(Loss) 2021 2020 2021 2020 2021 2020 Derivative Financial Instruments in Fair Value Hedge Relationships (1) : Interest rate swaps Interest expense (3) $ — $ 22.1 $ — $ — $ — $ — 2023 Senior Notes (3.125% coupon) Interest expense (3) — (22.1) — — — — Derivative Financial Instruments in Cash Flow Hedging Relationships (2) : Foreign currency forward contracts Net sales (4) — — 5.6 (42.8) 6.1 0.1 Interest rate swaps Interest expense (4) — — (0.8) — (1.1) (1.1) Derivative Financial Instruments in Net Investment Hedging Relationships: Foreign currency borrowings and forward contracts — — 258.6 40.1 — — Derivative Financial Instruments Not Designated as Hedging Instruments: Foreign currency option and forward contracts Other expense, net (3) 35.6 29.4 — — — — Total $ 35.6 $ 29.4 $ 263.4 $ (2.7) $ 5.0 $ (1.0) ____________ (1) In the first quarter of 2020, the Company terminated interest rate swaps designated as a fair value hedge resulting in net proceeds of approximately $45 million. The amount included in the above tables represents the fair value adjustment recognized at the date the interest rate swaps were settled. (2) At March 31, 2021, the Company expects that approximately $11.0 million of pre-tax net losses on cash flow hedges will be reclassified from AOCE into earnings during the next twelve months. (3) Represents the location of the gain/(loss) recognized in earnings on derivatives. (4) Represents the location of the gain/(loss) reclassified from AOCE into earnings.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March 31, 2021 December 31, 2020 (In millions) Level 1 Level 2 Level 3 Level 1 Level 2 Level 3 Recurring fair value measurements Financial Assets Cash equivalents: Money market funds $ 1.6 $ — $ — $ 0.9 $ — $ — Total cash equivalents 1.6 — — 0.9 — — Equity securities: Exchange traded funds 46.8 — — 45.1 — — Marketable securities 0.7 — — 0.7 — — Total equity securities 47.5 — — 45.8 — — Available-for-sale fixed income investments: Corporate bonds — 18.1 — — 17.8 — U.S. Treasuries — 11.7 — — 14.4 — Agency mortgage-backed securities — 1.7 — — 1.9 — Asset backed securities — 5.7 — — 4.6 — Other — 0.6 — — 0.4 — Total available-for-sale fixed income investments — 37.8 — — 39.1 — Foreign exchange derivative assets — 103.6 — — 118.6 — Total assets at recurring fair value measurement $ 49.1 $ 141.4 $ — $ 46.7 $ 157.7 $ — Financial Liabilities Foreign exchange derivative liabilities — 49.0 — — 103.6 — Contingent consideration — — 209.2 — — 223.6 Total liabilities at recurring fair value measurement $ — $ 49.0 $ 209.2 $ — $ 103.6 $ 223.6 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expense, net, in the condensed consolidated statements of operations. • Equity securities, marketable securities — valued using quoted stock prices from public exchanges at the reporting date. Unrealized gains and losses attributable to changes in fair value are included in other expense, net, in the condensed consolidated statements of operations.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Foreign exchange derivative assets and liabilities — valued using quoted forward foreign exchange prices and spot rates at the reporting date. Counterparties to these contracts are highly rated financial institutions. Contingent Consideration The fair value measurement of contingent consideration is determined using Level 3 inputs. The Company’s contingent consideration represents a component of the total purchase consideration for Pfizer’s respiratory delivery platform and certain other acquisitions. The measurement is calculated using unobservable inputs based on the Company’s own assumptions primarily related to the probability and timing of future development and commercial milestones and future profit sharing payments which are discounted using a market rate of return. At March 31, 2021 and December 31, 2020, discount rates ranging from 2.1% to 10.5% were utilized in the valuations. Significant changes in unobservable inputs could result in material changes to the contingent consideration liability. A rollforward of the activity in the Company’s fair value of contingent consideration from December 31, 2020 to March 31, 2021 is as follows: (In millions) Current Portion (1) Long-Term Portion (2) Total Contingent Consideration Balance at December 31, 2020 $ 100.5 $ 123.1 $ 223.6 Payments (26.0) — (26.0) Reclassifications 11.2 (11.2) — Accretion — 2.4 2.4 Fair value loss (3) — 9.2 9.2 Balance at March 31, 2021 $ 85.7 $ 123.5 $ 209.2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 Although the Company has not elected the fair value option for other financial assets and liabilities, any future transacted financial asset or liability will be evaluated for the fair value ele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4" t="inlineStr">
        <is>
          <t>Net sales</t>
        </is>
      </c>
      <c r="B3" s="7" t="n">
        <v>4400.1</v>
      </c>
      <c r="C3" s="7" t="n">
        <v>2588.2</v>
      </c>
    </row>
    <row r="4">
      <c r="A4" s="4" t="inlineStr">
        <is>
          <t>Total revenues</t>
        </is>
      </c>
      <c r="B4" s="8" t="n">
        <v>4430.3</v>
      </c>
      <c r="C4" s="8" t="n">
        <v>2619.2</v>
      </c>
    </row>
    <row r="5">
      <c r="A5" s="4" t="inlineStr">
        <is>
          <t>Cost of sales</t>
        </is>
      </c>
      <c r="B5" s="5" t="n">
        <v>3303</v>
      </c>
      <c r="C5" s="8" t="n">
        <v>1713.1</v>
      </c>
    </row>
    <row r="6">
      <c r="A6" s="4" t="inlineStr">
        <is>
          <t>Gross profit</t>
        </is>
      </c>
      <c r="B6" s="8" t="n">
        <v>1127.3</v>
      </c>
      <c r="C6" s="8" t="n">
        <v>906.1</v>
      </c>
    </row>
    <row r="7">
      <c r="A7" s="3" t="inlineStr">
        <is>
          <t>Operating expenses:</t>
        </is>
      </c>
    </row>
    <row r="8">
      <c r="A8" s="4" t="inlineStr">
        <is>
          <t>Research and development</t>
        </is>
      </c>
      <c r="B8" s="8" t="n">
        <v>184.1</v>
      </c>
      <c r="C8" s="8" t="n">
        <v>114.2</v>
      </c>
    </row>
    <row r="9">
      <c r="A9" s="4" t="inlineStr">
        <is>
          <t>Selling, general and administrative</t>
        </is>
      </c>
      <c r="B9" s="8" t="n">
        <v>1186.5</v>
      </c>
      <c r="C9" s="8" t="n">
        <v>605.4</v>
      </c>
    </row>
    <row r="10">
      <c r="A10" s="4" t="inlineStr">
        <is>
          <t>Litigation settlements and other contingencies, net</t>
        </is>
      </c>
      <c r="B10" s="8" t="n">
        <v>22.9</v>
      </c>
      <c r="C10" s="8" t="n">
        <v>1.8</v>
      </c>
    </row>
    <row r="11">
      <c r="A11" s="4" t="inlineStr">
        <is>
          <t>Total operating expenses</t>
        </is>
      </c>
      <c r="B11" s="8" t="n">
        <v>1393.5</v>
      </c>
      <c r="C11" s="8" t="n">
        <v>721.4</v>
      </c>
    </row>
    <row r="12">
      <c r="A12" s="4" t="inlineStr">
        <is>
          <t>(Loss) earnings from operations</t>
        </is>
      </c>
      <c r="B12" s="8" t="n">
        <v>-266.2</v>
      </c>
      <c r="C12" s="8" t="n">
        <v>184.7</v>
      </c>
    </row>
    <row r="13">
      <c r="A13" s="4" t="inlineStr">
        <is>
          <t>Interest expense</t>
        </is>
      </c>
      <c r="B13" s="5" t="n">
        <v>169</v>
      </c>
      <c r="C13" s="8" t="n">
        <v>119.9</v>
      </c>
    </row>
    <row r="14">
      <c r="A14" s="4" t="inlineStr">
        <is>
          <t>Other expense, net</t>
        </is>
      </c>
      <c r="B14" s="8" t="n">
        <v>6.1</v>
      </c>
      <c r="C14" s="8" t="n">
        <v>34.1</v>
      </c>
    </row>
    <row r="15">
      <c r="A15" s="4" t="inlineStr">
        <is>
          <t>Earnings before income taxes</t>
        </is>
      </c>
      <c r="B15" s="8" t="n">
        <v>-441.3</v>
      </c>
      <c r="C15" s="8" t="n">
        <v>30.7</v>
      </c>
    </row>
    <row r="16">
      <c r="A16" s="4" t="inlineStr">
        <is>
          <t>Income tax (benefit) provision</t>
        </is>
      </c>
      <c r="B16" s="8" t="n">
        <v>596.3</v>
      </c>
      <c r="C16" s="8" t="n">
        <v>9.9</v>
      </c>
    </row>
    <row r="17">
      <c r="A17" s="4" t="inlineStr">
        <is>
          <t>Net earnings (loss)</t>
        </is>
      </c>
      <c r="B17" s="7" t="n">
        <v>-1037.6</v>
      </c>
      <c r="C17" s="7" t="n">
        <v>20.8</v>
      </c>
    </row>
    <row r="18">
      <c r="A18" s="3" t="inlineStr">
        <is>
          <t>(Loss) earnings per share attributable to Viatris Inc. shareholders</t>
        </is>
      </c>
    </row>
    <row r="19">
      <c r="A19" s="4" t="inlineStr">
        <is>
          <t>Basic (in USD per share)</t>
        </is>
      </c>
      <c r="B19" s="9" t="n">
        <v>-0.86</v>
      </c>
      <c r="C19" s="9" t="n">
        <v>0.04</v>
      </c>
    </row>
    <row r="20">
      <c r="A20" s="4" t="inlineStr">
        <is>
          <t>Diluted (in USD per share)</t>
        </is>
      </c>
      <c r="B20" s="9" t="n">
        <v>-0.86</v>
      </c>
      <c r="C20" s="9" t="n">
        <v>0.04</v>
      </c>
    </row>
    <row r="21">
      <c r="A21" s="3" t="inlineStr">
        <is>
          <t>Weighted average shares outstanding:</t>
        </is>
      </c>
    </row>
    <row r="22">
      <c r="A22" s="4" t="inlineStr">
        <is>
          <t>Basic</t>
        </is>
      </c>
      <c r="B22" s="8" t="n">
        <v>1207.5</v>
      </c>
      <c r="C22" s="8" t="n">
        <v>516.4</v>
      </c>
    </row>
    <row r="23">
      <c r="A23" s="4" t="inlineStr">
        <is>
          <t>Diluted</t>
        </is>
      </c>
      <c r="B23" s="8" t="n">
        <v>1207.5</v>
      </c>
      <c r="C23" s="5" t="n">
        <v>517</v>
      </c>
    </row>
    <row r="24">
      <c r="A24" s="4" t="inlineStr">
        <is>
          <t>Other Revenues</t>
        </is>
      </c>
    </row>
    <row r="25">
      <c r="A25" s="4" t="inlineStr">
        <is>
          <t>Total revenues</t>
        </is>
      </c>
      <c r="B25" s="7" t="n">
        <v>30.2</v>
      </c>
      <c r="C25" s="10" t="n">
        <v>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Short-Term Borrowings The Company had $36.9 million and $1.10 billion of short-term borrowings as of March 31, 2021 and December 31, 2020, respectively. (In millions) March 31, December 31, Commercial paper notes $ 30.0 $ 651.3 Receivables Facility — 248.4 Note Securitization Facility — 200.0 Other 6.9 1.2 Short-term borrowings $ 36.9 $ 1,100.9 For additional information, see Note 10 Debt in Viatris’ 2020 Form 10-K. Long-Term Debt A summary of long-term debt is as follows: ($ in millions) Interest Rate as of March 31, 2021 March 31, December 31, Current portion of long-term debt: 2021 Senior Notes ** 3.150 % 2,249.9 2,249.7 Other 6.0 8.0 Deferred financing fees (0.6) (1.4) Current portion of long-term debt $ 2,255.3 $ 2,256.3 Non-current portion of long-term debt: 2022 Euro Senior Notes **** 0.816 % 889.8 928.8 2022 Senior Notes *** 1.125 % 1,007.3 1,008.8 2023 Senior Notes (a) * 3.125 % 777.7 781.6 2023 Senior Notes * 4.200 % 499.4 499.3 2024 Euro Senior Notes ** 2.250 % 1,171.5 1,219.9 2024 Euro Senior Notes **** 1.023 % 905.1 944.6 2025 Euro Senior Notes * 2.125 % 585.7 609.9 2025 Senior Notes *** 1.650 % 766.2 767.1 2026 Senior Notes ** 3.950 % 2,240.1 2,239.7 2027 Euro Senior Notes **** 1.362 % 1,051.6 1,097.4 2027 Senior Notes *** 2.300 % 784.8 786.1 2028 Euro Senior Notes ** 3.125 % 873.7 909.7 2028 Senior Notes * 4.550 % 748.6 748.6 2030 Senior Notes *** 2.700 % 1,526.2 1,528.0 2032 Euro Senior Notes **** 1.908 % 1,603.5 1,672.6 2040 Senior Notes *** 3.850 % 1,661.8 1,663.3 2043 Senior Notes * 5.400 % 497.3 497.3 2046 Senior Notes ** 5.250 % 999.9 999.9 2048 Senior Notes * 5.200 % 747.7 747.7 2050 Senior Notes *** 4.000 % 2,208.3 2,209.3 USD Term Loan 600.0 600.0 Other 2.3 17.4 Deferred financing fees (46.3) (47.8) Long-term debt $ 22,102.2 $ 22,429.2 ____________ (a) In the first quarter of 2020, the Company terminated interest rate swaps designated as a fair value hedge resulting in net proceeds of approximately $45 million. The fair value adjustment is being amortized to interest expense over the remaining term of the notes. * Instrument was issued by Mylan Inc. ** Instrument was originally issued by Mylan N.V. now held by Utah Acquisition Sub Inc. *** Instrument was issued by Viatris Inc. **** Instrument was issued by Upjohn Finance B.V. For additional information, see Note 10 Debt in Viatris’ 2020 Form 10-K. Term Loan and Revolving Facility In June 2020, Viatris entered into (i) the $600 million Term Loan Agreement and (ii) the $4.0 billion Revolving Facility with various syndicates of banks. The Term Loan Agreement matures on May 16, 2022 and the Revolving Facility matures on November 16, 2023. Both the Term Loan Agreement and the Revolving Facility contain customary affirmative covenants for facilities of this type, including among others, covenants pertaining to the delivery of financial statements, notices of default and certain material events, maintenance of corporate existence and rights, property, and insurance and compliance with laws, as well as customary negative covenants for facilities of this type, including limitations on the incurrence of subsidiary indebtedness, liens, mergers and certain other fundamental changes, investments and loans, acquisitions, transactions with affiliates, payments of dividends and other restricted payments and changes in our lines of business. The Term Loan Agreement and the Revolving Facility contain a maximum consolidated leverage ratio financial covenant requiring maintenance of a maximum ratio of consolidated total indebtedness as of the end of any quarter to consolidated EBITDA for the trailing four quarters as defined in the related credit agreements. The maximum leverage ratio is 4.25 to 1.00 for the first four full fiscal quarters following the close of the Combination and 3.75 to 1.00 thereafter, except in circumstances as defined in the related credit agreements. Fair Value At March 31, 2021 and December 31, 2020, the aggregate fair value of the Company’s outstanding notes was approximately $24.4 billion and $25.9 billion, respectively. The fair values of the outstanding notes were valued at quoted market prices from broker or dealer quotations and were classified as Level 2 in the fair value hierarchy. Mandatory minimum repayments remaining on the notional amount of outstanding long-term debt at March 31, 2021 were as follows for each of the periods ending December 31: (In millions) Total 2021 $ 2,250 2022 2,480 2023 1,250 2024 2,053 2025 1,337 Thereafter 14,293 Total $ 23,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rehensive Earnings</t>
        </is>
      </c>
      <c r="B1" s="2" t="inlineStr">
        <is>
          <t>3 Months Ended</t>
        </is>
      </c>
    </row>
    <row r="2">
      <c r="B2" s="2" t="inlineStr">
        <is>
          <t>Mar. 31, 2021</t>
        </is>
      </c>
    </row>
    <row r="3">
      <c r="A3" s="3" t="inlineStr">
        <is>
          <t>Equity [Abstract]</t>
        </is>
      </c>
    </row>
    <row r="4">
      <c r="A4" s="4" t="inlineStr">
        <is>
          <t>Comprehensive Earnings</t>
        </is>
      </c>
      <c r="B4" s="4" t="inlineStr">
        <is>
          <t>Comprehensive Loss Accumulated other comprehensive loss, as reflected on the condensed consolidated balance sheets, is comprised of the following: (In millions) March 31, December 31, Accumulated other comprehensive loss: Net unrealized gain on marketable securities, net of tax $ 0.2 $ 1.2 Net unrecognized loss and prior service cost related to defined benefit plans, net of tax (26.3) (26.1) Net unrecognized loss on derivatives in cash flow hedging relationships, net of tax (15.5) (18.0) Net unrecognized loss on derivatives in net investment hedging relationships, net of tax (161.3) (353.6) Foreign currency translation adjustment (1,182.7) (461.5) $ (1,385.6) $ (858.0) Components of accumulated other comprehensive loss, before tax, consist of the following, for the three months ended March 31, 2021 and 2020: Three Months Ended March 31, 2021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0, net of tax $ (18.0) $ (353.6) $ 1.2 $ (26.1) $ (461.5) $ (858.0) Other comprehensive earnings (loss) before reclassifications, before tax 8.3 227.4 (0.9) 0.6 (721.2) (485.8) Amounts reclassified from accumulated other comprehensive (loss) earnings, before tax: Gain on foreign exchange forward contracts classified as cash flow hedges, included in net sales (6.1) (6.1) (6.1) Loss on interest rate swaps classified as cash flow hedges, included in interest expense 1.1 1.1 1.1 Amortization of prior service costs included in SG&amp;A (0.1) (0.1) Amortization of actuarial gain included in SG&amp;A 0.3 0.3 Net other comprehensive earnings (loss), before tax 3.3 227.4 (0.9) 0.8 (721.2) (490.6) Income tax provision 0.8 35.1 0.1 1.0 — 37.0 Balance at March 31, 2021, net of tax $ (15.5) $ (161.3) $ 0.2 $ (26.3) $ (1,182.7) $ (1,385.6) Three Months Ended March 31, 2020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9, net of tax $ (31.6) $ (74.3) $ 0.6 $ (17.4) $ (1,674.5) $ (1,797.2) Other comprehensive (loss) earnings before reclassifications, before tax (52.4) 42.3 0.2 (1.8) (656.6) (668.3) Amounts reclassified from accumulated other comprehensive (loss) earnings, before tax: Gain on foreign exchange forward contracts classified as cash flow hedges, included in net sales (0.1) (0.1) (0.1) Loss on interest rate swaps classified as cash flow hedges, included in interest expense 1.1 1.1 1.1 Amortization of actuarial gain included in SG&amp;A 0.2 0.2 Net other comprehensive (loss) earnings, before tax (51.4) 42.3 0.2 (1.6) (656.6) (667.1) Income tax (benefit) provision (12.9) 2.1 — — — (10.8) Balance at March 31, 2020, net of tax $ (70.1) $ (34.1) $ 0.8 $ (19.0) $ (2,331.1) $ (2,45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Viatris reports segment information on the basis of markets and geography. In conjunction with the formation of Viatris, the Company has changed its reportable segments, from North America, Europe, and Rest of World, to Developed Markets, Greater China, JANZ, and Emerging Markets. Prior year amounts have been recasted to reflect this segment structure. We have also revised our measure of segment profitability. This approach reflects the Company’s focus on bringing its broad and diversified portfolio of branded, complex generics and biosimilars, and generic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operations in countries with developing markets and emerging economies including countries in Asia, the Middle East, South and Central America, Africa and Eastern Europe, and also includes the Company’s anti-retroviral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intangible assets; ◦ 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20 Form 10-K, as amended, and Note 3 Recent Accounting Pronouncements, Adoption of New Accounting Standards included in this Form 10-Q. Presented in the table below is segment information for the periods identified and a reconciliation of segment information to total consolidated information. Net Sales Segment Profitability Three Months Ended March 31, Three Months Ended March 31, (In millions) 2021 2020 2021 2020 Reportable Segments: Developed Markets $ 2,571.6 $ 1,986.4 $ 1,285.4 $ 989.0 Greater China 591.9 15.1 404.9 (0.4) JANZ 481.9 243.2 184.2 51.6 Emerging Markets 754.7 343.5 337.3 94.8 Total reportable segments $ 4,400.1 $ 2,588.2 $ 2,211.8 $ 1,135.0 Reconciling items: Intangible asset amortization expense (684.4) (351.2) Intangible asset impairment charges (83.4) — Globally managed research and development costs (184.1) (114.2) Litigation settlements &amp; other contingencies (22.9) (1.8) Transaction related and other special items (993.4) (164.2) Corporate and other unallocated (509.8) (318.9) (Loss) earnings from operations $ (266.2) $ 18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Restructuring 2020 Restructuring Program During the fourth quarter of 2020, Viatris announced a significant global restructuring program in order to achieve synergies and ensure that the organization is optimally structured and efficiently resourced to deliver sustainable value to patients, shareholders, customers, and other stakeholders. Viatris’ restructuring initiative incorporates and expands on the restructuring program announced by Mylan N.V. earlier in 2020 as part of its business transformation efforts. The Company expects to optimize its commercial capabilities and enabling functions, and close, downsize or divest up to 15 manufacturing facilities globally that are deemed to be no longer viable either due to surplus capacity, challenging market dynamics or a shift in its product portfolio toward more complex products. As a result, Viatris expects that up to 20% of its global workforce may be impacted upon completion of the restructuring initiative. For the committed restructuring actions, the Company expects to incur total pre-tax charges ranging between $1.1 billion and $1.4 billion. Such charges are expected to include between $350 million and $450 million of non-cash charges mainly related to accelerated depreciation and asset impairment charges, including inventory write-offs. The remaining estimated cash costs of between $750 million and $950 million are expected to be primarily related to severance and employee benefits expense, as well as other costs, including those related to contract terminations and decommissioning costs. Charges for restructuring and ongoing cost reduction initiatives are recorded in the period the Company commits to a restructuring or cost reduction plan, or executes specific actions contemplated by the plan and all criteria for liability recognition have been met. The following table summarizes the restructuring charges and the reserve activity for the 2020 restructuring program from December 31, 2020 to March 31, 2021: (In millions) Employee Related Costs Other Exit Costs Total Balance at December 31, 2020: $ 262.6 $ 4.8 $ 267.4 Charges (1) 161.6 152.0 313.6 Cash payment (49.2) (1.1) (50.3) Utilization — (151.0) (151.0) Foreign currency translation (3.3) 0.1 (3.2) Balance at March 31, 2021: $ 371.7 $ 4.8 $ 376.5 ____________ (1) For the three months ended March 31, 2021, total restructuring charges in Developed Markets, Greater China, JANZ, and Emerging Markets were approximately $266.5 million, $5.3 million, $1.5 million, and $40.3 million, respectively. At March 31, 2021 and December 31, 2020, accrued liabilities for restructuring and other cost reduction programs were primarily included in other current liabilitie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ncluding those arising from legal entity restructuring transactions in connection with the Combination,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The Company is subject to ongoing IRS examinations. The years 2015 through 2018 are open years under examination. The years 2012, 2013 and 2014 have one matter open, and a Tax Court petition was filed regarding the matter and a trial was held in December 2018 and is discussed further below. Several international audits are currently in progress. In some cases, the tax auditors have proposed adjustments or issued assessments to our tax positions, including with respect to intercompany transactions, and we are in ongoing discussions with some of the auditors regarding the validity of their positions. In instances where assessments have been issued, we disagree with these assessments and believe they are without merit and incorrect as a matter of law. As a result, we anticipate that certain of these matters may become the subject of litigation before tax courts where we intend to vigorously defend our position. In Australia, the tax authorities have issued notices of assessments to the Company for the years ended December 2009 to December 2019, subject to additional interest and penalties, concerning our tax position with respect to certain intercompany transactions. We intend to challenge these assessments in court in the event our objections are not sustained. In France, the tax authorities have issued notices of assessments to the Company for the years ended December 2013 to December 2016 concerning our tax position with respect to (i) certain intercompany transactions and (ii) whether income earned by a Company entity not domiciled in France should be subject to French tax. We have reached an agreement with the tax authorities to resolve our position concerning certain intercompany transactions. Concerning the remaining issue, we anticipate it will become the subject of litigation before the French tax courts in which the tax authorities will seek unpaid taxes, penalties, and interest. The Company has recorded a reserve for uncertain tax positions of $123.1 million and $134.6 million, including interest and penalties, in connection with its international audits at March 31, 2021 and December 31, 2020, respectively. In connection with our international tax audits, including in Australia and France, it is possible that we will incur material losses above the amounts reserved. The Company’s major state taxing jurisdictions remain open from fiscal year 2013 through 2020, with several state audits currently in progress. The Company’s major international taxing jurisdictions remain open from 2012 through 2020. Tax Court Proceedings The Company's U.S. federal income tax returns for 2012 through 2014 had been subject to proceedings in U.S. Tax Court involving a dispute with the IRS regarding whether certain costs related to ANDAs were eligible to be expensed and deducted immediately or required to be amortized over longer periods. A trial was held in U.S. Tax Court in December 2018 and on April 27, 2021, the Court affirmed Mylan’s position and held that patent litigation expenses related to ANDAs are immediately deductible.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1</t>
        </is>
      </c>
    </row>
    <row r="3">
      <c r="A3" s="3" t="inlineStr">
        <is>
          <t>Commitments and Contingencies Disclosure [Abstract]</t>
        </is>
      </c>
    </row>
    <row r="4">
      <c r="A4" s="4" t="inlineStr">
        <is>
          <t>Legal Matters and Contingencies</t>
        </is>
      </c>
      <c r="B4" s="4" t="inlineStr">
        <is>
          <t>Litigation The Company is involved in various disputes, governmental and/or regulatory inquiries, investigations and proceedings, tax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In addition, in connection with the Combination, the Company has generally assumed liability for, and control of, pending and threatened legal matters relating to the Upjohn Business – including certain matters initiated against Pfizer described below – and has agreed to indemnify Pfizer for liabilities arising out of such assumed legal matters. Pfizer, however, has agreed to retain various matters – including certain specified competition law matters – to the extent they arise from conduct during the pre-Distribution period and has agreed to indemnify the Company for liabilities arising out of such matters. While the Company believes that it has meritorious defenses with respect to the claims asserted against it and the assumed legal matters referenced above, and intends to vigorously defend its position, the process of resolving these matters is inherently uncertain and may develop over a long period of time, and so it is not possible to predict the ultimate resolution of any such matter. It is possible that an unfavorable resolution of any of the ongoing matters could have a material effect on the Company’s business, financial condition, results of operations, cash flows, ability to pay dividends and/or stock price. Some of these governmental inquiries, investigations, proceedings and litigation matters with which the Company is involved are described below, and unless otherwise disclosed,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for which,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bility to pay dividends and/or stock price. If and when any reasonably possible losses associated with the resolution of such other pending proceedings, in the opinion of the Company, become material, the Company will disclose such matters. Legal costs are recorded as incurred and are classified in SG&amp;A in the Company’s condensed consolidated statements of operations. EpiPen® Auto-Injector Litigation The Company has been named as a defendant in putative indirect purchaser class actions relating to the pricing and/or marketing of the EpiPen® Auto-Injector. The plaintiffs in these cases assert violations of various federal and state antitrust and consumer protection laws, RICO as well as common law claims. Plaintiffs’ claims include purported challenges to the prices charged for the EpiPen® Auto-Injector and/or the marketing of the product in packages containing two auto-injectors, as well as allegedly anti-competitive conduct. A former Mylan N.V. officer and other non-Viatris affiliated companies are also defendants in some of the class actions. Plaintiffs’ seek monetary damages, attorneys’ fees and costs. These lawsuits were filed in various federal and state courts and have either been dismissed or transferred into a MDL in the U.S. District Court for the District of Kansas and have been consolidated. The District Court certified an antitrust class that applies to 17 states and a RICO class. Defendants’ motion for summary judgment as to the remaining claims asserted by plaintiffs is pending. On February 14, 2020, the Company, together with other non-Viatris affiliated companies, were named as defendants in a putative direct purchaser class action filed in the U.S. District Court for the District of Kansas relating to the pricing and/or marketing of the EpiPen® Auto-Injector. The plaintiff in this case asserts federal antitrust claims which are based on allegations that are similar to those in the putative indirect purchaser class actions discussed above. On November 3, 2020, the plaintiff filed a second amended complaint that is substantially similar to the allegations in the amended complaint. Plaintiffs’ seek monetary damages, declaratory relief, attorneys’ fees and costs. Beginning in March 2020, the Company, together with other non-Viatris affiliated companies, were named as defendants in putative direct purchaser class actions filed in the U.S. District Court for the District of Minnesota relating to contracts with certain pharmacy benefit managers concerning EpiPen® Auto-Injector. The plaintiffs claim that the alleged conduct resulted in the exclusion or restriction of competing products and the elimination of pricing constraints in violation of RICO and federal antitrust law. These actions have been consolidated. Plaintiffs’ seek monetary damages, attorneys’ fees and costs. On April 24, 2017, Sanofi Aventis U.S., LLC (“Sanofi”) filed a lawsuit against the Company in the U.S. District Court for the District of New Jersey. This lawsuit has been transferred into the aforementioned MDL and alleges exclusive dealing and anti-competitive marketing practices in violation of the antitrust laws in connection with the sale and marketing of the EpiPen® Auto-Injector. Sanofi seeks monetary damages, declaratory relief, attorneys’ fees and costs. The Court granted the Company’s motion for summary judgment and dismissed Sanofi’s claims. Sanofi’s appeal is pending. The Company has a total accrual of approximately $10.0 million related to this matter at March 31, 2021, which is included in other current liabilities in the condensed consolidated balance sheets.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bility to pay dividends and/or stock price in future periods. Drug Pricing Matters Department of Justice On December 3, 2015, the Company received a subpoena from the Antitrust Division of the DOJ seeking information relating to the marketing, pricing, and sale of certain of our generic products and any communications with competitors about such products. On September 8, 2016, the Company, as well as certain employees and a member of senior management, received subpoenas from the DOJ seeking similar information. Related search warrants also were executed. On May 10, 2018, the Company received a civil investigative demand from the Civil Division of the DOJ seeking information relating to the pricing and sale of its generic drug products. We are fully cooperating with these investigations, which we believe are related to a broader industry-wide investigation of the generic pharmaceutical industry. Civil Litigation Beginning in 2016, the Company, along with other manufacturers, has been named as a defendant in lawsuits generally alleging anticompetitive conduct with respect to generic drugs. The lawsuits have been filed by plaintiffs, including putative classes of direct purchasers, indirect purchasers, and indirect resellers, as well as individual direct and indirect purchasers and certain cities and counties. They allege harm under federal and state laws, including federal and state antitrust laws, state consumer protection laws and unjust enrichment claims. Some of the lawsuits also name as defendants the Company’s President, including allegations against him with respect to a single drug product, and one of the Company’s sales employees, including allegations against him with respect to certain generic drugs. The lawsuits have been consolidated in an MDL proceeding in the Eastern District of Pennsylvania (“EDPA”). Plaintiffs generally seek monetary damages, restitution, declaratory and injunctive relief, attorneys’ fees and costs. Attorneys General Litigation On December 21, 2015, the Company received a subpoena and interrogatories from the Connecticut Office of the Attorney General seeking information relating to the marketing, pricing and sale of certain of the Company’s generic products and communications with competitors about such products. On December 14, 2016, attorneys general of certain states originally filed a complaint in the United States District Court for the District of Connecticut against several generic pharmaceutical drug manufacturers, including the Company, alleging anticompetitive conduct with respect to, among other things, a single drug product. The complaint has subsequently been amended, including on June 18, 2018, to add attorneys general alleging violations of federal and state antitrust laws, as well as violations of various states’ consumer protection laws. This lawsuit has been transferred to the aforementioned MDL proceeding in the EDPA. The operative complaint includes attorneys general of forty-seven states, the District of Columbia and the Commonwealth of Puerto Rico. The Company is alleged to have engaged in anticompetitive conduct with respect to four generic drug products. The amended complaint also includes claims asserted by attorneys general of thirty-seven states and the Commonwealth of Puerto Rico against certain individuals, including the Company’s President, with respect to a single drug product. The amended complaint seeks declaratory and injunctive relief, disgorgement, attorneys’ fees and costs, and certain states seek monetary damages, civil penalties, and restitution. On May 10, 2019, certain attorneys general filed a new complaint in the United States District Court for the District of Connecticut against various drug manufacturers and individuals, including the Company and one of its sales employees, alleging anticompetitive conduct with respect to additional generic drugs. On November 1, 2019, the complaint was amended, adding additional states as plaintiffs. The operative complaint is brought by attorneys general of forty-eight states, certain territories and the District of Columbia. The amended complaint also includes claims asserted by attorneys general of forty-three states and certain territories against several individuals, including a Company sales employee. The amended complaint seeks declaratory and injunctive relief, disgorgement, attorneys’ fees and costs, and certain states seek monetary damages, civil penalties, and restitution. This lawsuit has been transferred to the aforementioned MDL proceeding in the EDPA. On June 10, 2020, attorneys general of forty-six states, certain territories and the District of Columbia filed a new complaint in the United States District Court for the District of Connecticut against drug manufacturers, including the Company, and individual defendants (none from the Company), alleging anticompetitive conduct with respect to additional generic drugs. The complaint seeks declaratory and injunctive relief, disgorgement, attorneys’ fees and costs, and certain states seek monetary damages, civil penalties, and restitution. This lawsuit has been transferred to the aforementioned MDL proceeding in the EDPA. Securities Related Litigation Purported class action complaints were filed in October 2016 against Mylan N.V. and Mylan Inc. (collectively “Mylan”), certain of Mylan’s former directors and officers, and certain of the Company’s current directors and officers (collectively, for purposes of this paragraph, the “defendants”) in the United States District Court for the Southern District of New York (“SDNY”) on behalf of certain purchasers of securities of Mylan on the NASDAQ. The complaints alleged that defendants made false or misleading statements and omissions of purportedly material fact, in violation of federal securities laws, in connection with disclosures relating to the classification of their EpiPen® Auto-Injector as a non-innovator drug for purposes of the Medicaid Drug Rebate Program. On March 20, 2017, a consolidated amended complaint was filed alleging substantially similar claims, but adding allegations that defendants made false or misleading statements and omissions of purportedly material fact in connection with allegedly anticompetitive conduct with respect to EpiPen® Auto-Injector and certain generic drugs. The operative complaint is the third amended consolidated complaint, which was filed on June 17, 2019, and contains the allegations as described above against Mylan, certain of Mylan’s former directors and officers, and certain of the Company’s current directors, officers, and employees (collectively, for purposes of this paragraph, the “defendants”). A class has been certified covering all persons or entities that purchased Mylan common stock between February 21, 2012 and May 24, 2019 excluding defendants, certain of the Company’s current directors and officers, former directors and officers of Mylan, members of their immediate families and their legal representatives, heirs, successors or assigns, and any entity in which defendants have or had a controlling interest. Plaintiffs seek damages and costs and expenses, including attorneys’ fees and expert costs. On April 30, 2017, a similar lawsuit was filed in the Tel Aviv District Court (Economic Division) in Israel, which has been stayed pending a decision in the SDNY class action litigation. On February 26, 2019, MYL Litigation Recovery I LLC (“MYL Plaintiff”) (an assignee of entities that purportedly purchased stock of Mylan N.V.) filed an additional complaint in the SDNY against Mylan, certain of Mylan’s former officers and directors, and an officer of the Company asserting allegations pertaining to EpiPen® Auto-Injector under the federal securities laws that overlap in part with those asserted in the third amended complaint identified above. MYL Plaintiff’s complaint seeks monetary damages as well as the plaintiff’s costs. On May 6, 2020, MYL Plaintiff filed an amended complaint including additional allegations in connection with purportedly anticompetitive conduct with respect to EpiPen® Auto-Injector. MYL Plaintiff subsequently filed a summons on October 30, 2020, naming Mylan, certain of Mylan’s former officers and directors, and certain of the Company’s current officers, directors, and employees in New York State Court, County of New York, claiming investment losses suffered as a result of purportedly false and misleading statements in connection with allegedly anticompetitive conduct concerning generic pharmaceuticals. Plaintiff is seeking monetary and punitive damages, attorneys’ fees and costs. The parties have resolved both matters filed by MYL Plaintiff and they have been dismissed with prejudice. On February 14, 2020, the Abu Dhabi Investment Authority filed a complaint against Mylan in the SDNY asserting allegations pertaining to EpiPen® Auto-Injector and certain generic drugs under the federal securities laws that overlap with those asserted in the third amended complaint identified above. The Abu Dhabi Investment Authority’s complaint seeks monetary damages as well as the plaintiff’s fees and costs. On June 26, 2020, a putative class action complaint was filed by the Public Employees Retirement System of Mississippi, which was subsequently amended on November 13, 2020, against Mylan N.V., certain of Mylan N.V.’s former directors and officers, and an officer and director of the Company (collectively for the purposes of this paragraph, the “defendants”) in the U.S. District Court for the Western District of Pennsylvania on behalf of certain purchasers of securities of Mylan N.V. The amended complaint alleges that defendants made false or misleading statements and omissions of purportedly material fact, in violation of federal securities laws, in connection with disclosures relating to the Morgantown manufacturing plant and inspections at the plant by the FDA. Plaintiff seeks certification of a class of purchasers of Mylan N.V. securities between February 16, 2016 and May 7, 2019. The complaint seeks monetary damages, as well as the plaintiff’s fees and costs. On February 15, 2021, a complaint was filed by Skandia Mutual Life Ins. Co., Lansforsakringar AB, KBC Asset Management N.V., and GIC Private Limited, against the Company, certain of Mylan N.V.’s former directors and officers, a current director and officer of the Company, and current employees of the Company. The Complaint asserts claims which are based on allegations that are similar to those in the SDNY and the Western District of Pennsylvania complaints identified above. Plaintiffs seek compensatory damages, costs and expenses and attorneys’ fees. Opioids The Company, along with other manufacturers, distributors, pharmacies, pharmacy benefit managers, and individual healthcare providers is a defendant in more than 1,000 cases in the United States and Canada filed by various plaintiffs, including counties, cities and other local governmental entities, asserting civil claims related to sales, marketing and/or distribution practices with respect to prescription opioid products. In addition, lawsuits have been filed as putative class actions including on behalf of children with Neonatal Abstinence Syndrome due to alleged exposure to opioids. The lawsuits generally seek equitable relief and monetary damages (including punitive and/or exemplary damages) based on a variety of legal theories, including various statutory and/or common law claims, such as negligence, public nuisance and unjust enrichment. The vast majority of these lawsuits have been consolidated in an MDL in the U.S. District Court for the Northern District Court of Ohio. In November 2019, the Company received a subpoena from the New York Department of Financial Services as part of an industry-wide inquiry into the effect of opioid prescriptions on New York health insurance premiums. The Company is fully cooperating with this subpoena request. European Commission Proceedings Perindopril On July 9, 2014, the Commission issued a decision finding that the Company as well as several other companies, had violated EU competition rules relating to the product Perindopril and fined the Company approximately €17.2 million. The Company paid approximately $21.7 million related to this matter during the fourth quarter of 2014. The decision was affirmed on appeal by the General Court of the EU and is now on appeal to the CJEU. The Company has received a notice from an organization representing health insurers in the Netherlands stating an intention to commence follow-on litigation and asserting monetary damages. Citalopram On June 19, 2013, the Commission issued a decision finding that the Company as well as several other companies, had violated EU competition rules relating to the product Citalopram and fined the Company approximately €7.8 million, jointly and severally with Merck KGaA. The decision was affirmed on appeal by the General Court of the EU and the CJEU. The Commission’s matter as to the Company is now closed. The Company has received notices from European NHS and health insurers stating an intention to commence follow-on litigation and asserting monetary damages. The NHS England and Wales has instituted litigation against all parties to the Commission’s decision, including the Company. This litigation is currently stayed. The Company has also sought indemnification from Merck KGaA with respect to the €7.8 million portion of the fine for which Merck KGaA and the Company were held jointly and severally liable. Merck KGaA has counterclaimed against the Company seeking the same indemnification. In June 2018, the Frankfurt Regional Court issued a judgment ordering the Company to indemnify Merck KGaA with respect to the amount for which the parties were held jointly and severally liable. The Company has appealed this decision. The proceedings are currently stayed. The Company has accrued approximately €15.8 million as of March 31, 2021 related to this matter.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U.K. Competition and Markets Authority Paroxetine On August 12, 2011, the Company received notice that the Office of Fair Trading (now the “CMA”) opened an investigation regarding possible infringement of the Competition Act 1998 and Articles 101 and 102 of the Treaty on the Functioning of the EU, with respect to alleged agreements related to Paroxetine. The CMA issued a decision on February 12, 2016, finding that the Company, Merck KGaA, and other companies were liable for infringing EU and U.K. competition rules. The CMA issued a penalty to Merck KGaA of approximately £5.8 million, for which the Company is jointly and severally liable for approximately £2.7 million. On appeal, the CAT affirmed the CMA’s decision but reduced the penalty to Merck KGaA to approximately £3.9 million, and reduced the amount for which the Company is jointly and severally liable to approximately £2.05 million. The Company has also received a notice from the NHS England and Wales stating an intention to commence follow- on litigation and asserting monetary damages. The Company has accrued approximately £10.1 million as of March 31, 2021 related to this matter. It is reasonably possible that the Company will incur additional losses above the amount accrued but we cannot estimate a range of such reasonably possible losses at this time. There are no assurances, however, that settlements reached and/or adverse judgments received, if any, will not exceed amounts accrued. Product Liability Like other pharmaceutical companies, the Company is involved in a number of product liability lawsuits related to alleged personal injuries arising out of certain products manufactured/or distributed by the Company, including but not limited to those discussed below. Plaintiffs in these cases generally seek damages and other relief on various grounds for alleged personal injury and economic loss. The Company has accrued approximately $101.0 million as of March 31, 2021 for its product liability matters. It is reasonably possible that we will incur additional losses and fees above the amount accrued but we cannot estimate a range of such reasonably possible losses or legal fees related to these claims at this time. There are no assurances, however, that settlements reached and/or adverse judgments received, if any, will not exceed amounts accrued. Nitrosamines The Company, along with numerous other manufacturers, retailers, and others, are parties to litigation relating to alleged trace amounts of nitrosamine impurities in certain products, including valsartan and ranitidine. The vast majority of these lawsuits in the United States are pending in two MDLs, namely an MDL pending in the United States District Court for the District of New Jersey concerning valsartan and an MDL pending in the United States District Court for the Southern District of Florida concerning raniditine. The lawsuits against the Company in the MDLs include putative class actions seeking the refund of the purchase price and other economic and punitive damages allegedly sustained by consumers and end payors as well as individuals seeking compensatory and punitive damages for personal injuries allegedly caused by ingestion of the medications. Similar lawsuits pertaining to valsartan have been filed in Canada and other countries. The Company has also received claims and inquiries related to these products, as well as requests to indemnify purchasers of the Company’s API and/ or finished dose forms of these products. The original master complaints concerning ranitidine were dismissed on December 31, 2020. The Company has not been named as a defendant in the amended master complaints, though it is still named in certain short form personal injury complaints. The end-payor plaintiffs in the ranitidine matter have filed an appeal to the U.S. Court of Appeals for the Eleventh Circuit. Lipitor A number of individual and multi-plaintiff lawsuits have been filed against Pfizer in various federal and state courts alleging that the plaintiffs developed type 2 diabetes purportedly as a result of the ingestion of Lipitor. Plaintiffs seek compensatory and punitive damages. In February 2014, the federal actions were transferred for consolidated pre-trial proceedings to an MDL in the U.S. District Court for the District of South Carolina. Since 2016, certain cases in the MDL were remanded to certain state courts. In 2017, the District Court granted Pfizer’s motion for summary judgment, dismissing all of the cases pending in the MDL. In June 2018, this dismissal was affirmed by the U.S. Court of Appeals for the Fourth Circuit. The state court proceedings remain pending in various jurisdictions, including in California, Missouri, and New York. On January 27, 2021, the California Court granted Pfizer’s motion to exclude the opinions of plaintiffs’ only general causation expert in connection with his opinions involving the three lowest doses of Lipitor (10, 20 and 40 mg). Viagra Since April 2016, an MDL has been pending in the U.S. District Court for the Northern District of California, in which plaintiffs allege that they developed melanoma and/or the exacerbation of melanoma purportedly as a result of the ingestion of Viagra. Additional cases filed against Eli Lilly and Company (“Lilly”) with respect to Cialis have also been consolidated in the MDL. Plaintiffs seek compensatory and punitive damages. In January 2020, the District Court granted Pfizer’s and Lilly’s motion to exclude all of plaintiffs’ general causation opinions. As a result, in April 2020, the District Court entered summary judgment in favor of defendants and dismissed all of plaintiffs’ claims. In April 2020, plaintiffs filed a notice of appeal in the U.S. Court of Appeals for the Ninth Circuit. The parties have reached a settlement in principle. Dilantin Since 2018, a number of individual and multi-plaintiff lawsuits have been filed against Pfizer and related entities in various federal and state courts, alleging that the plaintiffs developed cerebellar atrophy as a result of the ingestion of Dilantin. Plaintiffs seek compensatory and punitive damages. The cases are in various stages, from the initial pleading stage to discovery, and some at the bellwether case selection phase. Intellectual Property The Company is involved in a number of patent litigation lawsuits involving the validity and/or infringement of patents held by branded pharmaceutical manufacturers including but not limited to the matters described below. The Company uses its business judgment to decide to market and sell certain products, in each case based on its belief that the applicable patents are invalid and/or that its products do not infringe, notwithstanding the fact that allegations of patent infringement(s) or other potential third party rights have not been finally resolved by the courts. The risk involved in doing so can be substantial because the remedies available to the owner of a patent for infringement may include, a reasonable royalty on sales or damages measured by the profits lost by the patent owner. If there is a finding of willful infringement, damages may be increased up to three times. Moreover, because of the discount pricing typically involved with bioequivalent products, patented branded products generally realize a substantially higher profit margin than generic and biosimilar products. The Company also faces challenges to its patents, including suits in various jurisdictions pursuant to which generic drug manufacturers, payers, governments, or other parties are seeking damages for allegedly causing delay of generic entry. An adverse decision in any of these matters could have an adverse effect that is material to our business, financial condition, results of operations, cash flows, ability to pay dividends and/or stock price. The Company has accrued approximately $301.7 million as of March 31, 2021 for its intellectual property matters. It is reasonably possible that we will incur additional losses and fees above the amount accrued but we cannot estimate a range of such reasonably possible losses or legal fees related to these claims at this time. There are no assurances, however, that settlements reached and/or adverse judgments received, if any, will not exceed amounts accrued. Insulin Glargine On October 24, 2017, Sanofi and affiliated entities (collectively for the purposes of this section, “Sanofi”), sued Mylan GmbH and other Mylan entities in the U.S. District Court for the District of New Jersey asserting that Mylan GmbH’s new drug application for insulin glargine injection 100 Units/mL vials and prefilled injection pens (SEMGLEE® vial and pens) infringed 18 U.S. patents. 2 of the 18 patents covered the insulin glargine formulation. Both of these patents have been held invalid and all appeals have concluded. These two patents were the only patents asserted against the SEMGLEE® vial product. The 16 other asserted patents relate to a pen injection device (“device patents”) and were asserted only against the SEMGLEE® pen injection device. Prior to trial, Sanofi dismissed 12 of those device patents from the case and granted the Company a covenant not to sue with respect to them. On June 17, 2019, following the District Court’s claim construction order, the District Court entered judgment of non-infringement with respect to the asserted claims of three of the four remaining device patents (U.S. Patent Numbers 8,603,044, 8,679,069, 8,992,486). Only one device patent remained for trial (U.S. Patent Number 9,526,844). On March 9, 2020, the District Court issued an opinion after trial finding all asserted claims of the ‘844 patent not infringed and invalid for lack of written description. Sanofi’s appeal is pending. On September 10, 2018, Mylan Pharmaceuticals Inc. (“MPI”) filed IPR petitions challenging five device patents (the ‘844, ‘044, ‘069, ‘486, and ‘008 patents). On April 2, 2020 and May 29, 2020, the PTAB issued final written decisions in the IPR proceedings finding all challenged claims unpatentable except for two claims of the ‘008 patent for which Sanofi granted the Company a covenant not to sue as described above. Sanofi’s appeals of all these IPR decisions are pending. On March 26, 2021, the PTAB issued a final written decision in an IPR proceeding in which MPI challenged an additional Sanofi device patent (U.S. Patent Number RE47,614) and found all challenged claims unpatentable. On June 11, 2020, the FDA approved the SEMGLEE® vial and pen products, which MPI began selling on August 31, 2020. Dimethyl Fumarate On June 30, 2017, Biogen MA Inc. and Biogen International GmbH (collectively, “Biogen”) sued MPI in the U.S. District Court for the Northern District of West Virginia asserting that MPI’s abbreviated new drug application for dimethyl fumarate delayed-release capsules containing 120 mg and 240 mg of dimethyl fumarate (generic for Tecfidera®) infringed six U.S. patents that Biogen had listed in the Orange Book: 6,509,376, 7,320,999, 7,619,001, 7,803,840, 8,759,393, and 8,399,514. All patents except for the ‘514 expired during the litigation and were dismissed from the case. After a trial involving only the ’514 patent on June 18, 2020, the District Court issued a judgment finding all claims of the ’514 patent invalid for lack of adequate written description. Biogen’s appeal is pending. On July 13, 2018, MPI filed an IPR petition challenging the ’514 patent based only on obviousness. On February 5, 2020, the PTAB issued a final written decision finding the claims not obvious. MPI’s appeal is pending. On August 17, 2020, the FDA approved MPI’s dimethyl fumarate delayed-release capsules, which MPI 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 Policy</t>
        </is>
      </c>
      <c r="B4" s="4" t="inlineStr">
        <is>
          <t>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t>
        </is>
      </c>
    </row>
    <row r="5">
      <c r="A5" s="4" t="inlineStr">
        <is>
          <t>Earnings per Share Policy</t>
        </is>
      </c>
      <c r="B5" s="4" t="inlineStr">
        <is>
          <t>Basic (loss) earnings per share is computed by dividing net (loss) earnings by the weighted average number of shares outstanding during the period. Diluted (loss) earnings per share is computed by dividing net (loss) earnings by the weighted average number of shares outstanding during the period increased by the number of additional shares that would have been outstanding related to potentially dilutive securities or instruments, if the impact is dilutive</t>
        </is>
      </c>
    </row>
    <row r="6">
      <c r="A6" s="4" t="inlineStr">
        <is>
          <t>Fair Value of Financial Instruments Policy</t>
        </is>
      </c>
      <c r="B6" s="4" t="inlineStr">
        <is>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Policies)</t>
        </is>
      </c>
      <c r="B1" s="2" t="inlineStr">
        <is>
          <t>3 Months Ended</t>
        </is>
      </c>
    </row>
    <row r="2">
      <c r="B2" s="2" t="inlineStr">
        <is>
          <t>Mar. 31, 2021</t>
        </is>
      </c>
    </row>
    <row r="3">
      <c r="A3" s="3" t="inlineStr">
        <is>
          <t>Segment Reporting [Abstract]</t>
        </is>
      </c>
    </row>
    <row r="4">
      <c r="A4" s="4" t="inlineStr">
        <is>
          <t>Segment Reporting Policy</t>
        </is>
      </c>
      <c r="B4" s="4" t="inlineStr">
        <is>
          <t>Viatris reports segment information on the basis of markets and geography. In conjunction with the formation of Viatris, the Company has changed its reportable segments, from North America, Europe, and Rest of World, to Developed Markets, Greater China, JANZ, and Emerging Markets. Prior year amounts have been recasted to reflect this segment structure. We have also revised our measure of segment profitability. This approach reflects the Company’s focus on bringing its broad and diversified portfolio of branded, complex generics and biosimilars, and generic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operations in countries with developing markets and emerging economies including countries in Asia, the Middle East, South and Central America, Africa and Eastern Europe, and also includes the Company’s anti-retroviral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intangible assets; ◦ 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20 Form 10-K, as amended, and Note 3 Recent Accounting Pronouncements, Adoption of New Accounting Standards included in this Form 10-Q.</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the Company’s net sales by product category for each of our reportable segments for the three months ended March 31, 2021 and 2020, respectively: (In millions) Three Months Ended March 31, 2021 Product Category Developed Markets Greater China JANZ Emerging Markets Total Brands $ 1,403.7 $ 590.9 $ 284.0 $ 446.0 $ 2,724.6 Complex Gx and Biosimilars 312.0 — 8.9 8.0 328.9 Generics 855.9 1.0 189.0 300.7 1,346.6 Total $ 2,571.6 $ 591.9 $ 481.9 $ 754.7 $ 4,400.1 (In millions) Three Months Ended March 31, 2020 Product Category Developed Markets Greater China JANZ Emerging Markets Total Brands $ 891.5 $ 14.7 $ 90.6 $ 64.7 $ 1,061.5 Complex Gx and Biosimilars 241.6 0.1 8.4 3.2 253.3 Generics 853.3 0.3 144.2 275.6 1,273.4 Total $ 1,986.4 $ 15.1 $ 243.2 $ 343.5 $ 2,588.2 The following table presents net sales on a consolidated basis for select key products for the three months ended March 31, 2021: (In millions) Total Select Key Global Products Lipitor ® $ 464.6 Norvasc ® 227.7 Lyrica ® 187.8 Viagra ® 139.6 EpiPen® Auto-Injectors 103.7 Celebrex ® 89.0 Effexor ® 76.6 Zoloft ® 76.6 Creon ® 69.9 Xalabrands 57.9 Select Key Segment Products Amitiza ® $ 45.9 Xanax ® 45.1 Dymista ® 40.3 Yupelri ® 36.9 ____________ (a) The Company does not disclose net sales for any products considered competitively sensitive. (b) Products disclosed may change in future periods, including as a result of seasonality, competition or new product introductions. Variable Consideration and Accounts Receivable The following table presents a reconciliation of gross sales to net sales by each significant category of variable consideration during the three months ended March 31, 2021 and 2020, respectively: Three Months Ended March 31, (In millions) 2021 2020 Gross sales $ 7,567.0 $ 4,424.0 Gross to net adjustments: Chargebacks (1,318.0) (854.4) Rebates, promotional programs and other sales allowances (1,568.5) (845.6) Returns (113.0) (59.0) Governmental rebate programs (167.4) (76.8) Total gross to net adjustments $ (3,166.9) $ (1,835.8) Net sales $ 4,400.1 $ 2,588.2 </t>
        </is>
      </c>
    </row>
    <row r="5">
      <c r="A5" s="4" t="inlineStr">
        <is>
          <t>Schedule of Accounts Receivable, Net</t>
        </is>
      </c>
      <c r="B5" s="4" t="inlineStr">
        <is>
          <t xml:space="preserve">Such allowances were comprised of the following at March 31, 2021 and December 31, 2020, respectively: (In millions) March 31, December 31, Accounts receivable, net $ 1,706.5 $ 1,802.9 Other current liabilities 1,196.6 1,211.8 Total $ 2,903.1 $ 3,014.7 Accounts receivable, net was comprised of the following at March 31, 2021 and December 31, 2020, respectively: (In millions) March 31, December 31, Trade receivables, net $ 3,889.6 $ 3,891.3 Other receivables 639.4 952.5 Accounts receivable, net $ 4,529.0 $ 4,8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Other Transac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The preliminary allocation of the $10.73 billion purchase price to the assets acquired and liabilities assumed under the Combination is as follows: (In millions) Preliminary Purchase Price Allocation as of December 31, 2020 (a) Measurement Period and Other Adjustments (b) Preliminary Purchase Price Allocation as of March 31, 2021 (as adjusted) Current assets (excluding inventories and net of cash acquired) $ 2,841.9 $ (2.6) $ 2,839.3 Inventories 2,588.9 — 2,588.9 Property, plant and equipment 1,394.1 — 1,394.1 Identified intangible assets 18,040.0 — 18,040.0 Goodwill 2,107.5 (146.6) 1,960.9 Deferred income tax benefit 1,481.9 237.7 1,719.6 Other assets 792.1 — 792.1 Total assets acquired $ 29,246.4 $ 88.5 $ 29,334.9 Current liabilities 2,760.2 88.4 2,848.6 Long-term debt, including current portion 13,076.2 — 13,076.2 Deferred tax liabilities 1,656.9 — 1,656.9 Other noncurrent liabilities 1,441.5 0.1 1,441.6 Net assets acquired (net of $415.8 of cash acquired) $ 10,311.6 $ — $ 10,311.6 ____________ (a) As previously reported in Viatris’ 2020 Form 10-K. (b) The measurement period adjustments are primarily for 1) certain working capital adjustments and an increase in litigation reserves to reflect facts and circumstances that existed as of the date of the Combination and 2) the tax implications of these and other adjustments. These adjustments did not have a significant impact on the Company’s previously reported consolidated financial statements and accordingly, the Company has not retrospectively adjusted those consolidated financial statements.</t>
        </is>
      </c>
    </row>
    <row r="5">
      <c r="A5" s="4" t="inlineStr">
        <is>
          <t>Business Acquisition, Pro Forma Information</t>
        </is>
      </c>
      <c r="B5" s="4" t="inlineStr">
        <is>
          <t xml:space="preserve">Accordingly, the unaudited pro forma results are not necessarily indicative of the results that actually would have occurred had the acquisitions been completed on the stated date above, nor are they indicative of the future operating results of Viatris and its subsidiaries. Three Months Ended (Unaudited, in millions, except per share amounts) March 31, 2020 Total revenues $ 4,439.4 Net earnings $ 542.6 Earnings per share: Basic $ 0.45 Diluted $ 0.45 Weighted average shares outstanding: Basic 1,206.3 Diluted 1,2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1</t>
        </is>
      </c>
      <c r="C2" s="2" t="inlineStr">
        <is>
          <t>Mar. 31, 2020</t>
        </is>
      </c>
    </row>
    <row r="3">
      <c r="A3" s="4" t="inlineStr">
        <is>
          <t>Net (loss) earnings attributable to Viatris Inc. common shareholders</t>
        </is>
      </c>
      <c r="B3" s="7" t="n">
        <v>-1037.6</v>
      </c>
      <c r="C3" s="7" t="n">
        <v>20.8</v>
      </c>
    </row>
    <row r="4">
      <c r="A4" s="3" t="inlineStr">
        <is>
          <t>Other comprehensive loss, before tax:</t>
        </is>
      </c>
    </row>
    <row r="5">
      <c r="A5" s="4" t="inlineStr">
        <is>
          <t>Foreign currency translation adjustment</t>
        </is>
      </c>
      <c r="B5" s="8" t="n">
        <v>-721.2</v>
      </c>
      <c r="C5" s="8" t="n">
        <v>-656.6</v>
      </c>
    </row>
    <row r="6">
      <c r="A6" s="4" t="inlineStr">
        <is>
          <t>Change in unrecognized gain (loss) and prior service cost related to defined benefit plans</t>
        </is>
      </c>
      <c r="B6" s="8" t="n">
        <v>0.8</v>
      </c>
      <c r="C6" s="8" t="n">
        <v>-1.6</v>
      </c>
    </row>
    <row r="7">
      <c r="A7" s="4" t="inlineStr">
        <is>
          <t>Net unrealized (loss) gain on marketable securities</t>
        </is>
      </c>
      <c r="B7" s="8" t="n">
        <v>-0.9</v>
      </c>
      <c r="C7" s="8" t="n">
        <v>0.2</v>
      </c>
    </row>
    <row r="8">
      <c r="A8" s="4" t="inlineStr">
        <is>
          <t>Other comprehensive loss, before tax</t>
        </is>
      </c>
      <c r="B8" s="8" t="n">
        <v>-490.6</v>
      </c>
      <c r="C8" s="8" t="n">
        <v>-667.1</v>
      </c>
    </row>
    <row r="9">
      <c r="A9" s="4" t="inlineStr">
        <is>
          <t>Income tax provision (benefit)</t>
        </is>
      </c>
      <c r="B9" s="5" t="n">
        <v>37</v>
      </c>
      <c r="C9" s="8" t="n">
        <v>-10.8</v>
      </c>
    </row>
    <row r="10">
      <c r="A10" s="4" t="inlineStr">
        <is>
          <t>Other comprehensive loss, net of tax</t>
        </is>
      </c>
      <c r="B10" s="8" t="n">
        <v>-527.6</v>
      </c>
      <c r="C10" s="8" t="n">
        <v>-656.3</v>
      </c>
    </row>
    <row r="11">
      <c r="A11" s="4" t="inlineStr">
        <is>
          <t>Comprehensive loss</t>
        </is>
      </c>
      <c r="B11" s="8" t="n">
        <v>-1565.2</v>
      </c>
      <c r="C11" s="8" t="n">
        <v>-635.5</v>
      </c>
    </row>
    <row r="12">
      <c r="A12" s="4" t="inlineStr">
        <is>
          <t>Cash Flow Hedging</t>
        </is>
      </c>
    </row>
    <row r="13">
      <c r="A13" s="3" t="inlineStr">
        <is>
          <t>Other comprehensive loss, before tax:</t>
        </is>
      </c>
    </row>
    <row r="14">
      <c r="A14" s="4" t="inlineStr">
        <is>
          <t>Net unrecognized gain (loss) on derivatives</t>
        </is>
      </c>
      <c r="B14" s="8" t="n">
        <v>3.3</v>
      </c>
      <c r="C14" s="8" t="n">
        <v>-51.4</v>
      </c>
    </row>
    <row r="15">
      <c r="A15" s="4" t="inlineStr">
        <is>
          <t>Net Investment Hedging</t>
        </is>
      </c>
    </row>
    <row r="16">
      <c r="A16" s="3" t="inlineStr">
        <is>
          <t>Other comprehensive loss, before tax:</t>
        </is>
      </c>
    </row>
    <row r="17">
      <c r="A17" s="4" t="inlineStr">
        <is>
          <t>Net unrecognized gain (loss) on derivatives</t>
        </is>
      </c>
      <c r="B17" s="7" t="n">
        <v>227.4</v>
      </c>
      <c r="C17" s="7" t="n">
        <v>4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Incentive Plan (Tables)</t>
        </is>
      </c>
      <c r="B1" s="2" t="inlineStr">
        <is>
          <t>3 Months Ended</t>
        </is>
      </c>
    </row>
    <row r="2">
      <c r="B2" s="2" t="inlineStr">
        <is>
          <t>Mar. 31, 2021</t>
        </is>
      </c>
    </row>
    <row r="3">
      <c r="A3" s="3" t="inlineStr">
        <is>
          <t>Share-based Payment Arrangement [Abstract]</t>
        </is>
      </c>
    </row>
    <row r="4">
      <c r="A4" s="4" t="inlineStr">
        <is>
          <t>Stock Awards Activity</t>
        </is>
      </c>
      <c r="B4" s="4" t="inlineStr">
        <is>
          <t xml:space="preserve">The following table summarizes stock option and SAR (together, “stock awards”) activity under the Plan and 2003 LTIP: Number of Shares Under Stock Awards Weighted Average Exercise Price per Share Outstanding at December 31, 2020 6,711,731 $ 35.36 Forfeited (806,251) $ 23.47 Outstanding at March 31, 2021 5,905,480 $ 36.99 Vested and expected to vest at March 31, 2021 5,789,718 $ 37.28 Exercisable at March 31, 2021 5,109,921 $ 39.41 </t>
        </is>
      </c>
    </row>
    <row r="5">
      <c r="A5" s="4" t="inlineStr">
        <is>
          <t>Nonvested Restricted Stock and Restricted Stock Unit Awards Activity</t>
        </is>
      </c>
      <c r="B5" s="4" t="inlineStr">
        <is>
          <t xml:space="preserve">A summary of the status of the Company’s restricted stock awards as of March 31, 2021 and the changes during the three months ended March 31, 2021 are presented below: Number of Restricted Stock Awards Weighted Average Grant-Date Fair Value Per Share Nonvested at December 31, 2020 12,073,790 $ 18.34 Granted 9,046,055 14.33 Released (2,157,754) 24.91 Forfeited (181,361) 17.96 Nonvested at March 31, 2021 18,780,730 $ 1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Mar. 31, 2021</t>
        </is>
      </c>
    </row>
    <row r="3">
      <c r="A3" s="3" t="inlineStr">
        <is>
          <t>Retirement Benefits [Abstract]</t>
        </is>
      </c>
    </row>
    <row r="4">
      <c r="A4" s="4" t="inlineStr">
        <is>
          <t>Net Periodic Benefit Cost</t>
        </is>
      </c>
      <c r="B4" s="4" t="inlineStr">
        <is>
          <t xml:space="preserve">Components of net periodic benefit cost for the three months ended March 31, 2021 and 2020 were as follows: Pension and Other Postretirement Benefits Three Months Ended March 31, (In millions) 2021 2020 Service cost $ 10.8 $ 5.3 Interest cost 8.5 2.9 Expected return on plan assets (16.5) (3.4) Amortization of prior service costs (0.1) — Recognized net actuarial losses 0.3 0.2 Net periodic benefit cost $ 3.0 $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Components [Abstract]</t>
        </is>
      </c>
    </row>
    <row r="4">
      <c r="A4" s="4" t="inlineStr">
        <is>
          <t>Schedule of Cash, cash equivalents, and restricted cash [Table Text Block]</t>
        </is>
      </c>
      <c r="B4" s="4" t="inlineStr">
        <is>
          <t xml:space="preserve">Cash and restricted cash (In millions) March 31, December 31, March 31, 2020 Cash and cash equivalents $ 806.9 $ 844.4 $ 572.4 Restricted cash, included in prepaid expenses and other current assets 6.2 5.6 15.5 Cash, cash equivalents and restricted cash $ 813.1 $ 850.0 $ 587.9 </t>
        </is>
      </c>
    </row>
    <row r="5">
      <c r="A5" s="4" t="inlineStr">
        <is>
          <t>Inventories</t>
        </is>
      </c>
      <c r="B5" s="4" t="inlineStr">
        <is>
          <t xml:space="preserve">Inventories (In millions) March 31, December 31, Raw materials $ 935.3 $ 958.4 Work in process 1,223.4 1,438.1 Finished goods 2,783.5 3,075.4 Inventories $ 4,942.2 $ 5,471.9 </t>
        </is>
      </c>
    </row>
    <row r="6">
      <c r="A6" s="4" t="inlineStr">
        <is>
          <t>Prepaid Expenses and Other Current Assets</t>
        </is>
      </c>
      <c r="B6" s="4" t="inlineStr">
        <is>
          <t xml:space="preserve">Prepaid expenses and other current assets (In millions) March 31, December 31, 2020 Prepaid expenses $ 259.9 $ 267.8 Available-for-sale fixed income securities 37.9 39.1 Fair value of financial instruments 103.6 118.6 Equity securities 47.5 45.8 Other current assets 1,591.5 1,236.1 Prepaid expenses and other current assets $ 2,040.4 $ 1,707.4 </t>
        </is>
      </c>
    </row>
    <row r="7">
      <c r="A7" s="4" t="inlineStr">
        <is>
          <t>Property, Plant and Equipment</t>
        </is>
      </c>
      <c r="B7" s="4" t="inlineStr">
        <is>
          <t xml:space="preserve">Property, plant and equipment, net (In millions) March 31, December 31, 2020 Machinery and equipment $ 3,161.0 $ 3,235.0 Buildings and improvements 1,943.2 1,954.8 Construction in progress 359.8 376.3 Land and improvements 151.7 155.8 Gross property, plant and equipment 5,615.7 5,721.9 Accumulated depreciation 2,368.8 2,262.0 Property, plant and equipment, net $ 3,246.9 $ 3,459.9 </t>
        </is>
      </c>
    </row>
    <row r="8">
      <c r="A8" s="4" t="inlineStr">
        <is>
          <t>Other Assets</t>
        </is>
      </c>
      <c r="B8" s="4" t="inlineStr">
        <is>
          <t xml:space="preserve">Other assets (In millions) March 31, December 31, 2020 Equity method investments, clean energy investments $ 33.6 $ 47.9 Operating lease right-of-use assets 311.4 323.6 Other long-term assets 674.6 676.0 Other assets $ 1,019.6 $ 1,047.5 </t>
        </is>
      </c>
    </row>
    <row r="9">
      <c r="A9" s="4" t="inlineStr">
        <is>
          <t>Trade Accounts Payable</t>
        </is>
      </c>
      <c r="B9" s="4" t="inlineStr">
        <is>
          <t xml:space="preserve">ccounts payable (In millions) March 31, December 31, 2020 Trade accounts payable $ 1,549.7 $ 1,345.7 Other payables 493.5 558.5 Accounts payable $ 2,043.2 $ 1,904.2 </t>
        </is>
      </c>
    </row>
    <row r="10">
      <c r="A10" s="4" t="inlineStr">
        <is>
          <t>Other Current Liabilities</t>
        </is>
      </c>
      <c r="B10" s="4" t="inlineStr">
        <is>
          <t xml:space="preserve">Other current liabilities (In millions) March 31, December 31, 2020 Accrued sales allowances $ 1,196.6 $ 1,211.8 Legal and professional accruals, including litigation accruals 481.9 362.9 Payroll and employee benefit liabilities 675.9 828.2 Contingent consideration 85.7 100.5 Accrued interest 254.6 90.9 Restructuring 217.5 149.2 Equity method investments, clean energy investments 39.5 47.5 Fair value of financial instruments 49.0 103.6 Operating lease liability 91.9 92.9 Other 1,753.2 1,973.2 Other current liabilities $ 4,845.8 $ 4,960.7 </t>
        </is>
      </c>
    </row>
    <row r="11">
      <c r="A11" s="4" t="inlineStr">
        <is>
          <t>Other Noncurrent Liabilities</t>
        </is>
      </c>
      <c r="B11" s="4" t="inlineStr">
        <is>
          <t xml:space="preserve">Other long-term obligations (In millions) March 31, December 31, 2020 Employee benefit liabilities $ 999.0 $ 1,020.4 Contingent consideration 123.5 123.1 Tax related items, including contingencies 466.6 469.5 Operating lease liability 217.2 229.5 Accrued Restructuring 154.6 134.8 Other 508.7 505.8 Other long-term obligations $ 2,469.6 $ 2,4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Summarized financial information, in the aggregate, for the Company’s three equity method, clean energy investments on a 100% basis for the three months ended March 31, 2021 and 2020 are as follows: Three Months Ended March 31, (In millions) 2021 2020 Total revenues $ 109.5 $ 87.5 Gross loss (1.4) (1.1) Operating and non-operating expense 4.9 4.7 Net loss $ (6.3) $ (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Ordinary Share (Tables)</t>
        </is>
      </c>
      <c r="B1" s="2" t="inlineStr">
        <is>
          <t>3 Months Ended</t>
        </is>
      </c>
    </row>
    <row r="2">
      <c r="B2" s="2" t="inlineStr">
        <is>
          <t>Mar. 31, 2021</t>
        </is>
      </c>
    </row>
    <row r="3">
      <c r="A3" s="3" t="inlineStr">
        <is>
          <t>Earnings Per Share [Abstract]</t>
        </is>
      </c>
    </row>
    <row r="4">
      <c r="A4" s="4" t="inlineStr">
        <is>
          <t>Basic and Diluted Earnings per Ordinary Share Attributable to Mylan N.V.</t>
        </is>
      </c>
      <c r="B4" s="4" t="inlineStr">
        <is>
          <t xml:space="preserve">Basic and diluted (loss) earnings per share attributable to Viatris Inc. are calculated as follows: Three Months Ended March 31, (In millions, except per share amounts) 2021 2020 Basic (loss) earnings attributable to Viatris Inc. common shareholders Net (loss) earnings attributable to Viatris Inc. common shareholders $ (1,037.6) $ 20.8 Shares (denominator): Weighted average shares outstanding 1,207.5 516.4 Basic (loss) earnings per share attributable to Viatris Inc. shareholders $ (0.86) $ 0.04 Diluted (loss) earnings attributable to Viatris Inc. common shareholders Net (loss) earnings attributable to Viatris Inc. common shareholders $ (1,037.6) $ 20.8 Shares (denominator): Weighted average shares outstanding 1,207.5 516.4 Share-based awards and warrants — 0.6 Total dilutive shares outstanding 1,207.5 517.0 Diluted (loss) earnings per share attributable to Viatris Inc. shareholders $ (0.86) $ 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hanges in Carrying Amount of Goodwill</t>
        </is>
      </c>
      <c r="B4" s="4" t="inlineStr">
        <is>
          <t xml:space="preserve">The changes in the carrying amount of goodwill for the three months ended March 31, 2021 are as follows: (In millions) Developed Markets Greater China JANZ Emerging Markets Total Balance at December 31, 2020: Goodwill $ 9,569.5 $ 738.3 $ 864.0 $ 1,560.2 $ 12,732.0 Accumulated impairment losses (385.0) — — — (385.0) 9,184.5 738.3 864.0 1,560.2 12,347.0 Measurement period adjustments (49.1) (45.4) (15.1) (37.0) (146.6) Foreign currency translation (328.0) 5.4 (30.4) 59.9 (293.1) $ 8,807.4 $ 698.3 $ 818.5 $ 1,583.1 $ 11,907.3 Balance at March 31, 2021: Goodwill $ 9,192.4 $ 698.3 $ 818.5 $ 1,583.1 $ 12,292.3 Accumulated impairment losses (385.0) — — — (385.0) $ 8,807.4 $ 698.3 $ 818.5 $ 1,583.1 $ 11,907.3 </t>
        </is>
      </c>
    </row>
    <row r="5">
      <c r="A5" s="4" t="inlineStr">
        <is>
          <t>Components of Intangible Assets</t>
        </is>
      </c>
      <c r="B5" s="4" t="inlineStr">
        <is>
          <t>Intangible assets consist of the following components at March 31, 2021 and December 31, 2020: (In millions) Weighted Average Life (Years) Original Cost Accumulated Amortization Net Book Value March 31, 2021 Product rights, licenses and other (1) 15 $ 39,648.8 $ 11,239.9 $ 28,408.9 In-process research and development 80.7 — 80.7 $ 39,729.5 $ 11,239.9 $ 28,489.6 December 31, 2020 Product rights, licenses and other (1) 15 $ 40,404.1 $ 10,801.6 $ 29,602.5 In-process research and development 80.7 — 80.7 $ 40,484.8 $ 10,801.6 $ 29,683.2 ____________</t>
        </is>
      </c>
    </row>
    <row r="6">
      <c r="A6" s="4" t="inlineStr">
        <is>
          <t>Finite-lived Intangible Assets Amortization Expense</t>
        </is>
      </c>
      <c r="B6" s="4" t="inlineStr">
        <is>
          <t xml:space="preserve">Three Months Ended March 31, (In millions) 2021 2020 Intangible asset amortization expense $ 684.4 $ 351.2 Intangible asset impairment charges 83.4 — Total intangible asset amortization expense (including impairment charges) $ 767.8 $ 351.2 </t>
        </is>
      </c>
    </row>
    <row r="7">
      <c r="A7" s="4" t="inlineStr">
        <is>
          <t>Expected Amortization Expense</t>
        </is>
      </c>
      <c r="B7" s="4" t="inlineStr">
        <is>
          <t xml:space="preserve">Intangible asset amortization expense over the remainder of 2021 and for the years ended December 31, 2022 through 2025 is estimated to be as follows: (In millions) 2021 $ 2,001 2022 2,603 2023 2,442 2024 2,337 2025 2,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1</t>
        </is>
      </c>
    </row>
    <row r="3">
      <c r="A3" s="3" t="inlineStr">
        <is>
          <t>Derivatives, Fair Value [Line Items]</t>
        </is>
      </c>
    </row>
    <row r="4">
      <c r="A4" s="4" t="inlineStr">
        <is>
          <t>Schedule of Business Acquisitions by Acquisition, Contingent Consideration [Table Text Block]</t>
        </is>
      </c>
      <c r="B4" s="4" t="inlineStr">
        <is>
          <t>A rollforward of the activity in the Company’s fair value of contingent consideration from December 31, 2020 to March 31, 2021 is as follows: (In millions) Current Portion (1) Long-Term Portion (2) Total Contingent Consideration Balance at December 31, 2020 $ 100.5 $ 123.1 $ 223.6 Payments (26.0) — (26.0) Reclassifications 11.2 (11.2) — Accretion — 2.4 2.4 Fair value loss (3) — 9.2 9.2 Balance at March 31, 2021 $ 85.7 $ 123.5 $ 209.2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t>
        </is>
      </c>
    </row>
    <row r="5">
      <c r="A5" s="4" t="inlineStr">
        <is>
          <t>Financial Assets and Liabilities Carried at Fair Value</t>
        </is>
      </c>
      <c r="B5" s="4" t="inlineStr">
        <is>
          <t xml:space="preserve">Financial assets and liabilities carried at fair value are classified in the tables below in one of the three categories described above: March 31, 2021 December 31, 2020 (In millions) Level 1 Level 2 Level 3 Level 1 Level 2 Level 3 Recurring fair value measurements Financial Assets Cash equivalents: Money market funds $ 1.6 $ — $ — $ 0.9 $ — $ — Total cash equivalents 1.6 — — 0.9 — — Equity securities: Exchange traded funds 46.8 — — 45.1 — — Marketable securities 0.7 — — 0.7 — — Total equity securities 47.5 — — 45.8 — — Available-for-sale fixed income investments: Corporate bonds — 18.1 — — 17.8 — U.S. Treasuries — 11.7 — — 14.4 — Agency mortgage-backed securities — 1.7 — — 1.9 — Asset backed securities — 5.7 — — 4.6 — Other — 0.6 — — 0.4 — Total available-for-sale fixed income investments — 37.8 — — 39.1 — Foreign exchange derivative assets — 103.6 — — 118.6 — Total assets at recurring fair value measurement $ 49.1 $ 141.4 $ — $ 46.7 $ 157.7 $ — Financial Liabilities Foreign exchange derivative liabilities — 49.0 — — 103.6 — Contingent consideration — — 209.2 — — 223.6 Total liabilities at recurring fair value measurement $ — $ 49.0 $ 209.2 $ — $ 103.6 $ 223.6 </t>
        </is>
      </c>
    </row>
    <row r="6">
      <c r="A6" s="4" t="inlineStr">
        <is>
          <t>Designated as Hedging Instrument</t>
        </is>
      </c>
    </row>
    <row r="7">
      <c r="A7" s="3" t="inlineStr">
        <is>
          <t>Derivatives, Fair Value [Line Items]</t>
        </is>
      </c>
    </row>
    <row r="8">
      <c r="A8" s="4" t="inlineStr">
        <is>
          <t>Schedule of Derivative Instruments in Statement of Financial Position, Fair Value</t>
        </is>
      </c>
      <c r="B8" s="4" t="inlineStr">
        <is>
          <t xml:space="preserve">The following table summarizes the classification and fair values of derivative instruments in our condensed consolidated balance sheets: Asset Derivatives Liability Derivatives (In millions) Balance Sheet Location March 31, 2021 Fair Value December 31, 2020 Fair Value Balance Sheet Location March 31, 2021 Fair Value December 31, 2020 Fair Value Derivatives designated as hedges: Foreign currency forward contracts Prepaid expenses &amp; other current assets $ 32.4 $ 28.3 Other current liabilities $ — $ 0.8 Total derivatives designated as hedges 32.4 28.3 — 0.8 Derivatives not designated as hedges: Foreign currency forward contracts Prepaid expenses &amp; other current assets 71.2 90.3 Other current liabilities 49.0 102.8 Total derivatives not designated as hedges 71.2 90.3 49.0 102.8 Total derivatives $ 103.6 $ 118.6 $ 49.0 $ 10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Long-Term Debt</t>
        </is>
      </c>
      <c r="B4" s="4" t="inlineStr">
        <is>
          <t>A summary of long-term debt is as follows: ($ in millions) Interest Rate as of March 31, 2021 March 31, December 31, Current portion of long-term debt: 2021 Senior Notes ** 3.150 % 2,249.9 2,249.7 Other 6.0 8.0 Deferred financing fees (0.6) (1.4) Current portion of long-term debt $ 2,255.3 $ 2,256.3 Non-current portion of long-term debt: 2022 Euro Senior Notes **** 0.816 % 889.8 928.8 2022 Senior Notes *** 1.125 % 1,007.3 1,008.8 2023 Senior Notes (a) * 3.125 % 777.7 781.6 2023 Senior Notes * 4.200 % 499.4 499.3 2024 Euro Senior Notes ** 2.250 % 1,171.5 1,219.9 2024 Euro Senior Notes **** 1.023 % 905.1 944.6 2025 Euro Senior Notes * 2.125 % 585.7 609.9 2025 Senior Notes *** 1.650 % 766.2 767.1 2026 Senior Notes ** 3.950 % 2,240.1 2,239.7 2027 Euro Senior Notes **** 1.362 % 1,051.6 1,097.4 2027 Senior Notes *** 2.300 % 784.8 786.1 2028 Euro Senior Notes ** 3.125 % 873.7 909.7 2028 Senior Notes * 4.550 % 748.6 748.6 2030 Senior Notes *** 2.700 % 1,526.2 1,528.0 2032 Euro Senior Notes **** 1.908 % 1,603.5 1,672.6 2040 Senior Notes *** 3.850 % 1,661.8 1,663.3 2043 Senior Notes * 5.400 % 497.3 497.3 2046 Senior Notes ** 5.250 % 999.9 999.9 2048 Senior Notes * 5.200 % 747.7 747.7 2050 Senior Notes *** 4.000 % 2,208.3 2,209.3 USD Term Loan 600.0 600.0 Other 2.3 17.4 Deferred financing fees (46.3) (47.8) Long-term debt $ 22,102.2 $ 22,429.2 ____________ (a) In the first quarter of 2020, the Company terminated interest rate swaps designated as a fair value hedge resulting in net proceeds of approximately $45 million. The fair value adjustment is being amortized to interest expense over the remaining term of the notes. * Instrument was issued by Mylan Inc. ** Instrument was originally issued by Mylan N.V. now held by Utah Acquisition Sub Inc. *** Instrument was issued by Viatris Inc. **** Instrument was issued by Upjohn Finance B.V.</t>
        </is>
      </c>
    </row>
    <row r="5">
      <c r="A5" s="4" t="inlineStr">
        <is>
          <t>Minimum Repayments on Outstanding Borrowings</t>
        </is>
      </c>
      <c r="B5" s="4" t="inlineStr">
        <is>
          <t xml:space="preserve">Mandatory minimum repayments remaining on the notional amount of outstanding long-term debt at March 31, 2021 were as follows for each of the periods ending December 31: (In millions) Total 2021 $ 2,250 2022 2,480 2023 1,250 2024 2,053 2025 1,337 Thereafter 14,293 Total $ 23,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prehensive Earnings (Table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as reflected on the condensed consolidated balance sheets, is comprised of the following: (In millions) March 31, December 31, Accumulated other comprehensive loss: Net unrealized gain on marketable securities, net of tax $ 0.2 $ 1.2 Net unrecognized loss and prior service cost related to defined benefit plans, net of tax (26.3) (26.1) Net unrecognized loss on derivatives in cash flow hedging relationships, net of tax (15.5) (18.0) Net unrecognized loss on derivatives in net investment hedging relationships, net of tax (161.3) (353.6) Foreign currency translation adjustment (1,182.7) (461.5) $ (1,385.6) $ (858.0)</t>
        </is>
      </c>
    </row>
    <row r="5">
      <c r="A5" s="4" t="inlineStr">
        <is>
          <t>Components of Other Comprehensive Loss</t>
        </is>
      </c>
      <c r="B5" s="4" t="inlineStr">
        <is>
          <t>Components of accumulated other comprehensive loss, before tax, consist of the following, for the three months ended March 31, 2021 and 2020: Three Months Ended March 31, 2021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0, net of tax $ (18.0) $ (353.6) $ 1.2 $ (26.1) $ (461.5) $ (858.0) Other comprehensive earnings (loss) before reclassifications, before tax 8.3 227.4 (0.9) 0.6 (721.2) (485.8) Amounts reclassified from accumulated other comprehensive (loss) earnings, before tax: Gain on foreign exchange forward contracts classified as cash flow hedges, included in net sales (6.1) (6.1) (6.1) Loss on interest rate swaps classified as cash flow hedges, included in interest expense 1.1 1.1 1.1 Amortization of prior service costs included in SG&amp;A (0.1) (0.1) Amortization of actuarial gain included in SG&amp;A 0.3 0.3 Net other comprehensive earnings (loss), before tax 3.3 227.4 (0.9) 0.8 (721.2) (490.6) Income tax provision 0.8 35.1 0.1 1.0 — 37.0 Balance at March 31, 2021, net of tax $ (15.5) $ (161.3) $ 0.2 $ (26.3) $ (1,182.7) $ (1,385.6) Three Months Ended March 31, 2020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9, net of tax $ (31.6) $ (74.3) $ 0.6 $ (17.4) $ (1,674.5) $ (1,797.2) Other comprehensive (loss) earnings before reclassifications, before tax (52.4) 42.3 0.2 (1.8) (656.6) (668.3) Amounts reclassified from accumulated other comprehensive (loss) earnings, before tax: Gain on foreign exchange forward contracts classified as cash flow hedges, included in net sales (0.1) (0.1) (0.1) Loss on interest rate swaps classified as cash flow hedges, included in interest expense 1.1 1.1 1.1 Amortization of actuarial gain included in SG&amp;A 0.2 0.2 Net other comprehensive (loss) earnings, before tax (51.4) 42.3 0.2 (1.6) (656.6) (667.1) Income tax (benefit) provision (12.9) 2.1 — — — (10.8) Balance at March 31, 2020, net of tax $ (70.1) $ (34.1) $ 0.8 $ (19.0) $ (2,331.1) $ (2,45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Segment Information to Total Consolidated Information</t>
        </is>
      </c>
      <c r="B4" s="4" t="inlineStr">
        <is>
          <t xml:space="preserve">Presented in the table below is segment information for the periods identified and a reconciliation of segment information to total consolidated information. Net Sales Segment Profitability Three Months Ended March 31, Three Months Ended March 31, (In millions) 2021 2020 2021 2020 Reportable Segments: Developed Markets $ 2,571.6 $ 1,986.4 $ 1,285.4 $ 989.0 Greater China 591.9 15.1 404.9 (0.4) JANZ 481.9 243.2 184.2 51.6 Emerging Markets 754.7 343.5 337.3 94.8 Total reportable segments $ 4,400.1 $ 2,588.2 $ 2,211.8 $ 1,135.0 Reconciling items: Intangible asset amortization expense (684.4) (351.2) Intangible asset impairment charges (83.4) — Globally managed research and development costs (184.1) (114.2) Litigation settlements &amp; other contingencies (22.9) (1.8) Transaction related and other special items (993.4) (164.2) Corporate and other unallocated (509.8) (318.9) (Loss) earnings from operations $ (266.2) $ 18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10" t="n">
        <v>806900000</v>
      </c>
      <c r="C3" s="10" t="n">
        <v>844400000</v>
      </c>
    </row>
    <row r="4">
      <c r="A4" s="4" t="inlineStr">
        <is>
          <t>Accounts receivable, net</t>
        </is>
      </c>
      <c r="B4" s="5" t="n">
        <v>4529000000</v>
      </c>
      <c r="C4" s="5" t="n">
        <v>4843800000</v>
      </c>
    </row>
    <row r="5">
      <c r="A5" s="4" t="inlineStr">
        <is>
          <t>Inventories</t>
        </is>
      </c>
      <c r="B5" s="5" t="n">
        <v>4942200000</v>
      </c>
      <c r="C5" s="5" t="n">
        <v>5471900000</v>
      </c>
    </row>
    <row r="6">
      <c r="A6" s="4" t="inlineStr">
        <is>
          <t>Prepaid expenses and other current assets</t>
        </is>
      </c>
      <c r="B6" s="5" t="n">
        <v>2040400000</v>
      </c>
      <c r="C6" s="5" t="n">
        <v>1707400000</v>
      </c>
    </row>
    <row r="7">
      <c r="A7" s="4" t="inlineStr">
        <is>
          <t>Total current assets</t>
        </is>
      </c>
      <c r="B7" s="5" t="n">
        <v>12318500000</v>
      </c>
      <c r="C7" s="5" t="n">
        <v>12867500000</v>
      </c>
    </row>
    <row r="8">
      <c r="A8" s="4" t="inlineStr">
        <is>
          <t>Property, plant and equipment, net</t>
        </is>
      </c>
      <c r="B8" s="5" t="n">
        <v>3246900000</v>
      </c>
      <c r="C8" s="5" t="n">
        <v>3459900000</v>
      </c>
    </row>
    <row r="9">
      <c r="A9" s="4" t="inlineStr">
        <is>
          <t>Intangible assets, net</t>
        </is>
      </c>
      <c r="B9" s="5" t="n">
        <v>28489600000</v>
      </c>
      <c r="C9" s="5" t="n">
        <v>29683200000</v>
      </c>
    </row>
    <row r="10">
      <c r="A10" s="4" t="inlineStr">
        <is>
          <t>Goodwill</t>
        </is>
      </c>
      <c r="B10" s="5" t="n">
        <v>11907300000</v>
      </c>
      <c r="C10" s="5" t="n">
        <v>12347000000</v>
      </c>
    </row>
    <row r="11">
      <c r="A11" s="4" t="inlineStr">
        <is>
          <t>Deferred income tax benefit</t>
        </is>
      </c>
      <c r="B11" s="5" t="n">
        <v>1997300000</v>
      </c>
      <c r="C11" s="5" t="n">
        <v>2147900000</v>
      </c>
    </row>
    <row r="12">
      <c r="A12" s="4" t="inlineStr">
        <is>
          <t>Other assets</t>
        </is>
      </c>
      <c r="B12" s="5" t="n">
        <v>1019600000</v>
      </c>
      <c r="C12" s="5" t="n">
        <v>1047500000</v>
      </c>
    </row>
    <row r="13">
      <c r="A13" s="4" t="inlineStr">
        <is>
          <t>Total assets</t>
        </is>
      </c>
      <c r="B13" s="5" t="n">
        <v>58979200000</v>
      </c>
      <c r="C13" s="5" t="n">
        <v>61553000000</v>
      </c>
    </row>
    <row r="14">
      <c r="A14" s="3" t="inlineStr">
        <is>
          <t>Current liabilities:</t>
        </is>
      </c>
    </row>
    <row r="15">
      <c r="A15" s="4" t="inlineStr">
        <is>
          <t>Accounts payable</t>
        </is>
      </c>
      <c r="B15" s="5" t="n">
        <v>2043200000</v>
      </c>
      <c r="C15" s="5" t="n">
        <v>1904200000</v>
      </c>
    </row>
    <row r="16">
      <c r="A16" s="4" t="inlineStr">
        <is>
          <t>Income taxes payable</t>
        </is>
      </c>
      <c r="B16" s="5" t="n">
        <v>752000000</v>
      </c>
      <c r="C16" s="5" t="n">
        <v>288600000</v>
      </c>
    </row>
    <row r="17">
      <c r="A17" s="4" t="inlineStr">
        <is>
          <t>Current portion of long-term debt and other long-term obligations</t>
        </is>
      </c>
      <c r="B17" s="5" t="n">
        <v>2300200000</v>
      </c>
      <c r="C17" s="5" t="n">
        <v>2308500000</v>
      </c>
    </row>
    <row r="18">
      <c r="A18" s="4" t="inlineStr">
        <is>
          <t>Other current liabilities</t>
        </is>
      </c>
      <c r="B18" s="5" t="n">
        <v>4845800000</v>
      </c>
      <c r="C18" s="5" t="n">
        <v>4960700000</v>
      </c>
    </row>
    <row r="19">
      <c r="A19" s="4" t="inlineStr">
        <is>
          <t>Total current liabilities</t>
        </is>
      </c>
      <c r="B19" s="5" t="n">
        <v>9978100000</v>
      </c>
      <c r="C19" s="5" t="n">
        <v>10562900000</v>
      </c>
    </row>
    <row r="20">
      <c r="A20" s="4" t="inlineStr">
        <is>
          <t>Long-term debt</t>
        </is>
      </c>
      <c r="B20" s="5" t="n">
        <v>22102200000</v>
      </c>
      <c r="C20" s="5" t="n">
        <v>22429200000</v>
      </c>
    </row>
    <row r="21">
      <c r="A21" s="4" t="inlineStr">
        <is>
          <t>Deferred income tax liability</t>
        </is>
      </c>
      <c r="B21" s="5" t="n">
        <v>3014600000</v>
      </c>
      <c r="C21" s="5" t="n">
        <v>3123700000</v>
      </c>
    </row>
    <row r="22">
      <c r="A22" s="4" t="inlineStr">
        <is>
          <t>Other long-term obligations</t>
        </is>
      </c>
      <c r="B22" s="5" t="n">
        <v>2469600000</v>
      </c>
      <c r="C22" s="5" t="n">
        <v>2483100000</v>
      </c>
    </row>
    <row r="23">
      <c r="A23" s="4" t="inlineStr">
        <is>
          <t>Total liabilities</t>
        </is>
      </c>
      <c r="B23" s="5" t="n">
        <v>37564500000</v>
      </c>
      <c r="C23" s="5" t="n">
        <v>38598900000</v>
      </c>
    </row>
    <row r="24">
      <c r="A24" s="3" t="inlineStr">
        <is>
          <t>Viatris Inc. shareholders’ equity</t>
        </is>
      </c>
    </row>
    <row r="25">
      <c r="A25" s="4" t="inlineStr">
        <is>
          <t>Common Stock, Value, Issued</t>
        </is>
      </c>
      <c r="B25" s="5" t="n">
        <v>12100000</v>
      </c>
      <c r="C25" s="5" t="n">
        <v>12100000</v>
      </c>
    </row>
    <row r="26">
      <c r="A26" s="4" t="inlineStr">
        <is>
          <t>Additional paid-in capital</t>
        </is>
      </c>
      <c r="B26" s="5" t="n">
        <v>18464600000</v>
      </c>
      <c r="C26" s="5" t="n">
        <v>18438800000</v>
      </c>
    </row>
    <row r="27">
      <c r="A27" s="4" t="inlineStr">
        <is>
          <t>Retained earnings</t>
        </is>
      </c>
      <c r="B27" s="5" t="n">
        <v>4323600000</v>
      </c>
      <c r="C27" s="5" t="n">
        <v>5361200000</v>
      </c>
    </row>
    <row r="28">
      <c r="A28" s="4" t="inlineStr">
        <is>
          <t>Accumulated other comprehensive loss</t>
        </is>
      </c>
      <c r="B28" s="5" t="n">
        <v>-1385600000</v>
      </c>
      <c r="C28" s="5" t="n">
        <v>-858000000</v>
      </c>
    </row>
    <row r="29">
      <c r="A29" s="4" t="inlineStr">
        <is>
          <t>Total equity</t>
        </is>
      </c>
      <c r="B29" s="5" t="n">
        <v>21414700000</v>
      </c>
      <c r="C29" s="5" t="n">
        <v>22954100000</v>
      </c>
    </row>
    <row r="30">
      <c r="A30" s="4" t="inlineStr">
        <is>
          <t>Total liabilities and equity</t>
        </is>
      </c>
      <c r="B30" s="5" t="n">
        <v>58979200000</v>
      </c>
      <c r="C30" s="5" t="n">
        <v>61553000000</v>
      </c>
    </row>
    <row r="31">
      <c r="A31" s="4" t="inlineStr">
        <is>
          <t>Short-term borrowings</t>
        </is>
      </c>
      <c r="B31" s="10" t="n">
        <v>36900000</v>
      </c>
      <c r="C31" s="10" t="n">
        <v>1100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Restructuring - employee related</t>
        </is>
      </c>
      <c r="B4" s="4" t="inlineStr">
        <is>
          <t>The following table summarizes the restructuring charges and the reserve activity for the 2020 restructuring program from December 31, 2020 to March 31, 2021: (In millions) Employee Related Costs Other Exit Costs Total Balance at December 31, 2020: $ 262.6 $ 4.8 $ 267.4 Charges (1) 161.6 152.0 313.6 Cash payment (49.2) (1.1) (50.3) Utilization — (151.0) (151.0) Foreign currency translation (3.3) 0.1 (3.2) Balance at March 31, 2021: $ 371.7 $ 4.8 $ 376.5 ____________ (1) For the three months ended March 31, 2021, total restructuring charges in Developed Markets, Greater China, JANZ, and Emerging Markets were approximately $266.5 million, $5.3 million, $1.5 million, and $40.3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and Accounts Receivable (Narrative) (Details) - USD ($) $ in Millions</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Proceeds from sale and collection of receivables</t>
        </is>
      </c>
      <c r="B4" s="7" t="n">
        <v>114.5</v>
      </c>
      <c r="C4" s="10" t="n">
        <v>1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Revenue Disaggregation (Tabl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7" t="n">
        <v>4400.1</v>
      </c>
      <c r="C4" s="7" t="n">
        <v>2588.2</v>
      </c>
    </row>
    <row r="5">
      <c r="A5" s="4" t="inlineStr">
        <is>
          <t>Brands</t>
        </is>
      </c>
    </row>
    <row r="6">
      <c r="A6" s="3" t="inlineStr">
        <is>
          <t>Disaggregation of Revenue [Line Items]</t>
        </is>
      </c>
    </row>
    <row r="7">
      <c r="A7" s="4" t="inlineStr">
        <is>
          <t>Net sales</t>
        </is>
      </c>
      <c r="B7" s="8" t="n">
        <v>2724.6</v>
      </c>
      <c r="C7" s="8" t="n">
        <v>1061.5</v>
      </c>
    </row>
    <row r="8">
      <c r="A8" s="4" t="inlineStr">
        <is>
          <t>Complex GX and Biosimilars</t>
        </is>
      </c>
    </row>
    <row r="9">
      <c r="A9" s="3" t="inlineStr">
        <is>
          <t>Disaggregation of Revenue [Line Items]</t>
        </is>
      </c>
    </row>
    <row r="10">
      <c r="A10" s="4" t="inlineStr">
        <is>
          <t>Net sales</t>
        </is>
      </c>
      <c r="B10" s="8" t="n">
        <v>328.9</v>
      </c>
      <c r="C10" s="8" t="n">
        <v>253.3</v>
      </c>
    </row>
    <row r="11">
      <c r="A11" s="4" t="inlineStr">
        <is>
          <t>Generics</t>
        </is>
      </c>
    </row>
    <row r="12">
      <c r="A12" s="3" t="inlineStr">
        <is>
          <t>Disaggregation of Revenue [Line Items]</t>
        </is>
      </c>
    </row>
    <row r="13">
      <c r="A13" s="4" t="inlineStr">
        <is>
          <t>Net sales</t>
        </is>
      </c>
      <c r="B13" s="8" t="n">
        <v>1346.6</v>
      </c>
      <c r="C13" s="8" t="n">
        <v>1273.4</v>
      </c>
    </row>
    <row r="14">
      <c r="A14" s="4" t="inlineStr">
        <is>
          <t>Lipitor</t>
        </is>
      </c>
    </row>
    <row r="15">
      <c r="A15" s="3" t="inlineStr">
        <is>
          <t>Disaggregation of Revenue [Line Items]</t>
        </is>
      </c>
    </row>
    <row r="16">
      <c r="A16" s="4" t="inlineStr">
        <is>
          <t>Net sales</t>
        </is>
      </c>
      <c r="B16" s="8" t="n">
        <v>464.6</v>
      </c>
    </row>
    <row r="17">
      <c r="A17" s="4" t="inlineStr">
        <is>
          <t>Norvasc</t>
        </is>
      </c>
    </row>
    <row r="18">
      <c r="A18" s="3" t="inlineStr">
        <is>
          <t>Disaggregation of Revenue [Line Items]</t>
        </is>
      </c>
    </row>
    <row r="19">
      <c r="A19" s="4" t="inlineStr">
        <is>
          <t>Net sales</t>
        </is>
      </c>
      <c r="B19" s="8" t="n">
        <v>227.7</v>
      </c>
    </row>
    <row r="20">
      <c r="A20" s="4" t="inlineStr">
        <is>
          <t>Lyrica ®</t>
        </is>
      </c>
    </row>
    <row r="21">
      <c r="A21" s="3" t="inlineStr">
        <is>
          <t>Disaggregation of Revenue [Line Items]</t>
        </is>
      </c>
    </row>
    <row r="22">
      <c r="A22" s="4" t="inlineStr">
        <is>
          <t>Net sales</t>
        </is>
      </c>
      <c r="B22" s="8" t="n">
        <v>187.8</v>
      </c>
    </row>
    <row r="23">
      <c r="A23" s="4" t="inlineStr">
        <is>
          <t>Viagra ®</t>
        </is>
      </c>
    </row>
    <row r="24">
      <c r="A24" s="3" t="inlineStr">
        <is>
          <t>Disaggregation of Revenue [Line Items]</t>
        </is>
      </c>
    </row>
    <row r="25">
      <c r="A25" s="4" t="inlineStr">
        <is>
          <t>Net sales</t>
        </is>
      </c>
      <c r="B25" s="8" t="n">
        <v>139.6</v>
      </c>
    </row>
    <row r="26">
      <c r="A26" s="4" t="inlineStr">
        <is>
          <t>EpiPen® Auto-Injectors</t>
        </is>
      </c>
    </row>
    <row r="27">
      <c r="A27" s="3" t="inlineStr">
        <is>
          <t>Disaggregation of Revenue [Line Items]</t>
        </is>
      </c>
    </row>
    <row r="28">
      <c r="A28" s="4" t="inlineStr">
        <is>
          <t>Net sales</t>
        </is>
      </c>
      <c r="B28" s="8" t="n">
        <v>103.7</v>
      </c>
    </row>
    <row r="29">
      <c r="A29" s="4" t="inlineStr">
        <is>
          <t>Celebrex ®</t>
        </is>
      </c>
    </row>
    <row r="30">
      <c r="A30" s="3" t="inlineStr">
        <is>
          <t>Disaggregation of Revenue [Line Items]</t>
        </is>
      </c>
    </row>
    <row r="31">
      <c r="A31" s="4" t="inlineStr">
        <is>
          <t>Net sales</t>
        </is>
      </c>
      <c r="B31" s="5" t="n">
        <v>89</v>
      </c>
    </row>
    <row r="32">
      <c r="A32" s="4" t="inlineStr">
        <is>
          <t>Effexor ®</t>
        </is>
      </c>
    </row>
    <row r="33">
      <c r="A33" s="3" t="inlineStr">
        <is>
          <t>Disaggregation of Revenue [Line Items]</t>
        </is>
      </c>
    </row>
    <row r="34">
      <c r="A34" s="4" t="inlineStr">
        <is>
          <t>Net sales</t>
        </is>
      </c>
      <c r="B34" s="8" t="n">
        <v>76.59999999999999</v>
      </c>
    </row>
    <row r="35">
      <c r="A35" s="4" t="inlineStr">
        <is>
          <t>Zoloft ®</t>
        </is>
      </c>
    </row>
    <row r="36">
      <c r="A36" s="3" t="inlineStr">
        <is>
          <t>Disaggregation of Revenue [Line Items]</t>
        </is>
      </c>
    </row>
    <row r="37">
      <c r="A37" s="4" t="inlineStr">
        <is>
          <t>Net sales</t>
        </is>
      </c>
      <c r="B37" s="8" t="n">
        <v>76.59999999999999</v>
      </c>
    </row>
    <row r="38">
      <c r="A38" s="4" t="inlineStr">
        <is>
          <t>Creon ®</t>
        </is>
      </c>
    </row>
    <row r="39">
      <c r="A39" s="3" t="inlineStr">
        <is>
          <t>Disaggregation of Revenue [Line Items]</t>
        </is>
      </c>
    </row>
    <row r="40">
      <c r="A40" s="4" t="inlineStr">
        <is>
          <t>Net sales</t>
        </is>
      </c>
      <c r="B40" s="8" t="n">
        <v>69.90000000000001</v>
      </c>
    </row>
    <row r="41">
      <c r="A41" s="4" t="inlineStr">
        <is>
          <t>Xalabrands</t>
        </is>
      </c>
    </row>
    <row r="42">
      <c r="A42" s="3" t="inlineStr">
        <is>
          <t>Disaggregation of Revenue [Line Items]</t>
        </is>
      </c>
    </row>
    <row r="43">
      <c r="A43" s="4" t="inlineStr">
        <is>
          <t>Net sales</t>
        </is>
      </c>
      <c r="B43" s="8" t="n">
        <v>57.9</v>
      </c>
    </row>
    <row r="44">
      <c r="A44" s="4" t="inlineStr">
        <is>
          <t>Amitiza ®</t>
        </is>
      </c>
    </row>
    <row r="45">
      <c r="A45" s="3" t="inlineStr">
        <is>
          <t>Disaggregation of Revenue [Line Items]</t>
        </is>
      </c>
    </row>
    <row r="46">
      <c r="A46" s="4" t="inlineStr">
        <is>
          <t>Net sales</t>
        </is>
      </c>
      <c r="B46" s="8" t="n">
        <v>45.9</v>
      </c>
    </row>
    <row r="47">
      <c r="A47" s="4" t="inlineStr">
        <is>
          <t>Xanax ®</t>
        </is>
      </c>
    </row>
    <row r="48">
      <c r="A48" s="3" t="inlineStr">
        <is>
          <t>Disaggregation of Revenue [Line Items]</t>
        </is>
      </c>
    </row>
    <row r="49">
      <c r="A49" s="4" t="inlineStr">
        <is>
          <t>Net sales</t>
        </is>
      </c>
      <c r="B49" s="8" t="n">
        <v>45.1</v>
      </c>
    </row>
    <row r="50">
      <c r="A50" s="4" t="inlineStr">
        <is>
          <t>Dymista ®</t>
        </is>
      </c>
    </row>
    <row r="51">
      <c r="A51" s="3" t="inlineStr">
        <is>
          <t>Disaggregation of Revenue [Line Items]</t>
        </is>
      </c>
    </row>
    <row r="52">
      <c r="A52" s="4" t="inlineStr">
        <is>
          <t>Net sales</t>
        </is>
      </c>
      <c r="B52" s="8" t="n">
        <v>40.3</v>
      </c>
    </row>
    <row r="53">
      <c r="A53" s="4" t="inlineStr">
        <is>
          <t>Yupelri ®</t>
        </is>
      </c>
    </row>
    <row r="54">
      <c r="A54" s="3" t="inlineStr">
        <is>
          <t>Disaggregation of Revenue [Line Items]</t>
        </is>
      </c>
    </row>
    <row r="55">
      <c r="A55" s="4" t="inlineStr">
        <is>
          <t>Net sales</t>
        </is>
      </c>
      <c r="B55" s="8" t="n">
        <v>36.9</v>
      </c>
    </row>
    <row r="56">
      <c r="A56" s="4" t="inlineStr">
        <is>
          <t>Developed Markets | Brands</t>
        </is>
      </c>
    </row>
    <row r="57">
      <c r="A57" s="3" t="inlineStr">
        <is>
          <t>Disaggregation of Revenue [Line Items]</t>
        </is>
      </c>
    </row>
    <row r="58">
      <c r="A58" s="4" t="inlineStr">
        <is>
          <t>Net sales</t>
        </is>
      </c>
      <c r="B58" s="8" t="n">
        <v>1403.7</v>
      </c>
      <c r="C58" s="8" t="n">
        <v>891.5</v>
      </c>
    </row>
    <row r="59">
      <c r="A59" s="4" t="inlineStr">
        <is>
          <t>Developed Markets | Complex GX and Biosimilars</t>
        </is>
      </c>
    </row>
    <row r="60">
      <c r="A60" s="3" t="inlineStr">
        <is>
          <t>Disaggregation of Revenue [Line Items]</t>
        </is>
      </c>
    </row>
    <row r="61">
      <c r="A61" s="4" t="inlineStr">
        <is>
          <t>Net sales</t>
        </is>
      </c>
      <c r="B61" s="5" t="n">
        <v>312</v>
      </c>
      <c r="C61" s="8" t="n">
        <v>241.6</v>
      </c>
    </row>
    <row r="62">
      <c r="A62" s="4" t="inlineStr">
        <is>
          <t>Developed Markets | Generics</t>
        </is>
      </c>
    </row>
    <row r="63">
      <c r="A63" s="3" t="inlineStr">
        <is>
          <t>Disaggregation of Revenue [Line Items]</t>
        </is>
      </c>
    </row>
    <row r="64">
      <c r="A64" s="4" t="inlineStr">
        <is>
          <t>Net sales</t>
        </is>
      </c>
      <c r="B64" s="8" t="n">
        <v>855.9</v>
      </c>
      <c r="C64" s="8" t="n">
        <v>853.3</v>
      </c>
    </row>
    <row r="65">
      <c r="A65" s="4" t="inlineStr">
        <is>
          <t>Greater China | Brands</t>
        </is>
      </c>
    </row>
    <row r="66">
      <c r="A66" s="3" t="inlineStr">
        <is>
          <t>Disaggregation of Revenue [Line Items]</t>
        </is>
      </c>
    </row>
    <row r="67">
      <c r="A67" s="4" t="inlineStr">
        <is>
          <t>Net sales</t>
        </is>
      </c>
      <c r="B67" s="8" t="n">
        <v>590.9</v>
      </c>
      <c r="C67" s="8" t="n">
        <v>14.7</v>
      </c>
    </row>
    <row r="68">
      <c r="A68" s="4" t="inlineStr">
        <is>
          <t>Greater China | Complex GX and Biosimilars</t>
        </is>
      </c>
    </row>
    <row r="69">
      <c r="A69" s="3" t="inlineStr">
        <is>
          <t>Disaggregation of Revenue [Line Items]</t>
        </is>
      </c>
    </row>
    <row r="70">
      <c r="A70" s="4" t="inlineStr">
        <is>
          <t>Net sales</t>
        </is>
      </c>
      <c r="B70" s="5" t="n">
        <v>0</v>
      </c>
      <c r="C70" s="8" t="n">
        <v>0.1</v>
      </c>
    </row>
    <row r="71">
      <c r="A71" s="4" t="inlineStr">
        <is>
          <t>Greater China | Generics</t>
        </is>
      </c>
    </row>
    <row r="72">
      <c r="A72" s="3" t="inlineStr">
        <is>
          <t>Disaggregation of Revenue [Line Items]</t>
        </is>
      </c>
    </row>
    <row r="73">
      <c r="A73" s="4" t="inlineStr">
        <is>
          <t>Net sales</t>
        </is>
      </c>
      <c r="B73" s="5" t="n">
        <v>1</v>
      </c>
      <c r="C73" s="8" t="n">
        <v>0.3</v>
      </c>
    </row>
    <row r="74">
      <c r="A74" s="4" t="inlineStr">
        <is>
          <t>JANZ | Brands</t>
        </is>
      </c>
    </row>
    <row r="75">
      <c r="A75" s="3" t="inlineStr">
        <is>
          <t>Disaggregation of Revenue [Line Items]</t>
        </is>
      </c>
    </row>
    <row r="76">
      <c r="A76" s="4" t="inlineStr">
        <is>
          <t>Net sales</t>
        </is>
      </c>
      <c r="B76" s="5" t="n">
        <v>284</v>
      </c>
      <c r="C76" s="8" t="n">
        <v>90.59999999999999</v>
      </c>
    </row>
    <row r="77">
      <c r="A77" s="4" t="inlineStr">
        <is>
          <t>JANZ | Complex GX and Biosimilars</t>
        </is>
      </c>
    </row>
    <row r="78">
      <c r="A78" s="3" t="inlineStr">
        <is>
          <t>Disaggregation of Revenue [Line Items]</t>
        </is>
      </c>
    </row>
    <row r="79">
      <c r="A79" s="4" t="inlineStr">
        <is>
          <t>Net sales</t>
        </is>
      </c>
      <c r="B79" s="8" t="n">
        <v>8.9</v>
      </c>
      <c r="C79" s="8" t="n">
        <v>8.4</v>
      </c>
    </row>
    <row r="80">
      <c r="A80" s="4" t="inlineStr">
        <is>
          <t>JANZ | Generics</t>
        </is>
      </c>
    </row>
    <row r="81">
      <c r="A81" s="3" t="inlineStr">
        <is>
          <t>Disaggregation of Revenue [Line Items]</t>
        </is>
      </c>
    </row>
    <row r="82">
      <c r="A82" s="4" t="inlineStr">
        <is>
          <t>Net sales</t>
        </is>
      </c>
      <c r="B82" s="5" t="n">
        <v>189</v>
      </c>
      <c r="C82" s="8" t="n">
        <v>144.2</v>
      </c>
    </row>
    <row r="83">
      <c r="A83" s="4" t="inlineStr">
        <is>
          <t>Emerging Markets | Brands</t>
        </is>
      </c>
    </row>
    <row r="84">
      <c r="A84" s="3" t="inlineStr">
        <is>
          <t>Disaggregation of Revenue [Line Items]</t>
        </is>
      </c>
    </row>
    <row r="85">
      <c r="A85" s="4" t="inlineStr">
        <is>
          <t>Net sales</t>
        </is>
      </c>
      <c r="B85" s="5" t="n">
        <v>446</v>
      </c>
      <c r="C85" s="8" t="n">
        <v>64.7</v>
      </c>
    </row>
    <row r="86">
      <c r="A86" s="4" t="inlineStr">
        <is>
          <t>Emerging Markets | Complex GX and Biosimilars</t>
        </is>
      </c>
    </row>
    <row r="87">
      <c r="A87" s="3" t="inlineStr">
        <is>
          <t>Disaggregation of Revenue [Line Items]</t>
        </is>
      </c>
    </row>
    <row r="88">
      <c r="A88" s="4" t="inlineStr">
        <is>
          <t>Net sales</t>
        </is>
      </c>
      <c r="B88" s="5" t="n">
        <v>8</v>
      </c>
      <c r="C88" s="8" t="n">
        <v>3.2</v>
      </c>
    </row>
    <row r="89">
      <c r="A89" s="4" t="inlineStr">
        <is>
          <t>Emerging Markets | Generics</t>
        </is>
      </c>
    </row>
    <row r="90">
      <c r="A90" s="3" t="inlineStr">
        <is>
          <t>Disaggregation of Revenue [Line Items]</t>
        </is>
      </c>
    </row>
    <row r="91">
      <c r="A91" s="4" t="inlineStr">
        <is>
          <t>Net sales</t>
        </is>
      </c>
      <c r="B91" s="8" t="n">
        <v>300.7</v>
      </c>
      <c r="C91" s="8" t="n">
        <v>275.6</v>
      </c>
    </row>
    <row r="92">
      <c r="A92" s="4" t="inlineStr">
        <is>
          <t>Operating Segment | Developed Markets</t>
        </is>
      </c>
    </row>
    <row r="93">
      <c r="A93" s="3" t="inlineStr">
        <is>
          <t>Disaggregation of Revenue [Line Items]</t>
        </is>
      </c>
    </row>
    <row r="94">
      <c r="A94" s="4" t="inlineStr">
        <is>
          <t>Net sales</t>
        </is>
      </c>
      <c r="B94" s="8" t="n">
        <v>2571.6</v>
      </c>
      <c r="C94" s="8" t="n">
        <v>1986.4</v>
      </c>
    </row>
    <row r="95">
      <c r="A95" s="4" t="inlineStr">
        <is>
          <t>Operating Segment | Greater China</t>
        </is>
      </c>
    </row>
    <row r="96">
      <c r="A96" s="3" t="inlineStr">
        <is>
          <t>Disaggregation of Revenue [Line Items]</t>
        </is>
      </c>
    </row>
    <row r="97">
      <c r="A97" s="4" t="inlineStr">
        <is>
          <t>Net sales</t>
        </is>
      </c>
      <c r="B97" s="8" t="n">
        <v>591.9</v>
      </c>
      <c r="C97" s="8" t="n">
        <v>15.1</v>
      </c>
    </row>
    <row r="98">
      <c r="A98" s="4" t="inlineStr">
        <is>
          <t>Operating Segment | JANZ</t>
        </is>
      </c>
    </row>
    <row r="99">
      <c r="A99" s="3" t="inlineStr">
        <is>
          <t>Disaggregation of Revenue [Line Items]</t>
        </is>
      </c>
    </row>
    <row r="100">
      <c r="A100" s="4" t="inlineStr">
        <is>
          <t>Net sales</t>
        </is>
      </c>
      <c r="B100" s="8" t="n">
        <v>481.9</v>
      </c>
      <c r="C100" s="8" t="n">
        <v>243.2</v>
      </c>
    </row>
    <row r="101">
      <c r="A101" s="4" t="inlineStr">
        <is>
          <t>Operating Segment | Emerging Markets</t>
        </is>
      </c>
    </row>
    <row r="102">
      <c r="A102" s="3" t="inlineStr">
        <is>
          <t>Disaggregation of Revenue [Line Items]</t>
        </is>
      </c>
    </row>
    <row r="103">
      <c r="A103" s="4" t="inlineStr">
        <is>
          <t>Net sales</t>
        </is>
      </c>
      <c r="B103" s="7" t="n">
        <v>754.7</v>
      </c>
      <c r="C103" s="7" t="n">
        <v>34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Variable Consideration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Gross sales</t>
        </is>
      </c>
      <c r="B4" s="10" t="n">
        <v>7567</v>
      </c>
      <c r="C4" s="10" t="n">
        <v>4424</v>
      </c>
    </row>
    <row r="5">
      <c r="A5" s="4" t="inlineStr">
        <is>
          <t>Chargebacks</t>
        </is>
      </c>
      <c r="B5" s="5" t="n">
        <v>-1318</v>
      </c>
      <c r="C5" s="8" t="n">
        <v>-854.4</v>
      </c>
    </row>
    <row r="6">
      <c r="A6" s="4" t="inlineStr">
        <is>
          <t>Rebates, promotional programs and other sales allowances</t>
        </is>
      </c>
      <c r="B6" s="8" t="n">
        <v>-1568.5</v>
      </c>
      <c r="C6" s="8" t="n">
        <v>-845.6</v>
      </c>
    </row>
    <row r="7">
      <c r="A7" s="4" t="inlineStr">
        <is>
          <t>Returns</t>
        </is>
      </c>
      <c r="B7" s="5" t="n">
        <v>-113</v>
      </c>
      <c r="C7" s="5" t="n">
        <v>-59</v>
      </c>
    </row>
    <row r="8">
      <c r="A8" s="4" t="inlineStr">
        <is>
          <t>Medicaid and other governmental rebates</t>
        </is>
      </c>
      <c r="B8" s="8" t="n">
        <v>-167.4</v>
      </c>
      <c r="C8" s="8" t="n">
        <v>-76.8</v>
      </c>
    </row>
    <row r="9">
      <c r="A9" s="4" t="inlineStr">
        <is>
          <t>Sales Revenue, Gross to net adjustments</t>
        </is>
      </c>
      <c r="B9" s="8" t="n">
        <v>-3166.9</v>
      </c>
      <c r="C9" s="8" t="n">
        <v>-1835.8</v>
      </c>
    </row>
    <row r="10">
      <c r="A10" s="4" t="inlineStr">
        <is>
          <t>Net sales</t>
        </is>
      </c>
      <c r="B10" s="7" t="n">
        <v>4400.1</v>
      </c>
      <c r="C10" s="7" t="n">
        <v>258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Accounts Receivable, Net) (Details) - USD ($) $ in Millions</t>
        </is>
      </c>
      <c r="B1" s="2" t="inlineStr">
        <is>
          <t>Mar. 31, 2021</t>
        </is>
      </c>
      <c r="C1" s="2" t="inlineStr">
        <is>
          <t>Dec. 31, 2020</t>
        </is>
      </c>
    </row>
    <row r="2">
      <c r="A2" s="3" t="inlineStr">
        <is>
          <t>Revenue Recognition And Accounts Receivable [Line Items]</t>
        </is>
      </c>
    </row>
    <row r="3">
      <c r="A3" s="4" t="inlineStr">
        <is>
          <t>Trade receivables, net</t>
        </is>
      </c>
      <c r="B3" s="7" t="n">
        <v>3889.6</v>
      </c>
      <c r="C3" s="7" t="n">
        <v>3891.3</v>
      </c>
    </row>
    <row r="4">
      <c r="A4" s="4" t="inlineStr">
        <is>
          <t>Other receivables</t>
        </is>
      </c>
      <c r="B4" s="8" t="n">
        <v>639.4</v>
      </c>
      <c r="C4" s="8" t="n">
        <v>952.5</v>
      </c>
    </row>
    <row r="5">
      <c r="A5" s="4" t="inlineStr">
        <is>
          <t>Accounts receivable, net</t>
        </is>
      </c>
      <c r="B5" s="5" t="n">
        <v>4529</v>
      </c>
      <c r="C5" s="8" t="n">
        <v>4843.8</v>
      </c>
    </row>
    <row r="6">
      <c r="A6" s="4" t="inlineStr">
        <is>
          <t>Variable Consideration</t>
        </is>
      </c>
    </row>
    <row r="7">
      <c r="A7" s="3" t="inlineStr">
        <is>
          <t>Revenue Recognition And Accounts Receivable [Line Items]</t>
        </is>
      </c>
    </row>
    <row r="8">
      <c r="A8" s="4" t="inlineStr">
        <is>
          <t>Trade receivables, net</t>
        </is>
      </c>
      <c r="B8" s="8" t="n">
        <v>1706.5</v>
      </c>
      <c r="C8" s="8" t="n">
        <v>1802.9</v>
      </c>
    </row>
    <row r="9">
      <c r="A9" s="4" t="inlineStr">
        <is>
          <t>Other receivables</t>
        </is>
      </c>
      <c r="B9" s="8" t="n">
        <v>1196.6</v>
      </c>
      <c r="C9" s="8" t="n">
        <v>1211.8</v>
      </c>
    </row>
    <row r="10">
      <c r="A10" s="4" t="inlineStr">
        <is>
          <t>Accounts receivable, net</t>
        </is>
      </c>
      <c r="B10" s="7" t="n">
        <v>2903.1</v>
      </c>
      <c r="C10" s="7" t="n">
        <v>30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nt Accounting Pronouncements Recent Accounting Pronouncements (Impact of Adoption - ASU 2014-09) (Details) - USD ($) $ in Millions</t>
        </is>
      </c>
      <c r="B1" s="2" t="inlineStr">
        <is>
          <t>3 Months Ended</t>
        </is>
      </c>
    </row>
    <row r="2">
      <c r="B2" s="2" t="inlineStr">
        <is>
          <t>Mar. 31, 2021</t>
        </is>
      </c>
      <c r="C2" s="2" t="inlineStr">
        <is>
          <t>Mar. 31, 2020</t>
        </is>
      </c>
      <c r="D2" s="2" t="inlineStr">
        <is>
          <t>Dec. 31, 2020</t>
        </is>
      </c>
    </row>
    <row r="3">
      <c r="A3" s="3" t="inlineStr">
        <is>
          <t>Item Effected [Line Items]</t>
        </is>
      </c>
    </row>
    <row r="4">
      <c r="A4" s="4" t="inlineStr">
        <is>
          <t>Cost of sales</t>
        </is>
      </c>
      <c r="B4" s="10" t="n">
        <v>3303</v>
      </c>
      <c r="C4" s="7" t="n">
        <v>1713.1</v>
      </c>
    </row>
    <row r="5">
      <c r="A5" s="4" t="inlineStr">
        <is>
          <t>Income tax (benefit) provision</t>
        </is>
      </c>
      <c r="B5" s="8" t="n">
        <v>596.3</v>
      </c>
      <c r="C5" s="8" t="n">
        <v>9.9</v>
      </c>
    </row>
    <row r="6">
      <c r="A6" s="4" t="inlineStr">
        <is>
          <t>Net (loss) earnings attributable to Viatris Inc. common shareholders</t>
        </is>
      </c>
      <c r="B6" s="8" t="n">
        <v>-1037.6</v>
      </c>
      <c r="C6" s="8" t="n">
        <v>20.8</v>
      </c>
    </row>
    <row r="7">
      <c r="A7" s="4" t="inlineStr">
        <is>
          <t>Revenues</t>
        </is>
      </c>
      <c r="B7" s="8" t="n">
        <v>4430.3</v>
      </c>
      <c r="C7" s="7" t="n">
        <v>2619.2</v>
      </c>
    </row>
    <row r="8">
      <c r="A8" s="4" t="inlineStr">
        <is>
          <t>Prepaid expenses and other current assets</t>
        </is>
      </c>
      <c r="B8" s="8" t="n">
        <v>2040.4</v>
      </c>
      <c r="D8" s="7" t="n">
        <v>1707.4</v>
      </c>
    </row>
    <row r="9">
      <c r="A9" s="4" t="inlineStr">
        <is>
          <t>Income taxes payable</t>
        </is>
      </c>
      <c r="B9" s="5" t="n">
        <v>752</v>
      </c>
      <c r="D9" s="8" t="n">
        <v>288.6</v>
      </c>
    </row>
    <row r="10">
      <c r="A10" s="4" t="inlineStr">
        <is>
          <t>Retained earnings</t>
        </is>
      </c>
      <c r="B10" s="8" t="n">
        <v>4323.6</v>
      </c>
      <c r="D10" s="8" t="n">
        <v>5361.2</v>
      </c>
    </row>
    <row r="11">
      <c r="A11" s="4" t="inlineStr">
        <is>
          <t>Accumulated other comprehensive loss</t>
        </is>
      </c>
      <c r="B11" s="7" t="n">
        <v>-1385.6</v>
      </c>
      <c r="D11" s="10" t="n">
        <v>-8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Acquisitions and Other Transactions (Narrative) (Details) shares in Millions, $ in Millions</t>
        </is>
      </c>
      <c r="B1" s="2" t="inlineStr">
        <is>
          <t>Nov. 13, 2020USD ($)shares</t>
        </is>
      </c>
      <c r="C1" s="2" t="inlineStr">
        <is>
          <t>Jul. 29, 2019USD ($)</t>
        </is>
      </c>
      <c r="D1" s="2" t="inlineStr">
        <is>
          <t>Mar. 31, 2021USD ($)</t>
        </is>
      </c>
      <c r="E1" s="2" t="inlineStr">
        <is>
          <t>Mar. 31, 2020USD ($)</t>
        </is>
      </c>
      <c r="F1" s="2" t="inlineStr">
        <is>
          <t>Dec. 31, 2020USD ($)</t>
        </is>
      </c>
      <c r="G1" s="2" t="inlineStr">
        <is>
          <t>Nov. 16, 2020USD ($)</t>
        </is>
      </c>
      <c r="H1" s="2" t="inlineStr">
        <is>
          <t>May 28, 2019USD ($)</t>
        </is>
      </c>
    </row>
    <row r="2">
      <c r="A2" s="3" t="inlineStr">
        <is>
          <t>Business Acquisition [Line Items]</t>
        </is>
      </c>
    </row>
    <row r="3">
      <c r="A3" s="4" t="inlineStr">
        <is>
          <t>Goodwill</t>
        </is>
      </c>
      <c r="D3" s="7" t="n">
        <v>11907.3</v>
      </c>
      <c r="F3" s="10" t="n">
        <v>12347</v>
      </c>
    </row>
    <row r="4">
      <c r="A4" s="4" t="inlineStr">
        <is>
          <t>Finite-Lived Intangible Assets</t>
        </is>
      </c>
    </row>
    <row r="5">
      <c r="A5" s="3" t="inlineStr">
        <is>
          <t>Business Acquisition [Line Items]</t>
        </is>
      </c>
    </row>
    <row r="6">
      <c r="A6" s="4" t="inlineStr">
        <is>
          <t>Acquired Finite-lived Intangible Assets, Weighted Average Useful Life</t>
        </is>
      </c>
      <c r="B6" s="4" t="inlineStr">
        <is>
          <t>15 years</t>
        </is>
      </c>
    </row>
    <row r="7">
      <c r="A7" s="4" t="inlineStr">
        <is>
          <t>Building | Minimum</t>
        </is>
      </c>
    </row>
    <row r="8">
      <c r="A8" s="3" t="inlineStr">
        <is>
          <t>Business Acquisition [Line Items]</t>
        </is>
      </c>
    </row>
    <row r="9">
      <c r="A9" s="4" t="inlineStr">
        <is>
          <t>Acquired Finite-lived Intangible Assets, Weighted Average Useful Life</t>
        </is>
      </c>
      <c r="B9" s="4" t="inlineStr">
        <is>
          <t>10 years</t>
        </is>
      </c>
    </row>
    <row r="10">
      <c r="A10" s="4" t="inlineStr">
        <is>
          <t>Building | Maximum</t>
        </is>
      </c>
    </row>
    <row r="11">
      <c r="A11" s="3" t="inlineStr">
        <is>
          <t>Business Acquisition [Line Items]</t>
        </is>
      </c>
    </row>
    <row r="12">
      <c r="A12" s="4" t="inlineStr">
        <is>
          <t>Acquired Finite-lived Intangible Assets, Weighted Average Useful Life</t>
        </is>
      </c>
      <c r="B12" s="4" t="inlineStr">
        <is>
          <t>20 years</t>
        </is>
      </c>
    </row>
    <row r="13">
      <c r="A13" s="4" t="inlineStr">
        <is>
          <t>Machinery and equipment</t>
        </is>
      </c>
    </row>
    <row r="14">
      <c r="A14" s="3" t="inlineStr">
        <is>
          <t>Business Acquisition [Line Items]</t>
        </is>
      </c>
    </row>
    <row r="15">
      <c r="A15" s="4" t="inlineStr">
        <is>
          <t>Acquired Finite-lived Intangible Assets, Weighted Average Useful Life</t>
        </is>
      </c>
      <c r="B15" s="4" t="inlineStr">
        <is>
          <t>5 years</t>
        </is>
      </c>
    </row>
    <row r="16">
      <c r="A16" s="4" t="inlineStr">
        <is>
          <t>Upjohn Inc.</t>
        </is>
      </c>
    </row>
    <row r="17">
      <c r="A17" s="3" t="inlineStr">
        <is>
          <t>Business Acquisition [Line Items]</t>
        </is>
      </c>
    </row>
    <row r="18">
      <c r="A18" s="4" t="inlineStr">
        <is>
          <t>Business Acquisition, Percentage of Voting Interests Acquired</t>
        </is>
      </c>
      <c r="C18" s="4" t="inlineStr">
        <is>
          <t>43.00%</t>
        </is>
      </c>
    </row>
    <row r="19">
      <c r="A19" s="4" t="inlineStr">
        <is>
          <t>Business Combination, Recognized Identifiable Assets Acquired and Liabilities Assumed, Noncurrent Liabilities, Long-term Debt</t>
        </is>
      </c>
      <c r="D19" s="8" t="n">
        <v>13076.2</v>
      </c>
      <c r="F19" s="8" t="n">
        <v>13076.2</v>
      </c>
    </row>
    <row r="20">
      <c r="A20" s="4" t="inlineStr">
        <is>
          <t>Business Acquisition, Equity Interest Issued or Issuable, Number of Shares | shares</t>
        </is>
      </c>
      <c r="B20" s="8" t="n">
        <v>689.9</v>
      </c>
    </row>
    <row r="21">
      <c r="A21" s="4" t="inlineStr">
        <is>
          <t>Business Combination, Consideration Transferred, Equity Interests Issued and Issuable</t>
        </is>
      </c>
      <c r="B21" s="10" t="n">
        <v>10730</v>
      </c>
    </row>
    <row r="22">
      <c r="A22" s="4" t="inlineStr">
        <is>
          <t>Business Combination, Acquisition Related Costs</t>
        </is>
      </c>
      <c r="D22" s="8" t="n">
        <v>59.8</v>
      </c>
      <c r="F22" s="8" t="n">
        <v>602.9</v>
      </c>
    </row>
    <row r="23">
      <c r="A23" s="4" t="inlineStr">
        <is>
          <t>Business Combination, Recognized Identifiable Assets Acquired and Liabilities Assumed, Financial Assets</t>
        </is>
      </c>
      <c r="D23" s="8" t="n">
        <v>10311.6</v>
      </c>
      <c r="F23" s="8" t="n">
        <v>10311.6</v>
      </c>
      <c r="H23" s="10" t="n">
        <v>10730</v>
      </c>
    </row>
    <row r="24">
      <c r="A24" s="4" t="inlineStr">
        <is>
          <t>Business Acquisition, Pro Forma Revenue</t>
        </is>
      </c>
      <c r="E24" s="7" t="n">
        <v>4439.4</v>
      </c>
    </row>
    <row r="25">
      <c r="A25" s="4" t="inlineStr">
        <is>
          <t>Business Acquisition, Pro Forma Net Income (Loss)</t>
        </is>
      </c>
      <c r="E25" s="7" t="n">
        <v>542.6</v>
      </c>
    </row>
    <row r="26">
      <c r="A26" s="4" t="inlineStr">
        <is>
          <t>Goodwill</t>
        </is>
      </c>
      <c r="D26" s="8" t="n">
        <v>1960.9</v>
      </c>
      <c r="F26" s="8" t="n">
        <v>2107.5</v>
      </c>
    </row>
    <row r="27">
      <c r="A27" s="4" t="inlineStr">
        <is>
          <t>Business Combination, Provisional Information, Initial Accounting Incomplete, Adjustment, Long-Term Debt</t>
        </is>
      </c>
      <c r="B27" s="8" t="n">
        <v>759.4</v>
      </c>
    </row>
    <row r="28">
      <c r="A28" s="4" t="inlineStr">
        <is>
          <t>Business Combination, Recognized Identifiable Assets Acquired and Liabilities Assumed, Intangible Assets, Other than Goodwill</t>
        </is>
      </c>
      <c r="B28" s="5" t="n">
        <v>18040</v>
      </c>
      <c r="D28" s="10" t="n">
        <v>18040</v>
      </c>
      <c r="F28" s="10" t="n">
        <v>18040</v>
      </c>
    </row>
    <row r="29">
      <c r="A29" s="4" t="inlineStr">
        <is>
          <t>Business Combination, Provisional Information, Initial Accounting Incomplete, Adjustment, Property, Plant, and Equipment</t>
        </is>
      </c>
      <c r="B29" s="5" t="n">
        <v>390</v>
      </c>
    </row>
    <row r="30">
      <c r="A30" s="4" t="inlineStr">
        <is>
          <t>Business Combination, Provisional Information, Initial Accounting Incomplete, Adjustment, Inventory</t>
        </is>
      </c>
      <c r="B30" s="10" t="n">
        <v>1430</v>
      </c>
    </row>
    <row r="31">
      <c r="A31" s="4" t="inlineStr">
        <is>
          <t>Upjohn Inc. | Pfizer, Inc.</t>
        </is>
      </c>
    </row>
    <row r="32">
      <c r="A32" s="3" t="inlineStr">
        <is>
          <t>Business Acquisition [Line Items]</t>
        </is>
      </c>
    </row>
    <row r="33">
      <c r="A33" s="4" t="inlineStr">
        <is>
          <t>Payments for Business Separation</t>
        </is>
      </c>
      <c r="C33" s="10" t="n">
        <v>12000</v>
      </c>
    </row>
    <row r="34">
      <c r="A34" s="4" t="inlineStr">
        <is>
          <t>Business Combination, Recognized Identifiable Assets Acquired and Liabilities Assumed, Noncurrent Liabilities, Long-term Debt</t>
        </is>
      </c>
      <c r="G34" s="10" t="n">
        <v>13080</v>
      </c>
    </row>
    <row r="35">
      <c r="A35" s="4" t="inlineStr">
        <is>
          <t>Product | Upjohn Inc.</t>
        </is>
      </c>
    </row>
    <row r="36">
      <c r="A36" s="3" t="inlineStr">
        <is>
          <t>Business Acquisition [Line Items]</t>
        </is>
      </c>
    </row>
    <row r="37">
      <c r="A37" s="4" t="inlineStr">
        <is>
          <t>Number Of Products</t>
        </is>
      </c>
      <c r="C37" s="5" t="n">
        <v>20</v>
      </c>
    </row>
    <row r="38">
      <c r="A38" s="4" t="inlineStr">
        <is>
          <t>Upjohn Inc. | Pfizer, Inc.</t>
        </is>
      </c>
    </row>
    <row r="39">
      <c r="A39" s="3" t="inlineStr">
        <is>
          <t>Business Acquisition [Line Items]</t>
        </is>
      </c>
    </row>
    <row r="40">
      <c r="A40" s="4" t="inlineStr">
        <is>
          <t>Noncontrolling Interest, Ownership Percentage by Parent</t>
        </is>
      </c>
      <c r="C40" s="4" t="inlineStr">
        <is>
          <t>57.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Acquisitions and Other Transactions (Purchase Price Allocations) (Details) - USD ($) $ in Millions</t>
        </is>
      </c>
      <c r="B1" s="2" t="inlineStr">
        <is>
          <t>3 Months Ended</t>
        </is>
      </c>
    </row>
    <row r="2">
      <c r="B2" s="2" t="inlineStr">
        <is>
          <t>Mar. 31, 2021</t>
        </is>
      </c>
      <c r="C2" s="2" t="inlineStr">
        <is>
          <t>Dec. 31, 2020</t>
        </is>
      </c>
      <c r="D2" s="2" t="inlineStr">
        <is>
          <t>Nov. 16, 2020</t>
        </is>
      </c>
      <c r="E2" s="2" t="inlineStr">
        <is>
          <t>Nov. 13, 2020</t>
        </is>
      </c>
      <c r="F2" s="2" t="inlineStr">
        <is>
          <t>May 28, 2019</t>
        </is>
      </c>
    </row>
    <row r="3">
      <c r="A3" s="3" t="inlineStr">
        <is>
          <t>Business Acquisition [Line Items]</t>
        </is>
      </c>
    </row>
    <row r="4">
      <c r="A4" s="4" t="inlineStr">
        <is>
          <t>Goodwill</t>
        </is>
      </c>
      <c r="B4" s="7" t="n">
        <v>11907.3</v>
      </c>
      <c r="C4" s="10" t="n">
        <v>12347</v>
      </c>
    </row>
    <row r="5">
      <c r="A5" s="4" t="inlineStr">
        <is>
          <t>Upjohn Inc. | Pfizer, Inc.</t>
        </is>
      </c>
    </row>
    <row r="6">
      <c r="A6" s="3" t="inlineStr">
        <is>
          <t>Business Acquisition [Line Items]</t>
        </is>
      </c>
    </row>
    <row r="7">
      <c r="A7" s="4" t="inlineStr">
        <is>
          <t>Business Combination, Recognized Identifiable Assets Acquired and Liabilities Assumed, Noncurrent Liabilities, Long-term Debt</t>
        </is>
      </c>
      <c r="D7" s="10" t="n">
        <v>13080</v>
      </c>
    </row>
    <row r="8">
      <c r="A8" s="4" t="inlineStr">
        <is>
          <t>Upjohn Inc.</t>
        </is>
      </c>
    </row>
    <row r="9">
      <c r="A9" s="3" t="inlineStr">
        <is>
          <t>Business Acquisition [Line Items]</t>
        </is>
      </c>
    </row>
    <row r="10">
      <c r="A10" s="4" t="inlineStr">
        <is>
          <t>Current assets (excluding inventories and net of cash acquired)</t>
        </is>
      </c>
      <c r="B10" s="8" t="n">
        <v>2839.3</v>
      </c>
      <c r="C10" s="8" t="n">
        <v>2841.9</v>
      </c>
    </row>
    <row r="11">
      <c r="A11" s="4" t="inlineStr">
        <is>
          <t>Inventories</t>
        </is>
      </c>
      <c r="B11" s="8" t="n">
        <v>2588.9</v>
      </c>
      <c r="C11" s="8" t="n">
        <v>2588.9</v>
      </c>
    </row>
    <row r="12">
      <c r="A12" s="4" t="inlineStr">
        <is>
          <t>Property, plant and equipment</t>
        </is>
      </c>
      <c r="B12" s="8" t="n">
        <v>1394.1</v>
      </c>
      <c r="C12" s="8" t="n">
        <v>1394.1</v>
      </c>
    </row>
    <row r="13">
      <c r="A13" s="4" t="inlineStr">
        <is>
          <t>Business Combination, Recognized Identifiable Assets Acquired and Liabilities Assumed, Intangible Assets, Other than Goodwill</t>
        </is>
      </c>
      <c r="B13" s="5" t="n">
        <v>18040</v>
      </c>
      <c r="C13" s="5" t="n">
        <v>18040</v>
      </c>
      <c r="E13" s="10" t="n">
        <v>18040</v>
      </c>
    </row>
    <row r="14">
      <c r="A14" s="4" t="inlineStr">
        <is>
          <t>Business Combination, Provisional Information, Initial Accounting Incomplete, Adjustment, Goodwill</t>
        </is>
      </c>
      <c r="B14" s="8" t="n">
        <v>-146.6</v>
      </c>
    </row>
    <row r="15">
      <c r="A15" s="4" t="inlineStr">
        <is>
          <t>Goodwill</t>
        </is>
      </c>
      <c r="B15" s="8" t="n">
        <v>1960.9</v>
      </c>
      <c r="C15" s="8" t="n">
        <v>2107.5</v>
      </c>
    </row>
    <row r="16">
      <c r="A16" s="4" t="inlineStr">
        <is>
          <t>Business Combination, Provisional Information, Initial Accounting Incomplete, Adjustment, Deferred Tax Assets</t>
        </is>
      </c>
      <c r="B16" s="8" t="n">
        <v>237.7</v>
      </c>
    </row>
    <row r="17">
      <c r="A17" s="4" t="inlineStr">
        <is>
          <t>Deferred income tax benefit</t>
        </is>
      </c>
      <c r="B17" s="8" t="n">
        <v>1719.6</v>
      </c>
      <c r="C17" s="8" t="n">
        <v>1481.9</v>
      </c>
    </row>
    <row r="18">
      <c r="A18" s="4" t="inlineStr">
        <is>
          <t>Other assets</t>
        </is>
      </c>
      <c r="B18" s="8" t="n">
        <v>792.1</v>
      </c>
      <c r="C18" s="8" t="n">
        <v>792.1</v>
      </c>
    </row>
    <row r="19">
      <c r="A19" s="4" t="inlineStr">
        <is>
          <t>Business Combination, Provisional Information, Initial Accounting Incomplete, Adjustment, Assets</t>
        </is>
      </c>
      <c r="B19" s="8" t="n">
        <v>88.5</v>
      </c>
    </row>
    <row r="20">
      <c r="A20" s="4" t="inlineStr">
        <is>
          <t>Total assets acquired</t>
        </is>
      </c>
      <c r="B20" s="8" t="n">
        <v>29334.9</v>
      </c>
      <c r="C20" s="8" t="n">
        <v>29246.4</v>
      </c>
    </row>
    <row r="21">
      <c r="A21" s="4" t="inlineStr">
        <is>
          <t>Business Combination, Provisional Information, Initial Accounting Incomplete, Adjustment, Liabilities, Current</t>
        </is>
      </c>
      <c r="B21" s="8" t="n">
        <v>88.40000000000001</v>
      </c>
    </row>
    <row r="22">
      <c r="A22" s="4" t="inlineStr">
        <is>
          <t>Current liabilities</t>
        </is>
      </c>
      <c r="B22" s="8" t="n">
        <v>-2848.6</v>
      </c>
      <c r="C22" s="8" t="n">
        <v>-2760.2</v>
      </c>
    </row>
    <row r="23">
      <c r="A23" s="4" t="inlineStr">
        <is>
          <t>Business Combination, Recognized Identifiable Assets Acquired and Liabilities Assumed, Noncurrent Liabilities, Long-term Debt</t>
        </is>
      </c>
      <c r="B23" s="8" t="n">
        <v>13076.2</v>
      </c>
      <c r="C23" s="8" t="n">
        <v>13076.2</v>
      </c>
    </row>
    <row r="24">
      <c r="A24" s="4" t="inlineStr">
        <is>
          <t>Deferred tax liabilities</t>
        </is>
      </c>
      <c r="B24" s="8" t="n">
        <v>1656.9</v>
      </c>
      <c r="C24" s="8" t="n">
        <v>1656.9</v>
      </c>
    </row>
    <row r="25">
      <c r="A25" s="4" t="inlineStr">
        <is>
          <t>Business Combination, Provisional Information, Initial Accounting Incomplete, Adjustment, Other Noncurrent Assets</t>
        </is>
      </c>
      <c r="B25" s="8" t="n">
        <v>0.1</v>
      </c>
    </row>
    <row r="26">
      <c r="A26" s="4" t="inlineStr">
        <is>
          <t>Long-term debt and other noncurrent obligations</t>
        </is>
      </c>
      <c r="B26" s="8" t="n">
        <v>-1441.6</v>
      </c>
      <c r="C26" s="8" t="n">
        <v>-1441.5</v>
      </c>
    </row>
    <row r="27">
      <c r="A27" s="4" t="inlineStr">
        <is>
          <t>Business Combination, Provisional Information, Initial Accounting Incomplete, Adjustment, Consideration Transferred</t>
        </is>
      </c>
      <c r="B27" s="5" t="n">
        <v>0</v>
      </c>
    </row>
    <row r="28">
      <c r="A28" s="4" t="inlineStr">
        <is>
          <t>Net assets acquired</t>
        </is>
      </c>
      <c r="B28" s="8" t="n">
        <v>10311.6</v>
      </c>
      <c r="C28" s="7" t="n">
        <v>10311.6</v>
      </c>
      <c r="F28" s="10" t="n">
        <v>10730</v>
      </c>
    </row>
    <row r="29">
      <c r="A29" s="4" t="inlineStr">
        <is>
          <t>Business Combination, Provisional Information, Initial Accounting Incomplete, Adjustment, Assets, Current</t>
        </is>
      </c>
      <c r="B29" s="7" t="n">
        <v>-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Acquisitions and Other Transactions (Unaudited Pro Forma Financial Results) (Details) - Upjohn Inc. $ / shares in Units, shares in Millions, $ in Millions</t>
        </is>
      </c>
      <c r="B1" s="2" t="inlineStr">
        <is>
          <t>3 Months Ended</t>
        </is>
      </c>
    </row>
    <row r="2">
      <c r="B2" s="2" t="inlineStr">
        <is>
          <t>Mar. 31, 2020USD ($)$ / sharesshares</t>
        </is>
      </c>
    </row>
    <row r="3">
      <c r="A3" s="3" t="inlineStr">
        <is>
          <t>Business Acquisition [Line Items]</t>
        </is>
      </c>
    </row>
    <row r="4">
      <c r="A4" s="4" t="inlineStr">
        <is>
          <t>Business Acquisition, Pro Forma Revenue | $</t>
        </is>
      </c>
      <c r="B4" s="7" t="n">
        <v>4439.4</v>
      </c>
    </row>
    <row r="5">
      <c r="A5" s="4" t="inlineStr">
        <is>
          <t>Business Acquisition, Pro Forma Net Income (Loss) | $</t>
        </is>
      </c>
      <c r="B5" s="7" t="n">
        <v>542.6</v>
      </c>
    </row>
    <row r="6">
      <c r="A6" s="4" t="inlineStr">
        <is>
          <t>Basic (in usd per share) | $ / shares</t>
        </is>
      </c>
      <c r="B6" s="9" t="n">
        <v>0.45</v>
      </c>
    </row>
    <row r="7">
      <c r="A7" s="4" t="inlineStr">
        <is>
          <t>Diluted (in usd per share) | $ / shares</t>
        </is>
      </c>
      <c r="B7" s="9" t="n">
        <v>0.45</v>
      </c>
    </row>
    <row r="8">
      <c r="A8" s="4" t="inlineStr">
        <is>
          <t>Basic (in shares) | shares</t>
        </is>
      </c>
      <c r="B8" s="8" t="n">
        <v>1206.3</v>
      </c>
    </row>
    <row r="9">
      <c r="A9" s="4" t="inlineStr">
        <is>
          <t>Diluted (in shares) | shares</t>
        </is>
      </c>
      <c r="B9" s="8" t="n">
        <v>120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Incentive Plan (Narrative) (Details) - USD ($) $ in Million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hare-based Compensation Arrangement by Share-based Payment Award, Options, Outstanding, Number</t>
        </is>
      </c>
      <c r="B4" s="5" t="n">
        <v>5905480</v>
      </c>
      <c r="D4" s="5" t="n">
        <v>6711731</v>
      </c>
    </row>
    <row r="5">
      <c r="A5" s="4" t="inlineStr">
        <is>
          <t>Long-Term Incentive Plan 2003</t>
        </is>
      </c>
    </row>
    <row r="6">
      <c r="A6" s="3" t="inlineStr">
        <is>
          <t>Share-based Compensation Arrangement by Share-based Payment Award [Line Items]</t>
        </is>
      </c>
    </row>
    <row r="7">
      <c r="A7" s="4" t="inlineStr">
        <is>
          <t>Total unrecognized compensation expense, net of estimated forfeitures</t>
        </is>
      </c>
      <c r="B7" s="7" t="n">
        <v>232.6</v>
      </c>
    </row>
    <row r="8">
      <c r="A8" s="4" t="inlineStr">
        <is>
          <t>Weighted-average period over which total unrecognized compensation expense expected to be recognized, in years</t>
        </is>
      </c>
      <c r="B8" s="4" t="inlineStr">
        <is>
          <t>2 years 1 month 6 days</t>
        </is>
      </c>
    </row>
    <row r="9">
      <c r="A9" s="4" t="inlineStr">
        <is>
          <t>Intrinsic value of stock-based awards exercised and restricted stock units converted</t>
        </is>
      </c>
      <c r="B9" s="7" t="n">
        <v>30.8</v>
      </c>
      <c r="C9" s="10" t="n">
        <v>19</v>
      </c>
    </row>
    <row r="10">
      <c r="A10" s="4" t="inlineStr">
        <is>
          <t>Long-Term Incentive Plan 2003 | Stock awards</t>
        </is>
      </c>
    </row>
    <row r="11">
      <c r="A11" s="3" t="inlineStr">
        <is>
          <t>Share-based Compensation Arrangement by Share-based Payment Award [Line Items]</t>
        </is>
      </c>
    </row>
    <row r="12">
      <c r="A12" s="4" t="inlineStr">
        <is>
          <t>Average remaining contractual term for stock awards outstanding, in years</t>
        </is>
      </c>
      <c r="B12" s="4" t="inlineStr">
        <is>
          <t>5 years 3 months 18 days</t>
        </is>
      </c>
    </row>
    <row r="13">
      <c r="A13" s="4" t="inlineStr">
        <is>
          <t>Average remaining contractual term for stock awards vested and expected to vest, in years</t>
        </is>
      </c>
      <c r="B13" s="4" t="inlineStr">
        <is>
          <t>5 years 3 months 18 days</t>
        </is>
      </c>
    </row>
    <row r="14">
      <c r="A14" s="4" t="inlineStr">
        <is>
          <t>Average remaining contractual term for stock awards exercisable, in years</t>
        </is>
      </c>
      <c r="B14" s="4" t="inlineStr">
        <is>
          <t>4 years 10 months 24 days</t>
        </is>
      </c>
    </row>
    <row r="15">
      <c r="A15" s="4" t="inlineStr">
        <is>
          <t>Long-Term Incentive Plan 2003 | Stock awards | Minimum</t>
        </is>
      </c>
    </row>
    <row r="16">
      <c r="A16" s="3" t="inlineStr">
        <is>
          <t>Share-based Compensation Arrangement by Share-based Payment Award [Line Items]</t>
        </is>
      </c>
    </row>
    <row r="17">
      <c r="A17" s="4" t="inlineStr">
        <is>
          <t>Stock option award vesting period, in years</t>
        </is>
      </c>
      <c r="B17"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Ordinary shares, nominal value</t>
        </is>
      </c>
      <c r="B2" s="6" t="n">
        <v>0.01</v>
      </c>
      <c r="C2" s="6" t="n">
        <v>0.01</v>
      </c>
    </row>
    <row r="3">
      <c r="A3" s="4" t="inlineStr">
        <is>
          <t>Ordinary shares, shares authorized</t>
        </is>
      </c>
      <c r="B3" s="5" t="n">
        <v>3000000000</v>
      </c>
      <c r="C3" s="5" t="n">
        <v>30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centive Plan (Stock Awards) (Details) - $ / shares</t>
        </is>
      </c>
      <c r="B1" s="2" t="inlineStr">
        <is>
          <t>3 Months Ended</t>
        </is>
      </c>
    </row>
    <row r="2">
      <c r="B2" s="2" t="inlineStr">
        <is>
          <t>Mar. 31, 2021</t>
        </is>
      </c>
      <c r="C2" s="2" t="inlineStr">
        <is>
          <t>Dec. 31, 2020</t>
        </is>
      </c>
    </row>
    <row r="3">
      <c r="A3" s="3" t="inlineStr">
        <is>
          <t>Share-based Compensation Arrangement by Share-based Payment Award, Options, Outstanding [Roll Forward]</t>
        </is>
      </c>
    </row>
    <row r="4">
      <c r="A4" s="4" t="inlineStr">
        <is>
          <t>Share-based Compensation Arrangement by Share-based Payment Award, Options, Outstanding, Weighted Average Exercise Price</t>
        </is>
      </c>
      <c r="B4" s="9" t="n">
        <v>36.99</v>
      </c>
      <c r="C4" s="9" t="n">
        <v>35.36</v>
      </c>
    </row>
    <row r="5">
      <c r="A5" s="4" t="inlineStr">
        <is>
          <t>Share-based Compensation Arrangement by Share-based Payment Award, Options, Forfeitures in Period</t>
        </is>
      </c>
      <c r="B5" s="5" t="n">
        <v>-806251</v>
      </c>
    </row>
    <row r="6">
      <c r="A6" s="4" t="inlineStr">
        <is>
          <t>Share-based Compensation Arrangements by Share-based Payment Award, Options, Forfeitures in Period, Weighted Average Exercise Price</t>
        </is>
      </c>
      <c r="B6" s="9" t="n">
        <v>23.47</v>
      </c>
    </row>
    <row r="7">
      <c r="A7" s="4" t="inlineStr">
        <is>
          <t>Share-based Compensation Arrangement by Share-based Payment Award, Options, Vested and Expected to Vest, Outstanding, Number</t>
        </is>
      </c>
      <c r="B7" s="5" t="n">
        <v>5789718</v>
      </c>
    </row>
    <row r="8">
      <c r="A8" s="4" t="inlineStr">
        <is>
          <t>Share-based Compensation Arrangement by Share-based Payment Award, Options, Vested and Expected to Vest, Outstanding, Weighted Average Exercise Price</t>
        </is>
      </c>
      <c r="B8" s="9" t="n">
        <v>37.28</v>
      </c>
    </row>
    <row r="9">
      <c r="A9" s="4" t="inlineStr">
        <is>
          <t>Share-based Compensation Arrangement by Share-based Payment Award, Options, Exercisable, Number</t>
        </is>
      </c>
      <c r="B9" s="5" t="n">
        <v>5109921</v>
      </c>
    </row>
    <row r="10">
      <c r="A10" s="4" t="inlineStr">
        <is>
          <t>Share-based Compensation Arrangement by Share-based Payment Award, Options, Exercisable, Weighted Average Exercise Price</t>
        </is>
      </c>
      <c r="B10" s="9" t="n">
        <v>39.41</v>
      </c>
    </row>
    <row r="11">
      <c r="A11" s="4" t="inlineStr">
        <is>
          <t>Share-based Compensation Arrangement by Share-based Payment Award, Options, Outstanding, Number</t>
        </is>
      </c>
      <c r="B11" s="5" t="n">
        <v>5905480</v>
      </c>
      <c r="C11" s="5" t="n">
        <v>67117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Incentive Plan (Nonvested Restricted Stock, Restricted Stock Units and PSUs Activity) (Details) - Restricted stock awards</t>
        </is>
      </c>
      <c r="B1" s="2" t="inlineStr">
        <is>
          <t>3 Months Ended</t>
        </is>
      </c>
    </row>
    <row r="2">
      <c r="B2" s="2" t="inlineStr">
        <is>
          <t>Mar. 31, 2021$ / sharesshares</t>
        </is>
      </c>
    </row>
    <row r="3">
      <c r="A3" s="3" t="inlineStr">
        <is>
          <t>Share-based Compensation Arrangement by Share-based Payment Award, Equity Instruments Other than Options, Nonvested, Number of Shares [Roll Forward]</t>
        </is>
      </c>
    </row>
    <row r="4">
      <c r="A4" s="4" t="inlineStr">
        <is>
          <t>Number of restricted stock awards, nonvested beginning of period | shares</t>
        </is>
      </c>
      <c r="B4" s="5" t="n">
        <v>12073790</v>
      </c>
    </row>
    <row r="5">
      <c r="A5" s="4" t="inlineStr">
        <is>
          <t>Weighted average grant-date fair value per share, nonvested beginning of period | $ / shares</t>
        </is>
      </c>
      <c r="B5" s="9" t="n">
        <v>18.34</v>
      </c>
    </row>
    <row r="6">
      <c r="A6" s="4" t="inlineStr">
        <is>
          <t>Number of restricted stock awards, granted | shares</t>
        </is>
      </c>
      <c r="B6" s="5" t="n">
        <v>9046055</v>
      </c>
    </row>
    <row r="7">
      <c r="A7" s="4" t="inlineStr">
        <is>
          <t>Weighted average grant-date fair value per share, granted | $ / shares</t>
        </is>
      </c>
      <c r="B7" s="9" t="n">
        <v>14.33</v>
      </c>
    </row>
    <row r="8">
      <c r="A8" s="4" t="inlineStr">
        <is>
          <t>Number of restricted stock awards, released | shares</t>
        </is>
      </c>
      <c r="B8" s="5" t="n">
        <v>-2157754</v>
      </c>
    </row>
    <row r="9">
      <c r="A9" s="4" t="inlineStr">
        <is>
          <t>Weighted average grant-date fair value per share, released | $ / shares</t>
        </is>
      </c>
      <c r="B9" s="9" t="n">
        <v>24.91</v>
      </c>
    </row>
    <row r="10">
      <c r="A10" s="4" t="inlineStr">
        <is>
          <t>Number of restricted stock awards, forfeited | shares</t>
        </is>
      </c>
      <c r="B10" s="5" t="n">
        <v>-181361</v>
      </c>
    </row>
    <row r="11">
      <c r="A11" s="4" t="inlineStr">
        <is>
          <t>Weighted average grant-date fair value per share, forfeited | $ / shares</t>
        </is>
      </c>
      <c r="B11" s="9" t="n">
        <v>17.96</v>
      </c>
    </row>
    <row r="12">
      <c r="A12" s="4" t="inlineStr">
        <is>
          <t>Number of restricted stock awards, nonvested end of period | shares</t>
        </is>
      </c>
      <c r="B12" s="5" t="n">
        <v>18780730</v>
      </c>
    </row>
    <row r="13">
      <c r="A13" s="4" t="inlineStr">
        <is>
          <t>Weighted average grant-date fair value per share, nonvested end of period | $ / shares</t>
        </is>
      </c>
      <c r="B13" s="9" t="n">
        <v>15.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Pension and Other Postretirement Benefit (Narrative) (Details) $ in Millions</t>
        </is>
      </c>
      <c r="B1" s="2" t="inlineStr">
        <is>
          <t>3 Months Ended</t>
        </is>
      </c>
    </row>
    <row r="2">
      <c r="B2" s="2" t="inlineStr">
        <is>
          <t>Mar. 31, 2021USD ($)</t>
        </is>
      </c>
    </row>
    <row r="3">
      <c r="A3" s="3" t="inlineStr">
        <is>
          <t>Defined Benefit Plan Disclosure [Line Items]</t>
        </is>
      </c>
    </row>
    <row r="4">
      <c r="A4" s="4" t="inlineStr">
        <is>
          <t>Defined benefit plans, estimated benefit payments, in current fiscal year</t>
        </is>
      </c>
      <c r="B4" s="7" t="n">
        <v>118.9</v>
      </c>
    </row>
    <row r="5">
      <c r="A5" s="4" t="inlineStr">
        <is>
          <t>Estimated employer contributions in current year</t>
        </is>
      </c>
      <c r="B5" s="7" t="n">
        <v>72.40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Net Periodic Benefit Costs) (Details) - Pension and other postretirement benefit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7" t="n">
        <v>10.8</v>
      </c>
      <c r="C4" s="7" t="n">
        <v>5.3</v>
      </c>
    </row>
    <row r="5">
      <c r="A5" s="4" t="inlineStr">
        <is>
          <t>Interest cost</t>
        </is>
      </c>
      <c r="B5" s="8" t="n">
        <v>8.5</v>
      </c>
      <c r="C5" s="8" t="n">
        <v>2.9</v>
      </c>
    </row>
    <row r="6">
      <c r="A6" s="4" t="inlineStr">
        <is>
          <t>Expected return on plan assets</t>
        </is>
      </c>
      <c r="B6" s="8" t="n">
        <v>-16.5</v>
      </c>
      <c r="C6" s="8" t="n">
        <v>-3.4</v>
      </c>
    </row>
    <row r="7">
      <c r="A7" s="4" t="inlineStr">
        <is>
          <t>Amortization of prior service costs</t>
        </is>
      </c>
      <c r="B7" s="8" t="n">
        <v>-0.1</v>
      </c>
      <c r="C7" s="5" t="n">
        <v>0</v>
      </c>
    </row>
    <row r="8">
      <c r="A8" s="4" t="inlineStr">
        <is>
          <t>Recognized net actuarial losses</t>
        </is>
      </c>
      <c r="B8" s="8" t="n">
        <v>0.3</v>
      </c>
      <c r="C8" s="8" t="n">
        <v>0.2</v>
      </c>
    </row>
    <row r="9">
      <c r="A9" s="4" t="inlineStr">
        <is>
          <t>Net periodic benefit cost</t>
        </is>
      </c>
      <c r="B9" s="5" t="n">
        <v>3</v>
      </c>
      <c r="C9" s="10" t="n">
        <v>5</v>
      </c>
    </row>
    <row r="10">
      <c r="A10" s="4" t="inlineStr">
        <is>
          <t>Defined Benefit Plan Items | Reclassification out of Accumulated Other Comprehensive Income [Member]</t>
        </is>
      </c>
    </row>
    <row r="11">
      <c r="A11" s="3" t="inlineStr">
        <is>
          <t>Defined Benefit Plan Disclosure [Line Items]</t>
        </is>
      </c>
    </row>
    <row r="12">
      <c r="A12" s="4" t="inlineStr">
        <is>
          <t>Amortization of prior service costs</t>
        </is>
      </c>
      <c r="B12" s="7"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Million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Restricted cash</t>
        </is>
      </c>
      <c r="B3" s="7" t="n">
        <v>6.2</v>
      </c>
      <c r="C3" s="7" t="n">
        <v>5.6</v>
      </c>
      <c r="D3" s="7" t="n">
        <v>15.5</v>
      </c>
    </row>
    <row r="4">
      <c r="A4" s="4" t="inlineStr">
        <is>
          <t>Cash and cash equivalents</t>
        </is>
      </c>
      <c r="B4" s="8" t="n">
        <v>806.9</v>
      </c>
      <c r="C4" s="8" t="n">
        <v>844.4</v>
      </c>
      <c r="D4" s="8" t="n">
        <v>572.4</v>
      </c>
    </row>
    <row r="5">
      <c r="A5" s="4" t="inlineStr">
        <is>
          <t>Cash, cash equivalents and restricted cash</t>
        </is>
      </c>
      <c r="B5" s="7" t="n">
        <v>813.1</v>
      </c>
      <c r="C5" s="10" t="n">
        <v>850</v>
      </c>
      <c r="D5" s="7" t="n">
        <v>587.9</v>
      </c>
      <c r="E5" s="7" t="n">
        <v>49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Inventories) (Details) - USD ($) $ in Millions</t>
        </is>
      </c>
      <c r="B1" s="2" t="inlineStr">
        <is>
          <t>Mar. 31, 2021</t>
        </is>
      </c>
      <c r="C1" s="2" t="inlineStr">
        <is>
          <t>Dec. 31, 2020</t>
        </is>
      </c>
    </row>
    <row r="2">
      <c r="A2" s="3" t="inlineStr">
        <is>
          <t>Balance Sheet Components [Abstract]</t>
        </is>
      </c>
    </row>
    <row r="3">
      <c r="A3" s="4" t="inlineStr">
        <is>
          <t>Raw materials</t>
        </is>
      </c>
      <c r="B3" s="7" t="n">
        <v>935.3</v>
      </c>
      <c r="C3" s="7" t="n">
        <v>958.4</v>
      </c>
    </row>
    <row r="4">
      <c r="A4" s="4" t="inlineStr">
        <is>
          <t>Work in process</t>
        </is>
      </c>
      <c r="B4" s="8" t="n">
        <v>1223.4</v>
      </c>
      <c r="C4" s="8" t="n">
        <v>1438.1</v>
      </c>
    </row>
    <row r="5">
      <c r="A5" s="4" t="inlineStr">
        <is>
          <t>Finished goods</t>
        </is>
      </c>
      <c r="B5" s="8" t="n">
        <v>2783.5</v>
      </c>
      <c r="C5" s="8" t="n">
        <v>3075.4</v>
      </c>
    </row>
    <row r="6">
      <c r="A6" s="4" t="inlineStr">
        <is>
          <t>Inventories</t>
        </is>
      </c>
      <c r="B6" s="7" t="n">
        <v>4942.2</v>
      </c>
      <c r="C6" s="7" t="n">
        <v>547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Prepaid Expenses and Other Current Assets) (Details) - USD ($) $ in Millions</t>
        </is>
      </c>
      <c r="B1" s="2" t="inlineStr">
        <is>
          <t>Mar. 31, 2021</t>
        </is>
      </c>
      <c r="C1" s="2" t="inlineStr">
        <is>
          <t>Dec. 31, 2020</t>
        </is>
      </c>
      <c r="D1" s="2" t="inlineStr">
        <is>
          <t>Mar. 31, 2020</t>
        </is>
      </c>
    </row>
    <row r="2">
      <c r="A2" s="3" t="inlineStr">
        <is>
          <t>Property, Plant and Equipment [Line Items]</t>
        </is>
      </c>
    </row>
    <row r="3">
      <c r="A3" s="4" t="inlineStr">
        <is>
          <t>Prepaid expenses</t>
        </is>
      </c>
      <c r="B3" s="7" t="n">
        <v>259.9</v>
      </c>
      <c r="C3" s="7" t="n">
        <v>267.8</v>
      </c>
    </row>
    <row r="4">
      <c r="A4" s="4" t="inlineStr">
        <is>
          <t>Restricted cash</t>
        </is>
      </c>
      <c r="B4" s="8" t="n">
        <v>6.2</v>
      </c>
      <c r="C4" s="8" t="n">
        <v>5.6</v>
      </c>
      <c r="D4" s="7" t="n">
        <v>15.5</v>
      </c>
    </row>
    <row r="5">
      <c r="A5" s="4" t="inlineStr">
        <is>
          <t>Fair value of financial instruments</t>
        </is>
      </c>
      <c r="B5" s="8" t="n">
        <v>103.6</v>
      </c>
      <c r="C5" s="8" t="n">
        <v>118.6</v>
      </c>
    </row>
    <row r="6">
      <c r="A6" s="4" t="inlineStr">
        <is>
          <t>Equity securities</t>
        </is>
      </c>
      <c r="B6" s="8" t="n">
        <v>47.5</v>
      </c>
      <c r="C6" s="8" t="n">
        <v>45.8</v>
      </c>
    </row>
    <row r="7">
      <c r="A7" s="4" t="inlineStr">
        <is>
          <t>Other current assets</t>
        </is>
      </c>
      <c r="B7" s="8" t="n">
        <v>1591.5</v>
      </c>
      <c r="C7" s="8" t="n">
        <v>1236.1</v>
      </c>
    </row>
    <row r="8">
      <c r="A8" s="4" t="inlineStr">
        <is>
          <t>Prepaid expenses and other current assets</t>
        </is>
      </c>
      <c r="B8" s="8" t="n">
        <v>2040.4</v>
      </c>
      <c r="C8" s="8" t="n">
        <v>1707.4</v>
      </c>
    </row>
    <row r="9">
      <c r="A9" s="4" t="inlineStr">
        <is>
          <t>Available-for-sale fixed income investments</t>
        </is>
      </c>
    </row>
    <row r="10">
      <c r="A10" s="3" t="inlineStr">
        <is>
          <t>Property, Plant and Equipment [Line Items]</t>
        </is>
      </c>
    </row>
    <row r="11">
      <c r="A11" s="4" t="inlineStr">
        <is>
          <t>Available-for-sale securities</t>
        </is>
      </c>
      <c r="B11" s="7" t="n">
        <v>37.9</v>
      </c>
      <c r="C11" s="7" t="n">
        <v>3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Millions</t>
        </is>
      </c>
      <c r="B1" s="2" t="inlineStr">
        <is>
          <t>Mar. 31, 2021</t>
        </is>
      </c>
      <c r="C1" s="2" t="inlineStr">
        <is>
          <t>Dec. 31, 2020</t>
        </is>
      </c>
    </row>
    <row r="2">
      <c r="A2" s="3" t="inlineStr">
        <is>
          <t>Property, Plant and Equipment [Line Items]</t>
        </is>
      </c>
    </row>
    <row r="3">
      <c r="A3" s="4" t="inlineStr">
        <is>
          <t>Property, plant and equipment, gross</t>
        </is>
      </c>
      <c r="B3" s="7" t="n">
        <v>5615.7</v>
      </c>
      <c r="C3" s="7" t="n">
        <v>5721.9</v>
      </c>
    </row>
    <row r="4">
      <c r="A4" s="4" t="inlineStr">
        <is>
          <t>Accumulated depreciation</t>
        </is>
      </c>
      <c r="B4" s="8" t="n">
        <v>2368.8</v>
      </c>
      <c r="C4" s="5" t="n">
        <v>2262</v>
      </c>
    </row>
    <row r="5">
      <c r="A5" s="4" t="inlineStr">
        <is>
          <t>Property, plant and equipment, net</t>
        </is>
      </c>
      <c r="B5" s="8" t="n">
        <v>3246.9</v>
      </c>
      <c r="C5" s="8" t="n">
        <v>3459.9</v>
      </c>
    </row>
    <row r="6">
      <c r="A6" s="4" t="inlineStr">
        <is>
          <t>Machinery and equipment</t>
        </is>
      </c>
    </row>
    <row r="7">
      <c r="A7" s="3" t="inlineStr">
        <is>
          <t>Property, Plant and Equipment [Line Items]</t>
        </is>
      </c>
    </row>
    <row r="8">
      <c r="A8" s="4" t="inlineStr">
        <is>
          <t>Property, plant and equipment, gross</t>
        </is>
      </c>
      <c r="B8" s="5" t="n">
        <v>3161</v>
      </c>
      <c r="C8" s="5" t="n">
        <v>3235</v>
      </c>
    </row>
    <row r="9">
      <c r="A9" s="4" t="inlineStr">
        <is>
          <t>Buildings and improvements</t>
        </is>
      </c>
    </row>
    <row r="10">
      <c r="A10" s="3" t="inlineStr">
        <is>
          <t>Property, Plant and Equipment [Line Items]</t>
        </is>
      </c>
    </row>
    <row r="11">
      <c r="A11" s="4" t="inlineStr">
        <is>
          <t>Property, plant and equipment, gross</t>
        </is>
      </c>
      <c r="B11" s="8" t="n">
        <v>1943.2</v>
      </c>
      <c r="C11" s="8" t="n">
        <v>1954.8</v>
      </c>
    </row>
    <row r="12">
      <c r="A12" s="4" t="inlineStr">
        <is>
          <t>Construction in progress</t>
        </is>
      </c>
    </row>
    <row r="13">
      <c r="A13" s="3" t="inlineStr">
        <is>
          <t>Property, Plant and Equipment [Line Items]</t>
        </is>
      </c>
    </row>
    <row r="14">
      <c r="A14" s="4" t="inlineStr">
        <is>
          <t>Property, plant and equipment, gross</t>
        </is>
      </c>
      <c r="B14" s="8" t="n">
        <v>359.8</v>
      </c>
      <c r="C14" s="8" t="n">
        <v>376.3</v>
      </c>
    </row>
    <row r="15">
      <c r="A15" s="4" t="inlineStr">
        <is>
          <t>Land and improvements</t>
        </is>
      </c>
    </row>
    <row r="16">
      <c r="A16" s="3" t="inlineStr">
        <is>
          <t>Property, Plant and Equipment [Line Items]</t>
        </is>
      </c>
    </row>
    <row r="17">
      <c r="A17" s="4" t="inlineStr">
        <is>
          <t>Property, plant and equipment, gross</t>
        </is>
      </c>
      <c r="B17" s="7" t="n">
        <v>151.7</v>
      </c>
      <c r="C17" s="7" t="n">
        <v>15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Other Assets) (Details) - USD ($) $ in Millions</t>
        </is>
      </c>
      <c r="B1" s="2" t="inlineStr">
        <is>
          <t>Mar. 31, 2021</t>
        </is>
      </c>
      <c r="C1" s="2" t="inlineStr">
        <is>
          <t>Dec. 31, 2020</t>
        </is>
      </c>
    </row>
    <row r="2">
      <c r="A2" s="3" t="inlineStr">
        <is>
          <t>Schedule of Other Assets [Line Items]</t>
        </is>
      </c>
    </row>
    <row r="3">
      <c r="A3" s="4" t="inlineStr">
        <is>
          <t>Operating lease right-of-use assets</t>
        </is>
      </c>
      <c r="B3" s="7" t="n">
        <v>311.4</v>
      </c>
      <c r="C3" s="7" t="n">
        <v>323.6</v>
      </c>
    </row>
    <row r="4">
      <c r="A4" s="4" t="inlineStr">
        <is>
          <t>Other long-term assets</t>
        </is>
      </c>
      <c r="B4" s="8" t="n">
        <v>674.6</v>
      </c>
      <c r="C4" s="5" t="n">
        <v>676</v>
      </c>
    </row>
    <row r="5">
      <c r="A5" s="4" t="inlineStr">
        <is>
          <t>Other assets</t>
        </is>
      </c>
      <c r="B5" s="8" t="n">
        <v>1019.6</v>
      </c>
      <c r="C5" s="8" t="n">
        <v>1047.5</v>
      </c>
    </row>
    <row r="6">
      <c r="A6" s="4" t="inlineStr">
        <is>
          <t>Other assets | Clean energy investments</t>
        </is>
      </c>
    </row>
    <row r="7">
      <c r="A7" s="3" t="inlineStr">
        <is>
          <t>Schedule of Other Assets [Line Items]</t>
        </is>
      </c>
    </row>
    <row r="8">
      <c r="A8" s="4" t="inlineStr">
        <is>
          <t>Equity method investments</t>
        </is>
      </c>
      <c r="B8" s="7" t="n">
        <v>33.6</v>
      </c>
      <c r="C8" s="7" t="n">
        <v>4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Trade Accounts Payable) (Details) - USD ($) $ in Millions</t>
        </is>
      </c>
      <c r="B1" s="2" t="inlineStr">
        <is>
          <t>Mar. 31, 2021</t>
        </is>
      </c>
      <c r="C1" s="2" t="inlineStr">
        <is>
          <t>Dec. 31, 2020</t>
        </is>
      </c>
    </row>
    <row r="2">
      <c r="A2" s="3" t="inlineStr">
        <is>
          <t>Accounts Payable, Current [Abstract]</t>
        </is>
      </c>
    </row>
    <row r="3">
      <c r="A3" s="4" t="inlineStr">
        <is>
          <t>Trade accounts payable</t>
        </is>
      </c>
      <c r="B3" s="7" t="n">
        <v>1549.7</v>
      </c>
      <c r="C3" s="7" t="n">
        <v>1345.7</v>
      </c>
    </row>
    <row r="4">
      <c r="A4" s="4" t="inlineStr">
        <is>
          <t>Other payables</t>
        </is>
      </c>
      <c r="B4" s="8" t="n">
        <v>493.5</v>
      </c>
      <c r="C4" s="8" t="n">
        <v>558.5</v>
      </c>
    </row>
    <row r="5">
      <c r="A5" s="4" t="inlineStr">
        <is>
          <t>Accounts payable</t>
        </is>
      </c>
      <c r="B5" s="7" t="n">
        <v>2043.2</v>
      </c>
      <c r="C5" s="7" t="n">
        <v>19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at Dec. 31, 2019</t>
        </is>
      </c>
      <c r="B2" s="7" t="n">
        <v>11883.8</v>
      </c>
      <c r="C2" s="7" t="n">
        <v>6.1</v>
      </c>
      <c r="D2" s="7" t="n">
        <v>8643.5</v>
      </c>
      <c r="E2" s="7" t="n">
        <v>6031.1</v>
      </c>
      <c r="F2" s="7" t="n">
        <v>-999.7</v>
      </c>
      <c r="G2" s="7" t="n">
        <v>-1797.2</v>
      </c>
    </row>
    <row r="3">
      <c r="A3" s="4" t="inlineStr">
        <is>
          <t>Balance (in shares) at Dec. 31, 2019</t>
        </is>
      </c>
      <c r="C3" s="5" t="n">
        <v>540746871</v>
      </c>
    </row>
    <row r="4">
      <c r="A4" s="4" t="inlineStr">
        <is>
          <t>Balance (in shares) at Dec. 31, 2019</t>
        </is>
      </c>
      <c r="F4" s="5" t="n">
        <v>24598074</v>
      </c>
    </row>
    <row r="5">
      <c r="A5" s="3" t="inlineStr">
        <is>
          <t>Increase (Decrease) in Stockholders' Equity [Roll Forward]</t>
        </is>
      </c>
    </row>
    <row r="6">
      <c r="A6" s="4" t="inlineStr">
        <is>
          <t>Net earnings (loss)</t>
        </is>
      </c>
      <c r="B6" s="8" t="n">
        <v>20.8</v>
      </c>
    </row>
    <row r="7">
      <c r="A7" s="4" t="inlineStr">
        <is>
          <t>Other comprehensive loss, net of tax</t>
        </is>
      </c>
      <c r="B7" s="8" t="n">
        <v>-656.3</v>
      </c>
      <c r="G7" s="8" t="n">
        <v>-656.3</v>
      </c>
    </row>
    <row r="8">
      <c r="A8" s="4" t="inlineStr">
        <is>
          <t>Issuance of restricted stock, net of shares withheld (in shares)</t>
        </is>
      </c>
      <c r="C8" s="5" t="n">
        <v>795423</v>
      </c>
    </row>
    <row r="9">
      <c r="A9" s="4" t="inlineStr">
        <is>
          <t>Issuance of restricted stock, net of shares withheld</t>
        </is>
      </c>
      <c r="B9" s="8" t="n">
        <v>0.6</v>
      </c>
      <c r="D9" s="8" t="n">
        <v>0.6</v>
      </c>
    </row>
    <row r="10">
      <c r="A10" s="4" t="inlineStr">
        <is>
          <t>Taxes related to the net share settlement of equity awards</t>
        </is>
      </c>
      <c r="B10" s="8" t="n">
        <v>-5.6</v>
      </c>
      <c r="D10" s="8" t="n">
        <v>-5.6</v>
      </c>
    </row>
    <row r="11">
      <c r="A11" s="4" t="inlineStr">
        <is>
          <t>Stock compensation expense</t>
        </is>
      </c>
      <c r="B11" s="8" t="n">
        <v>19.4</v>
      </c>
      <c r="D11" s="8" t="n">
        <v>19.4</v>
      </c>
    </row>
    <row r="12">
      <c r="A12" s="4" t="inlineStr">
        <is>
          <t>Balance at Mar. 31, 2020</t>
        </is>
      </c>
      <c r="B12" s="8" t="n">
        <v>11262.7</v>
      </c>
      <c r="C12" s="7" t="n">
        <v>6.1</v>
      </c>
      <c r="D12" s="8" t="n">
        <v>8657.9</v>
      </c>
      <c r="E12" s="8" t="n">
        <v>6051.9</v>
      </c>
      <c r="F12" s="7" t="n">
        <v>-999.7</v>
      </c>
      <c r="G12" s="8" t="n">
        <v>-2453.5</v>
      </c>
    </row>
    <row r="13">
      <c r="A13" s="4" t="inlineStr">
        <is>
          <t>Balance (in shares) at Mar. 31, 2020</t>
        </is>
      </c>
      <c r="C13" s="5" t="n">
        <v>541542294</v>
      </c>
    </row>
    <row r="14">
      <c r="A14" s="4" t="inlineStr">
        <is>
          <t>Balance (in shares) at Mar. 31, 2020</t>
        </is>
      </c>
      <c r="F14" s="5" t="n">
        <v>24598074</v>
      </c>
    </row>
    <row r="15">
      <c r="A15" s="4" t="inlineStr">
        <is>
          <t>Balance at Dec. 31, 2020</t>
        </is>
      </c>
      <c r="B15" s="8" t="n">
        <v>22954.1</v>
      </c>
      <c r="C15" s="7" t="n">
        <v>12.1</v>
      </c>
      <c r="D15" s="8" t="n">
        <v>18438.8</v>
      </c>
      <c r="E15" s="8" t="n">
        <v>5361.2</v>
      </c>
      <c r="F15" s="10" t="n">
        <v>0</v>
      </c>
      <c r="G15" s="5" t="n">
        <v>-858</v>
      </c>
    </row>
    <row r="16">
      <c r="A16" s="4" t="inlineStr">
        <is>
          <t>Balance (in shares) at Dec. 31, 2020</t>
        </is>
      </c>
      <c r="C16" s="5" t="n">
        <v>1206895644</v>
      </c>
    </row>
    <row r="17">
      <c r="A17" s="4" t="inlineStr">
        <is>
          <t>Balance (in shares) at Dec. 31, 2020</t>
        </is>
      </c>
      <c r="F17" s="5" t="n">
        <v>0</v>
      </c>
    </row>
    <row r="18">
      <c r="A18" s="3" t="inlineStr">
        <is>
          <t>Increase (Decrease) in Stockholders' Equity [Roll Forward]</t>
        </is>
      </c>
    </row>
    <row r="19">
      <c r="A19" s="4" t="inlineStr">
        <is>
          <t>Net earnings (loss)</t>
        </is>
      </c>
      <c r="B19" s="8" t="n">
        <v>-1037.6</v>
      </c>
    </row>
    <row r="20">
      <c r="A20" s="4" t="inlineStr">
        <is>
          <t>Other comprehensive loss, net of tax</t>
        </is>
      </c>
      <c r="B20" s="8" t="n">
        <v>-527.6</v>
      </c>
      <c r="G20" s="8" t="n">
        <v>-527.6</v>
      </c>
    </row>
    <row r="21">
      <c r="A21" s="4" t="inlineStr">
        <is>
          <t>Issuance of restricted stock, net of shares withheld (in shares)</t>
        </is>
      </c>
      <c r="C21" s="5" t="n">
        <v>1635326</v>
      </c>
    </row>
    <row r="22">
      <c r="A22" s="4" t="inlineStr">
        <is>
          <t>Issuance of restricted stock, net of shares withheld</t>
        </is>
      </c>
      <c r="B22" s="5" t="n">
        <v>0</v>
      </c>
      <c r="C22" s="10" t="n">
        <v>0</v>
      </c>
      <c r="D22" s="5" t="n">
        <v>0</v>
      </c>
    </row>
    <row r="23">
      <c r="A23" s="4" t="inlineStr">
        <is>
          <t>Taxes related to the net share settlement of equity awards</t>
        </is>
      </c>
      <c r="B23" s="8" t="n">
        <v>-6.9</v>
      </c>
      <c r="D23" s="8" t="n">
        <v>-6.9</v>
      </c>
    </row>
    <row r="24">
      <c r="A24" s="4" t="inlineStr">
        <is>
          <t>Stock compensation expense</t>
        </is>
      </c>
      <c r="B24" s="8" t="n">
        <v>32.7</v>
      </c>
      <c r="D24" s="8" t="n">
        <v>32.7</v>
      </c>
    </row>
    <row r="25">
      <c r="A25" s="4" t="inlineStr">
        <is>
          <t>Balance at Mar. 31, 2021</t>
        </is>
      </c>
      <c r="B25" s="7" t="n">
        <v>21414.7</v>
      </c>
      <c r="C25" s="7" t="n">
        <v>12.1</v>
      </c>
      <c r="D25" s="7" t="n">
        <v>18464.6</v>
      </c>
      <c r="E25" s="7" t="n">
        <v>4323.6</v>
      </c>
      <c r="F25" s="10" t="n">
        <v>0</v>
      </c>
      <c r="G25" s="7" t="n">
        <v>-1385.6</v>
      </c>
    </row>
    <row r="26">
      <c r="A26" s="4" t="inlineStr">
        <is>
          <t>Balance (in shares) at Mar. 31, 2021</t>
        </is>
      </c>
      <c r="C26" s="5" t="n">
        <v>1208530970</v>
      </c>
    </row>
    <row r="27">
      <c r="A27" s="4" t="inlineStr">
        <is>
          <t>Balance (in shares) at Mar. 31, 2021</t>
        </is>
      </c>
      <c r="F2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Millions</t>
        </is>
      </c>
      <c r="B1" s="2" t="inlineStr">
        <is>
          <t>Mar. 31, 2021</t>
        </is>
      </c>
      <c r="C1" s="2" t="inlineStr">
        <is>
          <t>Dec. 31, 2020</t>
        </is>
      </c>
    </row>
    <row r="2">
      <c r="A2" s="3" t="inlineStr">
        <is>
          <t>Schedule of other current liabilities [Line Items]</t>
        </is>
      </c>
    </row>
    <row r="3">
      <c r="A3" s="4" t="inlineStr">
        <is>
          <t>Other receivables</t>
        </is>
      </c>
      <c r="B3" s="7" t="n">
        <v>639.4</v>
      </c>
      <c r="C3" s="7" t="n">
        <v>952.5</v>
      </c>
    </row>
    <row r="4">
      <c r="A4" s="4" t="inlineStr">
        <is>
          <t>Legal and professional accruals, including litigation accruals</t>
        </is>
      </c>
      <c r="B4" s="8" t="n">
        <v>481.9</v>
      </c>
      <c r="C4" s="8" t="n">
        <v>362.9</v>
      </c>
    </row>
    <row r="5">
      <c r="A5" s="4" t="inlineStr">
        <is>
          <t>Payroll and employee benefit liabilities</t>
        </is>
      </c>
      <c r="B5" s="8" t="n">
        <v>675.9</v>
      </c>
      <c r="C5" s="8" t="n">
        <v>828.2</v>
      </c>
    </row>
    <row r="6">
      <c r="A6" s="4" t="inlineStr">
        <is>
          <t>Contingent consideration</t>
        </is>
      </c>
      <c r="B6" s="8" t="n">
        <v>209.2</v>
      </c>
      <c r="C6" s="8" t="n">
        <v>223.6</v>
      </c>
    </row>
    <row r="7">
      <c r="A7" s="4" t="inlineStr">
        <is>
          <t>Accrued interest</t>
        </is>
      </c>
      <c r="B7" s="8" t="n">
        <v>254.6</v>
      </c>
      <c r="C7" s="8" t="n">
        <v>90.90000000000001</v>
      </c>
    </row>
    <row r="8">
      <c r="A8" s="4" t="inlineStr">
        <is>
          <t>Restructuring</t>
        </is>
      </c>
      <c r="B8" s="8" t="n">
        <v>217.5</v>
      </c>
      <c r="C8" s="8" t="n">
        <v>149.2</v>
      </c>
    </row>
    <row r="9">
      <c r="A9" s="4" t="inlineStr">
        <is>
          <t>Operating lease liability</t>
        </is>
      </c>
      <c r="B9" s="8" t="n">
        <v>91.90000000000001</v>
      </c>
      <c r="C9" s="8" t="n">
        <v>92.90000000000001</v>
      </c>
    </row>
    <row r="10">
      <c r="A10" s="4" t="inlineStr">
        <is>
          <t>Other</t>
        </is>
      </c>
      <c r="B10" s="8" t="n">
        <v>1753.2</v>
      </c>
      <c r="C10" s="8" t="n">
        <v>1973.2</v>
      </c>
    </row>
    <row r="11">
      <c r="A11" s="4" t="inlineStr">
        <is>
          <t>Other current liabilities</t>
        </is>
      </c>
      <c r="B11" s="8" t="n">
        <v>4845.8</v>
      </c>
      <c r="C11" s="8" t="n">
        <v>4960.7</v>
      </c>
    </row>
    <row r="12">
      <c r="A12" s="4" t="inlineStr">
        <is>
          <t>Clean energy investments</t>
        </is>
      </c>
    </row>
    <row r="13">
      <c r="A13" s="3" t="inlineStr">
        <is>
          <t>Schedule of other current liabilities [Line Items]</t>
        </is>
      </c>
    </row>
    <row r="14">
      <c r="A14" s="4" t="inlineStr">
        <is>
          <t>Other current liabilities</t>
        </is>
      </c>
      <c r="B14" s="8" t="n">
        <v>39.5</v>
      </c>
      <c r="C14" s="8" t="n">
        <v>47.5</v>
      </c>
    </row>
    <row r="15">
      <c r="A15" s="4" t="inlineStr">
        <is>
          <t>Other Current Liabilities [Member]</t>
        </is>
      </c>
    </row>
    <row r="16">
      <c r="A16" s="3" t="inlineStr">
        <is>
          <t>Schedule of other current liabilities [Line Items]</t>
        </is>
      </c>
    </row>
    <row r="17">
      <c r="A17" s="4" t="inlineStr">
        <is>
          <t>Contingent consideration</t>
        </is>
      </c>
      <c r="B17" s="8" t="n">
        <v>85.7</v>
      </c>
      <c r="C17" s="8" t="n">
        <v>100.5</v>
      </c>
    </row>
    <row r="18">
      <c r="A18" s="4" t="inlineStr">
        <is>
          <t>Variable Consideration</t>
        </is>
      </c>
    </row>
    <row r="19">
      <c r="A19" s="3" t="inlineStr">
        <is>
          <t>Schedule of other current liabilities [Line Items]</t>
        </is>
      </c>
    </row>
    <row r="20">
      <c r="A20" s="4" t="inlineStr">
        <is>
          <t>Other receivables</t>
        </is>
      </c>
      <c r="B20" s="7" t="n">
        <v>1196.6</v>
      </c>
      <c r="C20" s="7" t="n">
        <v>121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Long-term Obligations) (Details) - USD ($) $ in Millions</t>
        </is>
      </c>
      <c r="B1" s="2" t="inlineStr">
        <is>
          <t>Mar. 31, 2021</t>
        </is>
      </c>
      <c r="C1" s="2" t="inlineStr">
        <is>
          <t>Dec. 31, 2020</t>
        </is>
      </c>
    </row>
    <row r="2">
      <c r="A2" s="3" t="inlineStr">
        <is>
          <t>Schedule of Other Noncurrent Liabilities [Line Items]</t>
        </is>
      </c>
    </row>
    <row r="3">
      <c r="A3" s="4" t="inlineStr">
        <is>
          <t>Employee benefit liabilities</t>
        </is>
      </c>
      <c r="B3" s="10" t="n">
        <v>999</v>
      </c>
      <c r="C3" s="7" t="n">
        <v>1020.4</v>
      </c>
    </row>
    <row r="4">
      <c r="A4" s="4" t="inlineStr">
        <is>
          <t>Contingent consideration</t>
        </is>
      </c>
      <c r="B4" s="8" t="n">
        <v>209.2</v>
      </c>
      <c r="C4" s="8" t="n">
        <v>223.6</v>
      </c>
    </row>
    <row r="5">
      <c r="A5" s="4" t="inlineStr">
        <is>
          <t>Tax related items, including contingencies</t>
        </is>
      </c>
      <c r="B5" s="8" t="n">
        <v>466.6</v>
      </c>
      <c r="C5" s="8" t="n">
        <v>469.5</v>
      </c>
    </row>
    <row r="6">
      <c r="A6" s="4" t="inlineStr">
        <is>
          <t>Operating Lease, Liability, Noncurrent</t>
        </is>
      </c>
      <c r="B6" s="8" t="n">
        <v>217.2</v>
      </c>
      <c r="C6" s="8" t="n">
        <v>229.5</v>
      </c>
    </row>
    <row r="7">
      <c r="A7" s="4" t="inlineStr">
        <is>
          <t>Other</t>
        </is>
      </c>
      <c r="B7" s="8" t="n">
        <v>508.7</v>
      </c>
      <c r="C7" s="8" t="n">
        <v>505.8</v>
      </c>
    </row>
    <row r="8">
      <c r="A8" s="4" t="inlineStr">
        <is>
          <t>Other long-term obligations</t>
        </is>
      </c>
      <c r="B8" s="8" t="n">
        <v>2469.6</v>
      </c>
      <c r="C8" s="8" t="n">
        <v>2483.1</v>
      </c>
    </row>
    <row r="9">
      <c r="A9" s="4" t="inlineStr">
        <is>
          <t>Restructuring Reserve, Noncurrent</t>
        </is>
      </c>
      <c r="B9" s="8" t="n">
        <v>154.6</v>
      </c>
      <c r="C9" s="8" t="n">
        <v>134.8</v>
      </c>
    </row>
    <row r="10">
      <c r="A10" s="4" t="inlineStr">
        <is>
          <t>Other long-term obligations</t>
        </is>
      </c>
    </row>
    <row r="11">
      <c r="A11" s="3" t="inlineStr">
        <is>
          <t>Schedule of Other Noncurrent Liabilities [Line Items]</t>
        </is>
      </c>
    </row>
    <row r="12">
      <c r="A12" s="4" t="inlineStr">
        <is>
          <t>Contingent consideration</t>
        </is>
      </c>
      <c r="B12" s="7" t="n">
        <v>123.5</v>
      </c>
      <c r="C12" s="7" t="n">
        <v>12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Equity Method Investments (Narrative) (Details) $ in Millions</t>
        </is>
      </c>
      <c r="B1" s="2" t="inlineStr">
        <is>
          <t>3 Months Ended</t>
        </is>
      </c>
    </row>
    <row r="2">
      <c r="B2" s="2" t="inlineStr">
        <is>
          <t>Mar. 31, 2021USD ($)</t>
        </is>
      </c>
      <c r="C2" s="2" t="inlineStr">
        <is>
          <t>Mar. 31, 2020USD ($)</t>
        </is>
      </c>
    </row>
    <row r="3">
      <c r="A3" s="3" t="inlineStr">
        <is>
          <t>Schedule of Equity Method Investments [Line Items]</t>
        </is>
      </c>
    </row>
    <row r="4">
      <c r="A4" s="4" t="inlineStr">
        <is>
          <t>Equity method investments summarized financial data basis</t>
        </is>
      </c>
      <c r="B4" s="4" t="inlineStr">
        <is>
          <t>100.00%</t>
        </is>
      </c>
    </row>
    <row r="5">
      <c r="A5" s="4" t="inlineStr">
        <is>
          <t>Loss from equity method investments</t>
        </is>
      </c>
      <c r="B5" s="7" t="n">
        <v>17.9</v>
      </c>
      <c r="C5" s="7" t="n">
        <v>17.3</v>
      </c>
    </row>
    <row r="6">
      <c r="A6" s="4" t="inlineStr">
        <is>
          <t>Clean energy investments</t>
        </is>
      </c>
    </row>
    <row r="7">
      <c r="A7" s="3" t="inlineStr">
        <is>
          <t>Schedule of Equity Method Investments [Line Items]</t>
        </is>
      </c>
    </row>
    <row r="8">
      <c r="A8" s="4" t="inlineStr">
        <is>
          <t>Number of equity method investments</t>
        </is>
      </c>
      <c r="B8" s="5"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Method Investments (Income Statement)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Revenues</t>
        </is>
      </c>
      <c r="B4" s="7" t="n">
        <v>4430.3</v>
      </c>
      <c r="C4" s="7" t="n">
        <v>2619.2</v>
      </c>
    </row>
    <row r="5">
      <c r="A5" s="4" t="inlineStr">
        <is>
          <t>Gross loss</t>
        </is>
      </c>
      <c r="B5" s="8" t="n">
        <v>1127.3</v>
      </c>
      <c r="C5" s="8" t="n">
        <v>906.1</v>
      </c>
    </row>
    <row r="6">
      <c r="A6" s="4" t="inlineStr">
        <is>
          <t>Operating and non-operating expense</t>
        </is>
      </c>
      <c r="B6" s="8" t="n">
        <v>-441.3</v>
      </c>
      <c r="C6" s="8" t="n">
        <v>30.7</v>
      </c>
    </row>
    <row r="7">
      <c r="A7" s="4" t="inlineStr">
        <is>
          <t>Consolidated Entity</t>
        </is>
      </c>
    </row>
    <row r="8">
      <c r="A8" s="3" t="inlineStr">
        <is>
          <t>Schedule of Equity Method Investments [Line Items]</t>
        </is>
      </c>
    </row>
    <row r="9">
      <c r="A9" s="4" t="inlineStr">
        <is>
          <t>Revenues</t>
        </is>
      </c>
      <c r="B9" s="8" t="n">
        <v>109.5</v>
      </c>
      <c r="C9" s="8" t="n">
        <v>87.5</v>
      </c>
    </row>
    <row r="10">
      <c r="A10" s="4" t="inlineStr">
        <is>
          <t>Gross loss</t>
        </is>
      </c>
      <c r="B10" s="8" t="n">
        <v>-1.4</v>
      </c>
      <c r="C10" s="8" t="n">
        <v>-1.1</v>
      </c>
    </row>
    <row r="11">
      <c r="A11" s="4" t="inlineStr">
        <is>
          <t>Operating and non-operating expense</t>
        </is>
      </c>
      <c r="B11" s="8" t="n">
        <v>4.9</v>
      </c>
      <c r="C11" s="8" t="n">
        <v>4.7</v>
      </c>
    </row>
    <row r="12">
      <c r="A12" s="4" t="inlineStr">
        <is>
          <t>Net loss</t>
        </is>
      </c>
      <c r="B12" s="7" t="n">
        <v>-6.3</v>
      </c>
      <c r="C12" s="7" t="n">
        <v>-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Ordinary Share (Narrative) (Details) - $ / shares shares in Millions</t>
        </is>
      </c>
      <c r="B1" s="2" t="inlineStr">
        <is>
          <t>3 Months Ended</t>
        </is>
      </c>
    </row>
    <row r="2">
      <c r="B2" s="2" t="inlineStr">
        <is>
          <t>Mar. 31, 2021</t>
        </is>
      </c>
      <c r="C2" s="2" t="inlineStr">
        <is>
          <t>Mar. 31, 2020</t>
        </is>
      </c>
    </row>
    <row r="3">
      <c r="A3" s="3" t="inlineStr">
        <is>
          <t>Earnings Per Share [Abstract]</t>
        </is>
      </c>
    </row>
    <row r="4">
      <c r="A4" s="4" t="inlineStr">
        <is>
          <t>Diluted (in USD per share)</t>
        </is>
      </c>
      <c r="B4" s="9" t="n">
        <v>-0.86</v>
      </c>
      <c r="C4" s="9" t="n">
        <v>0.04</v>
      </c>
    </row>
    <row r="5">
      <c r="A5" s="4" t="inlineStr">
        <is>
          <t>Anti-dilutive stock options or restricted stock awards excluded from computation of earnings per share</t>
        </is>
      </c>
      <c r="B5" s="8" t="n">
        <v>10.9</v>
      </c>
      <c r="C5" s="8" t="n">
        <v>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Ordinary Share (Basic and Diluted Earnings Per Ordinary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loss) earnings attributable to Viatris Inc. common shareholders</t>
        </is>
      </c>
      <c r="B4" s="7" t="n">
        <v>-1037.6</v>
      </c>
      <c r="C4" s="7" t="n">
        <v>20.8</v>
      </c>
    </row>
    <row r="5">
      <c r="A5" s="4" t="inlineStr">
        <is>
          <t>Weighted average shares outstanding</t>
        </is>
      </c>
      <c r="B5" s="8" t="n">
        <v>1207.5</v>
      </c>
      <c r="C5" s="8" t="n">
        <v>516.4</v>
      </c>
    </row>
    <row r="6">
      <c r="A6" s="4" t="inlineStr">
        <is>
          <t>Weighted average number diluted shares outstanding adjustment, stock-based awards and warrants</t>
        </is>
      </c>
      <c r="B6" s="5" t="n">
        <v>0</v>
      </c>
      <c r="C6" s="8" t="n">
        <v>0.6</v>
      </c>
    </row>
    <row r="7">
      <c r="A7" s="4" t="inlineStr">
        <is>
          <t>Total dilutive shares outstanding</t>
        </is>
      </c>
      <c r="B7" s="8" t="n">
        <v>1207.5</v>
      </c>
      <c r="C7" s="5" t="n">
        <v>517</v>
      </c>
    </row>
    <row r="8">
      <c r="A8" s="4" t="inlineStr">
        <is>
          <t>Basic (loss) earnings per share attributable to Viatris Inc. shareholders</t>
        </is>
      </c>
      <c r="B8" s="9" t="n">
        <v>-0.86</v>
      </c>
      <c r="C8" s="9" t="n">
        <v>0.04</v>
      </c>
    </row>
    <row r="9">
      <c r="A9" s="4" t="inlineStr">
        <is>
          <t>Diluted earnings (loss) per ordinary share</t>
        </is>
      </c>
      <c r="B9" s="9" t="n">
        <v>-0.86</v>
      </c>
      <c r="C9" s="9" t="n">
        <v>0.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Millions</t>
        </is>
      </c>
      <c r="B1" s="2" t="inlineStr">
        <is>
          <t>3 Months Ended</t>
        </is>
      </c>
    </row>
    <row r="2">
      <c r="B2" s="2" t="inlineStr">
        <is>
          <t>Mar. 31, 2021</t>
        </is>
      </c>
      <c r="C2" s="2" t="inlineStr">
        <is>
          <t>Mar. 31, 2021</t>
        </is>
      </c>
    </row>
    <row r="3">
      <c r="A3" s="3" t="inlineStr">
        <is>
          <t>Goodwill [Roll Forward]</t>
        </is>
      </c>
    </row>
    <row r="4">
      <c r="A4" s="4" t="inlineStr">
        <is>
          <t>Goodwill, gross, beginning balance</t>
        </is>
      </c>
      <c r="B4" s="10" t="n">
        <v>12732</v>
      </c>
    </row>
    <row r="5">
      <c r="A5" s="4" t="inlineStr">
        <is>
          <t>Accumulated impairment losses, beginning balance</t>
        </is>
      </c>
      <c r="B5" s="5" t="n">
        <v>-385</v>
      </c>
    </row>
    <row r="6">
      <c r="A6" s="4" t="inlineStr">
        <is>
          <t>Foreign currency translation</t>
        </is>
      </c>
      <c r="B6" s="8" t="n">
        <v>-293.1</v>
      </c>
    </row>
    <row r="7">
      <c r="A7" s="4" t="inlineStr">
        <is>
          <t>Goodwill, net, beginning balance</t>
        </is>
      </c>
      <c r="B7" s="5" t="n">
        <v>12347</v>
      </c>
    </row>
    <row r="8">
      <c r="A8" s="4" t="inlineStr">
        <is>
          <t>Accumulated impairment losses, ending balance</t>
        </is>
      </c>
      <c r="B8" s="5" t="n">
        <v>-385</v>
      </c>
    </row>
    <row r="9">
      <c r="A9" s="4" t="inlineStr">
        <is>
          <t>Goodwill, gross, ending balance</t>
        </is>
      </c>
      <c r="B9" s="8" t="n">
        <v>12292.3</v>
      </c>
    </row>
    <row r="10">
      <c r="A10" s="4" t="inlineStr">
        <is>
          <t>Goodwill, net, ending balance</t>
        </is>
      </c>
      <c r="B10" s="5" t="n">
        <v>12347</v>
      </c>
      <c r="C10" s="7" t="n">
        <v>11907.3</v>
      </c>
    </row>
    <row r="11">
      <c r="A11" s="4" t="inlineStr">
        <is>
          <t>Upjohn Inc.</t>
        </is>
      </c>
    </row>
    <row r="12">
      <c r="A12" s="3" t="inlineStr">
        <is>
          <t>Goodwill [Roll Forward]</t>
        </is>
      </c>
    </row>
    <row r="13">
      <c r="A13" s="4" t="inlineStr">
        <is>
          <t>Goodwill, net, beginning balance</t>
        </is>
      </c>
      <c r="B13" s="8" t="n">
        <v>2107.5</v>
      </c>
    </row>
    <row r="14">
      <c r="A14" s="4" t="inlineStr">
        <is>
          <t>Goodwill, net, ending balance</t>
        </is>
      </c>
      <c r="B14" s="8" t="n">
        <v>2107.5</v>
      </c>
      <c r="C14" s="8" t="n">
        <v>1960.9</v>
      </c>
    </row>
    <row r="15">
      <c r="A15" s="4" t="inlineStr">
        <is>
          <t>Business Combination, Provisional Information, Initial Accounting Incomplete, Adjustment, Goodwill</t>
        </is>
      </c>
      <c r="B15" s="8" t="n">
        <v>-146.6</v>
      </c>
    </row>
    <row r="16">
      <c r="A16" s="4" t="inlineStr">
        <is>
          <t>Developed Markets</t>
        </is>
      </c>
    </row>
    <row r="17">
      <c r="A17" s="3" t="inlineStr">
        <is>
          <t>Goodwill [Roll Forward]</t>
        </is>
      </c>
    </row>
    <row r="18">
      <c r="A18" s="4" t="inlineStr">
        <is>
          <t>Goodwill, gross, beginning balance</t>
        </is>
      </c>
      <c r="B18" s="8" t="n">
        <v>9569.5</v>
      </c>
    </row>
    <row r="19">
      <c r="A19" s="4" t="inlineStr">
        <is>
          <t>Accumulated impairment losses, beginning balance</t>
        </is>
      </c>
      <c r="B19" s="5" t="n">
        <v>-385</v>
      </c>
    </row>
    <row r="20">
      <c r="A20" s="4" t="inlineStr">
        <is>
          <t>Foreign currency translation</t>
        </is>
      </c>
      <c r="B20" s="5" t="n">
        <v>-328</v>
      </c>
    </row>
    <row r="21">
      <c r="A21" s="4" t="inlineStr">
        <is>
          <t>Goodwill, net, beginning balance</t>
        </is>
      </c>
      <c r="B21" s="8" t="n">
        <v>9184.5</v>
      </c>
    </row>
    <row r="22">
      <c r="A22" s="4" t="inlineStr">
        <is>
          <t>Accumulated impairment losses, ending balance</t>
        </is>
      </c>
      <c r="B22" s="5" t="n">
        <v>-385</v>
      </c>
    </row>
    <row r="23">
      <c r="A23" s="4" t="inlineStr">
        <is>
          <t>Goodwill, gross, ending balance</t>
        </is>
      </c>
      <c r="B23" s="8" t="n">
        <v>9192.4</v>
      </c>
    </row>
    <row r="24">
      <c r="A24" s="4" t="inlineStr">
        <is>
          <t>Goodwill, net, ending balance</t>
        </is>
      </c>
      <c r="B24" s="8" t="n">
        <v>9184.5</v>
      </c>
      <c r="C24" s="8" t="n">
        <v>8807.4</v>
      </c>
    </row>
    <row r="25">
      <c r="A25" s="4" t="inlineStr">
        <is>
          <t>Business Combination, Provisional Information, Initial Accounting Incomplete, Adjustment, Goodwill</t>
        </is>
      </c>
      <c r="B25" s="8" t="n">
        <v>-49.1</v>
      </c>
    </row>
    <row r="26">
      <c r="A26" s="4" t="inlineStr">
        <is>
          <t>Greater China</t>
        </is>
      </c>
    </row>
    <row r="27">
      <c r="A27" s="3" t="inlineStr">
        <is>
          <t>Goodwill [Roll Forward]</t>
        </is>
      </c>
    </row>
    <row r="28">
      <c r="A28" s="4" t="inlineStr">
        <is>
          <t>Goodwill, gross, beginning balance</t>
        </is>
      </c>
      <c r="B28" s="8" t="n">
        <v>738.3</v>
      </c>
    </row>
    <row r="29">
      <c r="A29" s="4" t="inlineStr">
        <is>
          <t>Accumulated impairment losses, beginning balance</t>
        </is>
      </c>
      <c r="B29" s="5" t="n">
        <v>0</v>
      </c>
    </row>
    <row r="30">
      <c r="A30" s="4" t="inlineStr">
        <is>
          <t>Foreign currency translation</t>
        </is>
      </c>
      <c r="B30" s="8" t="n">
        <v>5.4</v>
      </c>
    </row>
    <row r="31">
      <c r="A31" s="4" t="inlineStr">
        <is>
          <t>Goodwill, net, beginning balance</t>
        </is>
      </c>
      <c r="B31" s="8" t="n">
        <v>738.3</v>
      </c>
    </row>
    <row r="32">
      <c r="A32" s="4" t="inlineStr">
        <is>
          <t>Accumulated impairment losses, ending balance</t>
        </is>
      </c>
      <c r="B32" s="5" t="n">
        <v>0</v>
      </c>
    </row>
    <row r="33">
      <c r="A33" s="4" t="inlineStr">
        <is>
          <t>Goodwill, gross, ending balance</t>
        </is>
      </c>
      <c r="B33" s="8" t="n">
        <v>698.3</v>
      </c>
    </row>
    <row r="34">
      <c r="A34" s="4" t="inlineStr">
        <is>
          <t>Goodwill, net, ending balance</t>
        </is>
      </c>
      <c r="B34" s="8" t="n">
        <v>738.3</v>
      </c>
      <c r="C34" s="8" t="n">
        <v>698.3</v>
      </c>
    </row>
    <row r="35">
      <c r="A35" s="4" t="inlineStr">
        <is>
          <t>Business Combination, Provisional Information, Initial Accounting Incomplete, Adjustment, Goodwill</t>
        </is>
      </c>
      <c r="B35" s="8" t="n">
        <v>-45.4</v>
      </c>
    </row>
    <row r="36">
      <c r="A36" s="4" t="inlineStr">
        <is>
          <t>JANZ</t>
        </is>
      </c>
    </row>
    <row r="37">
      <c r="A37" s="3" t="inlineStr">
        <is>
          <t>Goodwill [Roll Forward]</t>
        </is>
      </c>
    </row>
    <row r="38">
      <c r="A38" s="4" t="inlineStr">
        <is>
          <t>Goodwill, gross, beginning balance</t>
        </is>
      </c>
      <c r="B38" s="5" t="n">
        <v>864</v>
      </c>
    </row>
    <row r="39">
      <c r="A39" s="4" t="inlineStr">
        <is>
          <t>Accumulated impairment losses, beginning balance</t>
        </is>
      </c>
      <c r="B39" s="5" t="n">
        <v>0</v>
      </c>
    </row>
    <row r="40">
      <c r="A40" s="4" t="inlineStr">
        <is>
          <t>Foreign currency translation</t>
        </is>
      </c>
      <c r="B40" s="8" t="n">
        <v>-30.4</v>
      </c>
    </row>
    <row r="41">
      <c r="A41" s="4" t="inlineStr">
        <is>
          <t>Goodwill, net, beginning balance</t>
        </is>
      </c>
      <c r="B41" s="5" t="n">
        <v>864</v>
      </c>
    </row>
    <row r="42">
      <c r="A42" s="4" t="inlineStr">
        <is>
          <t>Accumulated impairment losses, ending balance</t>
        </is>
      </c>
      <c r="B42" s="5" t="n">
        <v>0</v>
      </c>
    </row>
    <row r="43">
      <c r="A43" s="4" t="inlineStr">
        <is>
          <t>Goodwill, gross, ending balance</t>
        </is>
      </c>
      <c r="B43" s="8" t="n">
        <v>818.5</v>
      </c>
    </row>
    <row r="44">
      <c r="A44" s="4" t="inlineStr">
        <is>
          <t>Goodwill, net, ending balance</t>
        </is>
      </c>
      <c r="B44" s="5" t="n">
        <v>864</v>
      </c>
      <c r="C44" s="8" t="n">
        <v>818.5</v>
      </c>
    </row>
    <row r="45">
      <c r="A45" s="4" t="inlineStr">
        <is>
          <t>Business Combination, Provisional Information, Initial Accounting Incomplete, Adjustment, Goodwill</t>
        </is>
      </c>
      <c r="B45" s="8" t="n">
        <v>-15.1</v>
      </c>
    </row>
    <row r="46">
      <c r="A46" s="4" t="inlineStr">
        <is>
          <t>Emerging Markets</t>
        </is>
      </c>
    </row>
    <row r="47">
      <c r="A47" s="3" t="inlineStr">
        <is>
          <t>Goodwill [Roll Forward]</t>
        </is>
      </c>
    </row>
    <row r="48">
      <c r="A48" s="4" t="inlineStr">
        <is>
          <t>Goodwill, gross, beginning balance</t>
        </is>
      </c>
      <c r="B48" s="8" t="n">
        <v>1560.2</v>
      </c>
    </row>
    <row r="49">
      <c r="A49" s="4" t="inlineStr">
        <is>
          <t>Accumulated impairment losses, beginning balance</t>
        </is>
      </c>
      <c r="B49" s="5" t="n">
        <v>0</v>
      </c>
    </row>
    <row r="50">
      <c r="A50" s="4" t="inlineStr">
        <is>
          <t>Foreign currency translation</t>
        </is>
      </c>
      <c r="B50" s="8" t="n">
        <v>59.9</v>
      </c>
    </row>
    <row r="51">
      <c r="A51" s="4" t="inlineStr">
        <is>
          <t>Goodwill, net, beginning balance</t>
        </is>
      </c>
      <c r="B51" s="8" t="n">
        <v>1560.2</v>
      </c>
    </row>
    <row r="52">
      <c r="A52" s="4" t="inlineStr">
        <is>
          <t>Accumulated impairment losses, ending balance</t>
        </is>
      </c>
      <c r="B52" s="5" t="n">
        <v>0</v>
      </c>
    </row>
    <row r="53">
      <c r="A53" s="4" t="inlineStr">
        <is>
          <t>Goodwill, gross, ending balance</t>
        </is>
      </c>
      <c r="B53" s="8" t="n">
        <v>1583.1</v>
      </c>
    </row>
    <row r="54">
      <c r="A54" s="4" t="inlineStr">
        <is>
          <t>Goodwill, net, ending balance</t>
        </is>
      </c>
      <c r="B54" s="8" t="n">
        <v>1560.2</v>
      </c>
      <c r="C54" s="7" t="n">
        <v>1583.1</v>
      </c>
    </row>
    <row r="55">
      <c r="A55" s="4" t="inlineStr">
        <is>
          <t>Business Combination, Provisional Information, Initial Accounting Incomplete, Adjustment, Goodwill</t>
        </is>
      </c>
      <c r="B55" s="10" t="n">
        <v>-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Components of Intangible Asset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Intangible Assets by Major Class [Line Items]</t>
        </is>
      </c>
    </row>
    <row r="4">
      <c r="A4" s="4" t="inlineStr">
        <is>
          <t>Intangible asset impairment charges</t>
        </is>
      </c>
      <c r="B4" s="7" t="n">
        <v>83.40000000000001</v>
      </c>
      <c r="C4" s="10" t="n">
        <v>0</v>
      </c>
    </row>
    <row r="5">
      <c r="A5" s="4" t="inlineStr">
        <is>
          <t>Finite-lived intangible assets, original cost</t>
        </is>
      </c>
      <c r="B5" s="8" t="n">
        <v>39648.8</v>
      </c>
      <c r="D5" s="7" t="n">
        <v>40404.1</v>
      </c>
    </row>
    <row r="6">
      <c r="A6" s="4" t="inlineStr">
        <is>
          <t>Finite-lived intangible assets, accumulated amortization</t>
        </is>
      </c>
      <c r="B6" s="8" t="n">
        <v>11239.9</v>
      </c>
      <c r="D6" s="8" t="n">
        <v>10801.6</v>
      </c>
    </row>
    <row r="7">
      <c r="A7" s="4" t="inlineStr">
        <is>
          <t>Finite-lived intangible assets, net book value</t>
        </is>
      </c>
      <c r="B7" s="8" t="n">
        <v>28408.9</v>
      </c>
      <c r="D7" s="8" t="n">
        <v>29602.5</v>
      </c>
    </row>
    <row r="8">
      <c r="A8" s="4" t="inlineStr">
        <is>
          <t>In-process research and development</t>
        </is>
      </c>
      <c r="B8" s="8" t="n">
        <v>80.7</v>
      </c>
      <c r="D8" s="8" t="n">
        <v>80.7</v>
      </c>
    </row>
    <row r="9">
      <c r="A9" s="4" t="inlineStr">
        <is>
          <t>Intangible assets, gross, excluding goodwill</t>
        </is>
      </c>
      <c r="B9" s="8" t="n">
        <v>39729.5</v>
      </c>
      <c r="D9" s="8" t="n">
        <v>40484.8</v>
      </c>
    </row>
    <row r="10">
      <c r="A10" s="4" t="inlineStr">
        <is>
          <t>Intangible assets, net book value, excluding goodwill</t>
        </is>
      </c>
      <c r="B10" s="7" t="n">
        <v>28489.6</v>
      </c>
      <c r="D10" s="7" t="n">
        <v>29683.2</v>
      </c>
    </row>
    <row r="11">
      <c r="A11" s="4" t="inlineStr">
        <is>
          <t>Patents and technologies</t>
        </is>
      </c>
    </row>
    <row r="12">
      <c r="A12" s="3" t="inlineStr">
        <is>
          <t>Intangible Assets by Major Class [Line Items]</t>
        </is>
      </c>
    </row>
    <row r="13">
      <c r="A13" s="4" t="inlineStr">
        <is>
          <t>Finite-lived intangible assets, estimated useful life, in years</t>
        </is>
      </c>
      <c r="B13" s="4" t="inlineStr">
        <is>
          <t>15 years</t>
        </is>
      </c>
      <c r="D13" s="4" t="inlineStr">
        <is>
          <t>1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mortization Expense)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Intangible asset amortization expense</t>
        </is>
      </c>
      <c r="B4" s="7" t="n">
        <v>684.4</v>
      </c>
      <c r="C4" s="7" t="n">
        <v>351.2</v>
      </c>
    </row>
    <row r="5">
      <c r="A5" s="4" t="inlineStr">
        <is>
          <t>Intangible asset impairment charges</t>
        </is>
      </c>
      <c r="B5" s="8" t="n">
        <v>83.40000000000001</v>
      </c>
      <c r="C5" s="5" t="n">
        <v>0</v>
      </c>
    </row>
    <row r="6">
      <c r="A6" s="4" t="inlineStr">
        <is>
          <t>Total intangible asset amortization expense (including impairment charges)</t>
        </is>
      </c>
      <c r="B6" s="7" t="n">
        <v>767.8</v>
      </c>
      <c r="C6" s="7" t="n">
        <v>35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Assets (Expected Amortization Expense) (Details) $ in Millions</t>
        </is>
      </c>
      <c r="B1" s="2" t="inlineStr">
        <is>
          <t>Mar. 31, 2021USD ($)</t>
        </is>
      </c>
    </row>
    <row r="2">
      <c r="A2" s="3" t="inlineStr">
        <is>
          <t>Goodwill and Intangible Assets Disclosure [Abstract]</t>
        </is>
      </c>
    </row>
    <row r="3">
      <c r="A3" s="4" t="inlineStr">
        <is>
          <t>2021</t>
        </is>
      </c>
      <c r="B3" s="10" t="n">
        <v>2001</v>
      </c>
    </row>
    <row r="4">
      <c r="A4" s="4" t="inlineStr">
        <is>
          <t>2022</t>
        </is>
      </c>
      <c r="B4" s="5" t="n">
        <v>2603</v>
      </c>
    </row>
    <row r="5">
      <c r="A5" s="4" t="inlineStr">
        <is>
          <t>2023</t>
        </is>
      </c>
      <c r="B5" s="5" t="n">
        <v>2442</v>
      </c>
    </row>
    <row r="6">
      <c r="A6" s="4" t="inlineStr">
        <is>
          <t>2024</t>
        </is>
      </c>
      <c r="B6" s="5" t="n">
        <v>2337</v>
      </c>
    </row>
    <row r="7">
      <c r="A7" s="4" t="inlineStr">
        <is>
          <t>2025</t>
        </is>
      </c>
      <c r="B7" s="10" t="n">
        <v>2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 earnings attributable to Viatris Inc. common shareholders</t>
        </is>
      </c>
      <c r="B4" s="7" t="n">
        <v>-1037.6</v>
      </c>
      <c r="C4" s="7" t="n">
        <v>20.8</v>
      </c>
    </row>
    <row r="5">
      <c r="A5" s="3" t="inlineStr">
        <is>
          <t>Adjustments to reconcile net (loss) earnings to net cash provided by operating activities:</t>
        </is>
      </c>
    </row>
    <row r="6">
      <c r="A6" s="4" t="inlineStr">
        <is>
          <t>Depreciation and amortization</t>
        </is>
      </c>
      <c r="B6" s="8" t="n">
        <v>1422.5</v>
      </c>
      <c r="C6" s="5" t="n">
        <v>415</v>
      </c>
    </row>
    <row r="7">
      <c r="A7" s="4" t="inlineStr">
        <is>
          <t>Share-based Compensation</t>
        </is>
      </c>
      <c r="B7" s="8" t="n">
        <v>32.7</v>
      </c>
      <c r="C7" s="8" t="n">
        <v>19.4</v>
      </c>
    </row>
    <row r="8">
      <c r="A8" s="4" t="inlineStr">
        <is>
          <t>Deferred income tax expense (benefit)</t>
        </is>
      </c>
      <c r="B8" s="8" t="n">
        <v>288.4</v>
      </c>
      <c r="C8" s="8" t="n">
        <v>-43.9</v>
      </c>
    </row>
    <row r="9">
      <c r="A9" s="4" t="inlineStr">
        <is>
          <t>Loss from equity method investments</t>
        </is>
      </c>
      <c r="B9" s="8" t="n">
        <v>17.9</v>
      </c>
      <c r="C9" s="8" t="n">
        <v>17.3</v>
      </c>
    </row>
    <row r="10">
      <c r="A10" s="4" t="inlineStr">
        <is>
          <t>Other non-cash items</t>
        </is>
      </c>
      <c r="B10" s="8" t="n">
        <v>33.3</v>
      </c>
      <c r="C10" s="8" t="n">
        <v>28.7</v>
      </c>
    </row>
    <row r="11">
      <c r="A11" s="4" t="inlineStr">
        <is>
          <t>Litigation settlements and other contingencies, net</t>
        </is>
      </c>
      <c r="B11" s="8" t="n">
        <v>22.9</v>
      </c>
      <c r="C11" s="8" t="n">
        <v>7.2</v>
      </c>
    </row>
    <row r="12">
      <c r="A12" s="3" t="inlineStr">
        <is>
          <t>Changes in operating assets and liabilities:</t>
        </is>
      </c>
    </row>
    <row r="13">
      <c r="A13" s="4" t="inlineStr">
        <is>
          <t>Accounts receivable</t>
        </is>
      </c>
      <c r="B13" s="8" t="n">
        <v>-59.8</v>
      </c>
      <c r="C13" s="8" t="n">
        <v>73.59999999999999</v>
      </c>
    </row>
    <row r="14">
      <c r="A14" s="4" t="inlineStr">
        <is>
          <t>Inventories</t>
        </is>
      </c>
      <c r="B14" s="8" t="n">
        <v>-203.4</v>
      </c>
      <c r="C14" s="8" t="n">
        <v>-131.8</v>
      </c>
    </row>
    <row r="15">
      <c r="A15" s="4" t="inlineStr">
        <is>
          <t>Accounts payable</t>
        </is>
      </c>
      <c r="B15" s="8" t="n">
        <v>191.9</v>
      </c>
      <c r="C15" s="5" t="n">
        <v>-201</v>
      </c>
    </row>
    <row r="16">
      <c r="A16" s="4" t="inlineStr">
        <is>
          <t>Income taxes</t>
        </is>
      </c>
      <c r="B16" s="8" t="n">
        <v>494.6</v>
      </c>
      <c r="C16" s="8" t="n">
        <v>10.8</v>
      </c>
    </row>
    <row r="17">
      <c r="A17" s="4" t="inlineStr">
        <is>
          <t>Other operating assets and liabilities, net</t>
        </is>
      </c>
      <c r="B17" s="8" t="n">
        <v>-354.6</v>
      </c>
      <c r="C17" s="5" t="n">
        <v>75</v>
      </c>
    </row>
    <row r="18">
      <c r="A18" s="4" t="inlineStr">
        <is>
          <t>Net cash provided by operating activities</t>
        </is>
      </c>
      <c r="B18" s="8" t="n">
        <v>848.8</v>
      </c>
      <c r="C18" s="8" t="n">
        <v>291.1</v>
      </c>
    </row>
    <row r="19">
      <c r="A19" s="3" t="inlineStr">
        <is>
          <t>Cash flows from investing activities:</t>
        </is>
      </c>
    </row>
    <row r="20">
      <c r="A20" s="4" t="inlineStr">
        <is>
          <t>Cash paid for acquisitions, net</t>
        </is>
      </c>
      <c r="B20" s="5" t="n">
        <v>277</v>
      </c>
      <c r="C20" s="5" t="n">
        <v>0</v>
      </c>
    </row>
    <row r="21">
      <c r="A21" s="4" t="inlineStr">
        <is>
          <t>Capital expenditures</t>
        </is>
      </c>
      <c r="B21" s="8" t="n">
        <v>-49.5</v>
      </c>
      <c r="C21" s="8" t="n">
        <v>-43.4</v>
      </c>
    </row>
    <row r="22">
      <c r="A22" s="4" t="inlineStr">
        <is>
          <t>Purchase of marketable securities</t>
        </is>
      </c>
      <c r="B22" s="8" t="n">
        <v>-12.3</v>
      </c>
      <c r="C22" s="8" t="n">
        <v>-53.6</v>
      </c>
    </row>
    <row r="23">
      <c r="A23" s="4" t="inlineStr">
        <is>
          <t>Proceeds from the sale of marketable securities</t>
        </is>
      </c>
      <c r="B23" s="8" t="n">
        <v>12.3</v>
      </c>
      <c r="C23" s="8" t="n">
        <v>18.1</v>
      </c>
    </row>
    <row r="24">
      <c r="A24" s="4" t="inlineStr">
        <is>
          <t>Payments for product rights and other, net</t>
        </is>
      </c>
      <c r="B24" s="8" t="n">
        <v>-3.7</v>
      </c>
      <c r="C24" s="8" t="n">
        <v>-67.09999999999999</v>
      </c>
    </row>
    <row r="25">
      <c r="A25" s="4" t="inlineStr">
        <is>
          <t>Proceeds from the sale of assets</t>
        </is>
      </c>
      <c r="B25" s="8" t="n">
        <v>12.5</v>
      </c>
      <c r="C25" s="8" t="n">
        <v>0.4</v>
      </c>
    </row>
    <row r="26">
      <c r="A26" s="4" t="inlineStr">
        <is>
          <t>Net cash used in investing activities</t>
        </is>
      </c>
      <c r="B26" s="8" t="n">
        <v>236.3</v>
      </c>
      <c r="C26" s="8" t="n">
        <v>-145.6</v>
      </c>
    </row>
    <row r="27">
      <c r="A27" s="3" t="inlineStr">
        <is>
          <t>Cash flows from financing activities:</t>
        </is>
      </c>
    </row>
    <row r="28">
      <c r="A28" s="4" t="inlineStr">
        <is>
          <t>Proceeds from issuance of long-term debt</t>
        </is>
      </c>
      <c r="B28" s="5" t="n">
        <v>0</v>
      </c>
      <c r="C28" s="8" t="n">
        <v>33.1</v>
      </c>
    </row>
    <row r="29">
      <c r="A29" s="4" t="inlineStr">
        <is>
          <t>Payments of long-term debt</t>
        </is>
      </c>
      <c r="B29" s="5" t="n">
        <v>0</v>
      </c>
      <c r="C29" s="5" t="n">
        <v>-33</v>
      </c>
    </row>
    <row r="30">
      <c r="A30" s="4" t="inlineStr">
        <is>
          <t>Change in short-term borrowings, net</t>
        </is>
      </c>
      <c r="B30" s="8" t="n">
        <v>-1063.9</v>
      </c>
      <c r="C30" s="5" t="n">
        <v>0</v>
      </c>
    </row>
    <row r="31">
      <c r="A31" s="4" t="inlineStr">
        <is>
          <t>Taxes paid related to net share settlement of equity awards</t>
        </is>
      </c>
      <c r="B31" s="8" t="n">
        <v>-7.8</v>
      </c>
      <c r="C31" s="5" t="n">
        <v>-5</v>
      </c>
    </row>
    <row r="32">
      <c r="A32" s="4" t="inlineStr">
        <is>
          <t>Contingent consideration payments</t>
        </is>
      </c>
      <c r="B32" s="5" t="n">
        <v>-26</v>
      </c>
      <c r="C32" s="8" t="n">
        <v>-19.3</v>
      </c>
    </row>
    <row r="33">
      <c r="A33" s="4" t="inlineStr">
        <is>
          <t>Proceeds from exercise of stock options</t>
        </is>
      </c>
      <c r="B33" s="5" t="n">
        <v>0</v>
      </c>
      <c r="C33" s="8" t="n">
        <v>0.6</v>
      </c>
    </row>
    <row r="34">
      <c r="A34" s="4" t="inlineStr">
        <is>
          <t>Other items, net</t>
        </is>
      </c>
      <c r="B34" s="8" t="n">
        <v>-2.1</v>
      </c>
      <c r="C34" s="8" t="n">
        <v>-1.2</v>
      </c>
    </row>
    <row r="35">
      <c r="A35" s="4" t="inlineStr">
        <is>
          <t>Net cash used in financing activities</t>
        </is>
      </c>
      <c r="B35" s="8" t="n">
        <v>-1099.8</v>
      </c>
      <c r="C35" s="8" t="n">
        <v>-24.8</v>
      </c>
    </row>
    <row r="36">
      <c r="A36" s="4" t="inlineStr">
        <is>
          <t>Effect on cash of changes in exchange rates</t>
        </is>
      </c>
      <c r="B36" s="8" t="n">
        <v>-22.2</v>
      </c>
      <c r="C36" s="8" t="n">
        <v>-23.9</v>
      </c>
    </row>
    <row r="37">
      <c r="A37" s="4" t="inlineStr">
        <is>
          <t>Net (decrease) increase in cash, cash equivalents and restricted cash</t>
        </is>
      </c>
      <c r="B37" s="8" t="n">
        <v>-36.9</v>
      </c>
      <c r="C37" s="8" t="n">
        <v>96.8</v>
      </c>
    </row>
    <row r="38">
      <c r="A38" s="4" t="inlineStr">
        <is>
          <t>Cash, cash equivalents and restricted cash — beginning of period</t>
        </is>
      </c>
      <c r="B38" s="5" t="n">
        <v>850</v>
      </c>
      <c r="C38" s="8" t="n">
        <v>491.1</v>
      </c>
    </row>
    <row r="39">
      <c r="A39" s="4" t="inlineStr">
        <is>
          <t>Cash, cash equivalents and restricted cash — end of period</t>
        </is>
      </c>
      <c r="B39" s="7" t="n">
        <v>813.1</v>
      </c>
      <c r="C39" s="7" t="n">
        <v>58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and Risk Management (Narrative) (Details) € in Millions, $ in Millions</t>
        </is>
      </c>
      <c r="B1" s="2" t="inlineStr">
        <is>
          <t>3 Months Ended</t>
        </is>
      </c>
    </row>
    <row r="2">
      <c r="B2" s="2" t="inlineStr">
        <is>
          <t>Mar. 31, 2021USD ($)</t>
        </is>
      </c>
      <c r="C2" s="2" t="inlineStr">
        <is>
          <t>Mar. 31, 2021EUR (€)</t>
        </is>
      </c>
      <c r="D2" s="2" t="inlineStr">
        <is>
          <t>Mar. 31, 2021USD ($)</t>
        </is>
      </c>
      <c r="E2" s="2" t="inlineStr">
        <is>
          <t>Dec. 31, 2020EUR (€)</t>
        </is>
      </c>
      <c r="F2" s="2" t="inlineStr">
        <is>
          <t>Dec. 31, 2020USD ($)</t>
        </is>
      </c>
    </row>
    <row r="3">
      <c r="A3" s="3" t="inlineStr">
        <is>
          <t>Derivative [Line Items]</t>
        </is>
      </c>
    </row>
    <row r="4">
      <c r="A4" s="4" t="inlineStr">
        <is>
          <t>Proceeds from sale of terminated interest rate swaps | $</t>
        </is>
      </c>
      <c r="B4" s="10" t="n">
        <v>45</v>
      </c>
    </row>
    <row r="5">
      <c r="A5" s="4" t="inlineStr">
        <is>
          <t>Pre-tax net losses on cash flow hedges to be reclassified from AOCE into earnings in next twelve months | $</t>
        </is>
      </c>
      <c r="B5" s="10" t="n">
        <v>11</v>
      </c>
    </row>
    <row r="6">
      <c r="A6" s="4" t="inlineStr">
        <is>
          <t>2022 Euro Senior Notes</t>
        </is>
      </c>
    </row>
    <row r="7">
      <c r="A7" s="3" t="inlineStr">
        <is>
          <t>Derivative [Line Items]</t>
        </is>
      </c>
    </row>
    <row r="8">
      <c r="A8" s="4" t="inlineStr">
        <is>
          <t>Long-term debt | $</t>
        </is>
      </c>
      <c r="D8" s="7" t="n">
        <v>889.8</v>
      </c>
      <c r="F8" s="7" t="n">
        <v>928.8</v>
      </c>
    </row>
    <row r="9">
      <c r="A9" s="4" t="inlineStr">
        <is>
          <t>Net Investment Hedging</t>
        </is>
      </c>
    </row>
    <row r="10">
      <c r="A10" s="3" t="inlineStr">
        <is>
          <t>Derivative [Line Items]</t>
        </is>
      </c>
    </row>
    <row r="11">
      <c r="A11" s="4" t="inlineStr">
        <is>
          <t>Notional amount of derivative</t>
        </is>
      </c>
      <c r="C11" s="11" t="n">
        <v>5850</v>
      </c>
      <c r="E11" s="12" t="n">
        <v>5955.6</v>
      </c>
    </row>
    <row r="12">
      <c r="A12" s="4" t="inlineStr">
        <is>
          <t>Long-term debt</t>
        </is>
      </c>
      <c r="C12" s="8" t="n">
        <v>5955.6</v>
      </c>
    </row>
    <row r="13">
      <c r="A13" s="4" t="inlineStr">
        <is>
          <t>Net Investment Hedging | 2024 Euro Senior Notes</t>
        </is>
      </c>
    </row>
    <row r="14">
      <c r="A14" s="3" t="inlineStr">
        <is>
          <t>Derivative [Line Items]</t>
        </is>
      </c>
    </row>
    <row r="15">
      <c r="A15" s="4" t="inlineStr">
        <is>
          <t>Notional amount of derivative</t>
        </is>
      </c>
      <c r="C15" s="5" t="n">
        <v>1000</v>
      </c>
      <c r="E15" s="5" t="n">
        <v>1000</v>
      </c>
    </row>
    <row r="16">
      <c r="A16" s="4" t="inlineStr">
        <is>
          <t>Long-term debt</t>
        </is>
      </c>
      <c r="C16" s="5" t="n">
        <v>1000</v>
      </c>
    </row>
    <row r="17">
      <c r="A17" s="4" t="inlineStr">
        <is>
          <t>Net Investment Hedging | 2028 Euro Senior Notes</t>
        </is>
      </c>
    </row>
    <row r="18">
      <c r="A18" s="3" t="inlineStr">
        <is>
          <t>Derivative [Line Items]</t>
        </is>
      </c>
    </row>
    <row r="19">
      <c r="A19" s="4" t="inlineStr">
        <is>
          <t>Notional amount of derivative</t>
        </is>
      </c>
      <c r="C19" s="5" t="n">
        <v>750</v>
      </c>
      <c r="E19" s="5" t="n">
        <v>750</v>
      </c>
    </row>
    <row r="20">
      <c r="A20" s="4" t="inlineStr">
        <is>
          <t>Long-term debt</t>
        </is>
      </c>
      <c r="C20" s="5" t="n">
        <v>750</v>
      </c>
    </row>
    <row r="21">
      <c r="A21" s="4" t="inlineStr">
        <is>
          <t>Net Investment Hedging | 2.125% Euro Senior Notes due 2025</t>
        </is>
      </c>
    </row>
    <row r="22">
      <c r="A22" s="3" t="inlineStr">
        <is>
          <t>Derivative [Line Items]</t>
        </is>
      </c>
    </row>
    <row r="23">
      <c r="A23" s="4" t="inlineStr">
        <is>
          <t>Notional amount of derivative</t>
        </is>
      </c>
      <c r="C23" s="5" t="n">
        <v>500</v>
      </c>
      <c r="E23" s="5" t="n">
        <v>500</v>
      </c>
    </row>
    <row r="24">
      <c r="A24" s="4" t="inlineStr">
        <is>
          <t>Long-term debt</t>
        </is>
      </c>
      <c r="C24" s="5" t="n">
        <v>500</v>
      </c>
    </row>
    <row r="25">
      <c r="A25" s="4" t="inlineStr">
        <is>
          <t>Net Investment Hedging | 2022 Euro Senior Notes</t>
        </is>
      </c>
    </row>
    <row r="26">
      <c r="A26" s="3" t="inlineStr">
        <is>
          <t>Derivative [Line Items]</t>
        </is>
      </c>
    </row>
    <row r="27">
      <c r="A27" s="4" t="inlineStr">
        <is>
          <t>Notional amount of derivative</t>
        </is>
      </c>
      <c r="C27" s="5" t="n">
        <v>750</v>
      </c>
      <c r="E27" s="5" t="n">
        <v>750</v>
      </c>
    </row>
    <row r="28">
      <c r="A28" s="4" t="inlineStr">
        <is>
          <t>Long-term debt</t>
        </is>
      </c>
      <c r="C28" s="5" t="n">
        <v>750</v>
      </c>
    </row>
    <row r="29">
      <c r="A29" s="4" t="inlineStr">
        <is>
          <t>Net Investment Hedging | 2024 Euro Senior Notes, 1.023%</t>
        </is>
      </c>
    </row>
    <row r="30">
      <c r="A30" s="3" t="inlineStr">
        <is>
          <t>Derivative [Line Items]</t>
        </is>
      </c>
    </row>
    <row r="31">
      <c r="A31" s="4" t="inlineStr">
        <is>
          <t>Notional amount of derivative</t>
        </is>
      </c>
      <c r="C31" s="5" t="n">
        <v>750</v>
      </c>
      <c r="E31" s="5" t="n">
        <v>750</v>
      </c>
    </row>
    <row r="32">
      <c r="A32" s="4" t="inlineStr">
        <is>
          <t>Long-term debt</t>
        </is>
      </c>
      <c r="C32" s="5" t="n">
        <v>750</v>
      </c>
    </row>
    <row r="33">
      <c r="A33" s="4" t="inlineStr">
        <is>
          <t>Net Investment Hedging | 2027 Euro Senior Notes</t>
        </is>
      </c>
    </row>
    <row r="34">
      <c r="A34" s="3" t="inlineStr">
        <is>
          <t>Derivative [Line Items]</t>
        </is>
      </c>
    </row>
    <row r="35">
      <c r="A35" s="4" t="inlineStr">
        <is>
          <t>Notional amount of derivative</t>
        </is>
      </c>
      <c r="C35" s="5" t="n">
        <v>850</v>
      </c>
      <c r="E35" s="5" t="n">
        <v>850</v>
      </c>
    </row>
    <row r="36">
      <c r="A36" s="4" t="inlineStr">
        <is>
          <t>Long-term debt</t>
        </is>
      </c>
      <c r="C36" s="5" t="n">
        <v>850</v>
      </c>
    </row>
    <row r="37">
      <c r="A37" s="4" t="inlineStr">
        <is>
          <t>Net Investment Hedging | 2032 Euro Senior Notes</t>
        </is>
      </c>
    </row>
    <row r="38">
      <c r="A38" s="3" t="inlineStr">
        <is>
          <t>Derivative [Line Items]</t>
        </is>
      </c>
    </row>
    <row r="39">
      <c r="A39" s="4" t="inlineStr">
        <is>
          <t>Notional amount of derivative</t>
        </is>
      </c>
      <c r="C39" s="5" t="n">
        <v>1250</v>
      </c>
      <c r="E39" s="5" t="n">
        <v>1250</v>
      </c>
    </row>
    <row r="40">
      <c r="A40" s="4" t="inlineStr">
        <is>
          <t>Long-term debt</t>
        </is>
      </c>
      <c r="C40" s="5" t="n">
        <v>1250</v>
      </c>
    </row>
    <row r="41">
      <c r="A41" s="4" t="inlineStr">
        <is>
          <t>Net Investment Hedging | 2020 Floating Rate Euro Notes</t>
        </is>
      </c>
    </row>
    <row r="42">
      <c r="A42" s="3" t="inlineStr">
        <is>
          <t>Derivative [Line Items]</t>
        </is>
      </c>
    </row>
    <row r="43">
      <c r="A43" s="4" t="inlineStr">
        <is>
          <t>Notional amount of derivative</t>
        </is>
      </c>
      <c r="C43" s="5" t="n">
        <v>0</v>
      </c>
      <c r="E43" s="12" t="n">
        <v>105.6</v>
      </c>
    </row>
    <row r="44">
      <c r="A44" s="4" t="inlineStr">
        <is>
          <t>Long-term debt</t>
        </is>
      </c>
      <c r="C44" s="12" t="n">
        <v>105.6</v>
      </c>
    </row>
    <row r="45">
      <c r="A45" s="4" t="inlineStr">
        <is>
          <t>Measurement Input, Discount Rate | Contingent consideration | Minimum</t>
        </is>
      </c>
    </row>
    <row r="46">
      <c r="A46" s="3" t="inlineStr">
        <is>
          <t>Derivative [Line Items]</t>
        </is>
      </c>
    </row>
    <row r="47">
      <c r="A47" s="4" t="inlineStr">
        <is>
          <t>Business Combination, Contingent Consideration, Liability, Measurement Input</t>
        </is>
      </c>
      <c r="C47" s="13" t="n">
        <v>0.021</v>
      </c>
      <c r="D47" s="13" t="n">
        <v>0.021</v>
      </c>
    </row>
    <row r="48">
      <c r="A48" s="4" t="inlineStr">
        <is>
          <t>Measurement Input, Discount Rate | Contingent consideration | Maximum</t>
        </is>
      </c>
    </row>
    <row r="49">
      <c r="A49" s="3" t="inlineStr">
        <is>
          <t>Derivative [Line Items]</t>
        </is>
      </c>
    </row>
    <row r="50">
      <c r="A50" s="4" t="inlineStr">
        <is>
          <t>Business Combination, Contingent Consideration, Liability, Measurement Input</t>
        </is>
      </c>
      <c r="C50" s="13" t="n">
        <v>0.105</v>
      </c>
      <c r="D50" s="13" t="n">
        <v>0.105</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Risk Management (Effect of Derivative Instruments on the Condensed Consolidated Balance Sheets Fair Value of Derivative Instruments Derivatives Designated As Hedging Instruments) (Details) - USD ($) $ in Millions</t>
        </is>
      </c>
      <c r="B1" s="2" t="inlineStr">
        <is>
          <t>3 Months Ended</t>
        </is>
      </c>
    </row>
    <row r="2">
      <c r="B2" s="2" t="inlineStr">
        <is>
          <t>Mar. 31, 2021</t>
        </is>
      </c>
      <c r="C2" s="2" t="inlineStr">
        <is>
          <t>Dec. 31, 2020</t>
        </is>
      </c>
    </row>
    <row r="3">
      <c r="A3" s="3" t="inlineStr">
        <is>
          <t>Derivatives, Fair Value [Line Items]</t>
        </is>
      </c>
    </row>
    <row r="4">
      <c r="A4" s="4" t="inlineStr">
        <is>
          <t>Fair value of financial instruments</t>
        </is>
      </c>
      <c r="B4" s="7" t="n">
        <v>103.6</v>
      </c>
      <c r="C4" s="7" t="n">
        <v>118.6</v>
      </c>
    </row>
    <row r="5">
      <c r="A5" s="4" t="inlineStr">
        <is>
          <t>Fair value of financial instruments</t>
        </is>
      </c>
      <c r="B5" s="10" t="n">
        <v>49</v>
      </c>
      <c r="C5" s="8" t="n">
        <v>103.6</v>
      </c>
    </row>
    <row r="6">
      <c r="A6" s="4" t="inlineStr">
        <is>
          <t>Designated as Hedging Instrument</t>
        </is>
      </c>
    </row>
    <row r="7">
      <c r="A7" s="3" t="inlineStr">
        <is>
          <t>Derivatives, Fair Value [Line Items]</t>
        </is>
      </c>
    </row>
    <row r="8">
      <c r="A8" s="4" t="inlineStr">
        <is>
          <t>Schedule of Derivative Instruments in Statement of Financial Position, Fair Value</t>
        </is>
      </c>
      <c r="B8" s="4" t="inlineStr">
        <is>
          <t xml:space="preserve">The following table summarizes the classification and fair values of derivative instruments in our condensed consolidated balance sheets: Asset Derivatives Liability Derivatives (In millions) Balance Sheet Location March 31, 2021 Fair Value December 31, 2020 Fair Value Balance Sheet Location March 31, 2021 Fair Value December 31, 2020 Fair Value Derivatives designated as hedges: Foreign currency forward contracts Prepaid expenses &amp; other current assets $ 32.4 $ 28.3 Other current liabilities $ — $ 0.8 Total derivatives designated as hedges 32.4 28.3 — 0.8 Derivatives not designated as hedges: Foreign currency forward contracts Prepaid expenses &amp; other current assets 71.2 90.3 Other current liabilities 49.0 102.8 Total derivatives not designated as hedges 71.2 90.3 49.0 102.8 Total derivatives $ 103.6 $ 118.6 $ 49.0 $ 103.6 </t>
        </is>
      </c>
    </row>
    <row r="9">
      <c r="A9" s="4" t="inlineStr">
        <is>
          <t>Fair value of financial instruments</t>
        </is>
      </c>
      <c r="B9" s="7" t="n">
        <v>32.4</v>
      </c>
      <c r="C9" s="8" t="n">
        <v>28.3</v>
      </c>
    </row>
    <row r="10">
      <c r="A10" s="4" t="inlineStr">
        <is>
          <t>Fair value of financial instruments</t>
        </is>
      </c>
      <c r="B10" s="5" t="n">
        <v>0</v>
      </c>
      <c r="C10" s="8" t="n">
        <v>0.8</v>
      </c>
    </row>
    <row r="11">
      <c r="A11" s="4" t="inlineStr">
        <is>
          <t>Designated as Hedging Instrument | Prepaid expenses and other current assets | Foreign exchange forward contracts</t>
        </is>
      </c>
    </row>
    <row r="12">
      <c r="A12" s="3" t="inlineStr">
        <is>
          <t>Derivatives, Fair Value [Line Items]</t>
        </is>
      </c>
    </row>
    <row r="13">
      <c r="A13" s="4" t="inlineStr">
        <is>
          <t>Fair value of financial instruments</t>
        </is>
      </c>
      <c r="B13" s="8" t="n">
        <v>32.4</v>
      </c>
      <c r="C13" s="8" t="n">
        <v>28.3</v>
      </c>
    </row>
    <row r="14">
      <c r="A14" s="4" t="inlineStr">
        <is>
          <t>Designated as Hedging Instrument | Other Current Liabilities [Member] | Foreign exchange forward contracts</t>
        </is>
      </c>
    </row>
    <row r="15">
      <c r="A15" s="3" t="inlineStr">
        <is>
          <t>Derivatives, Fair Value [Line Items]</t>
        </is>
      </c>
    </row>
    <row r="16">
      <c r="A16" s="4" t="inlineStr">
        <is>
          <t>Fair value of financial instruments</t>
        </is>
      </c>
      <c r="B16" s="5" t="n">
        <v>0</v>
      </c>
      <c r="C16" s="8" t="n">
        <v>0.8</v>
      </c>
    </row>
    <row r="17">
      <c r="A17" s="4" t="inlineStr">
        <is>
          <t>Not Designated as Hedging Instruments</t>
        </is>
      </c>
    </row>
    <row r="18">
      <c r="A18" s="3" t="inlineStr">
        <is>
          <t>Derivatives, Fair Value [Line Items]</t>
        </is>
      </c>
    </row>
    <row r="19">
      <c r="A19" s="4" t="inlineStr">
        <is>
          <t>Fair value of financial instruments</t>
        </is>
      </c>
      <c r="B19" s="8" t="n">
        <v>71.2</v>
      </c>
      <c r="C19" s="8" t="n">
        <v>90.3</v>
      </c>
    </row>
    <row r="20">
      <c r="A20" s="4" t="inlineStr">
        <is>
          <t>Fair value of financial instruments</t>
        </is>
      </c>
      <c r="B20" s="5" t="n">
        <v>49</v>
      </c>
      <c r="C20" s="8" t="n">
        <v>102.8</v>
      </c>
    </row>
    <row r="21">
      <c r="A21" s="4" t="inlineStr">
        <is>
          <t>Not Designated as Hedging Instruments | Prepaid expenses and other current assets | Foreign currency forward contracts</t>
        </is>
      </c>
    </row>
    <row r="22">
      <c r="A22" s="3" t="inlineStr">
        <is>
          <t>Derivatives, Fair Value [Line Items]</t>
        </is>
      </c>
    </row>
    <row r="23">
      <c r="A23" s="4" t="inlineStr">
        <is>
          <t>Fair value of financial instruments</t>
        </is>
      </c>
      <c r="B23" s="8" t="n">
        <v>71.2</v>
      </c>
      <c r="C23" s="8" t="n">
        <v>90.3</v>
      </c>
    </row>
    <row r="24">
      <c r="A24" s="4" t="inlineStr">
        <is>
          <t>Not Designated as Hedging Instruments | Other Current Liabilities [Member] | Foreign currency forward contracts</t>
        </is>
      </c>
    </row>
    <row r="25">
      <c r="A25" s="3" t="inlineStr">
        <is>
          <t>Derivatives, Fair Value [Line Items]</t>
        </is>
      </c>
    </row>
    <row r="26">
      <c r="A26" s="4" t="inlineStr">
        <is>
          <t>Fair value of financial instruments</t>
        </is>
      </c>
      <c r="B26" s="10" t="n">
        <v>49</v>
      </c>
      <c r="C26" s="7" t="n">
        <v>10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Effect of Derivative Instruments on the Condensed Consolidated Balance Sheets Fair Values of Derivative Instruments Derivatives Not Designated As Hedging Instrument) (Details) - USD ($) $ in Millions</t>
        </is>
      </c>
      <c r="B1" s="2" t="inlineStr">
        <is>
          <t>Mar. 31, 2021</t>
        </is>
      </c>
      <c r="C1" s="2" t="inlineStr">
        <is>
          <t>Dec. 31, 2020</t>
        </is>
      </c>
    </row>
    <row r="2">
      <c r="A2" s="3" t="inlineStr">
        <is>
          <t>Derivatives, Fair Value [Line Items]</t>
        </is>
      </c>
    </row>
    <row r="3">
      <c r="A3" s="4" t="inlineStr">
        <is>
          <t>Fair value of financial instruments</t>
        </is>
      </c>
      <c r="B3" s="7" t="n">
        <v>103.6</v>
      </c>
      <c r="C3" s="7" t="n">
        <v>118.6</v>
      </c>
    </row>
    <row r="4">
      <c r="A4" s="4" t="inlineStr">
        <is>
          <t>Fair value of financial instruments</t>
        </is>
      </c>
      <c r="B4" s="5" t="n">
        <v>49</v>
      </c>
      <c r="C4" s="8" t="n">
        <v>103.6</v>
      </c>
    </row>
    <row r="5">
      <c r="A5" s="4" t="inlineStr">
        <is>
          <t>Not Designated as Hedging Instruments</t>
        </is>
      </c>
    </row>
    <row r="6">
      <c r="A6" s="3" t="inlineStr">
        <is>
          <t>Derivatives, Fair Value [Line Items]</t>
        </is>
      </c>
    </row>
    <row r="7">
      <c r="A7" s="4" t="inlineStr">
        <is>
          <t>Fair value of financial instruments</t>
        </is>
      </c>
      <c r="B7" s="8" t="n">
        <v>71.2</v>
      </c>
      <c r="C7" s="8" t="n">
        <v>90.3</v>
      </c>
    </row>
    <row r="8">
      <c r="A8" s="4" t="inlineStr">
        <is>
          <t>Fair value of financial instruments</t>
        </is>
      </c>
      <c r="B8" s="5" t="n">
        <v>49</v>
      </c>
      <c r="C8" s="8" t="n">
        <v>102.8</v>
      </c>
    </row>
    <row r="9">
      <c r="A9" s="4" t="inlineStr">
        <is>
          <t>Not Designated as Hedging Instruments | Prepaid expenses and other current assets | Foreign currency forward contracts</t>
        </is>
      </c>
    </row>
    <row r="10">
      <c r="A10" s="3" t="inlineStr">
        <is>
          <t>Derivatives, Fair Value [Line Items]</t>
        </is>
      </c>
    </row>
    <row r="11">
      <c r="A11" s="4" t="inlineStr">
        <is>
          <t>Fair value of financial instruments</t>
        </is>
      </c>
      <c r="B11" s="8" t="n">
        <v>71.2</v>
      </c>
      <c r="C11" s="8" t="n">
        <v>90.3</v>
      </c>
    </row>
    <row r="12">
      <c r="A12" s="4" t="inlineStr">
        <is>
          <t>Not Designated as Hedging Instruments | Other current liabilities | Foreign currency forward contracts</t>
        </is>
      </c>
    </row>
    <row r="13">
      <c r="A13" s="3" t="inlineStr">
        <is>
          <t>Derivatives, Fair Value [Line Items]</t>
        </is>
      </c>
    </row>
    <row r="14">
      <c r="A14" s="4" t="inlineStr">
        <is>
          <t>Fair value of financial instruments</t>
        </is>
      </c>
      <c r="B14" s="10" t="n">
        <v>49</v>
      </c>
      <c r="C14" s="7" t="n">
        <v>10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Of Derivative Instruments on the Condensed Consolidated Statements of Operations Derivatives in Fair Value Hedging Relationship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Gain (Loss) on Fair Value Hedges Recognized in Earnings</t>
        </is>
      </c>
      <c r="B4" s="7" t="n">
        <v>35.6</v>
      </c>
      <c r="C4" s="7" t="n">
        <v>29.4</v>
      </c>
    </row>
    <row r="5">
      <c r="A5" s="4" t="inlineStr">
        <is>
          <t>Fair Value Hedging Relationships | Interest expense (3) | Interest rate swaps</t>
        </is>
      </c>
    </row>
    <row r="6">
      <c r="A6" s="3" t="inlineStr">
        <is>
          <t>Derivative Instruments, Gain (Loss) [Line Items]</t>
        </is>
      </c>
    </row>
    <row r="7">
      <c r="A7" s="4" t="inlineStr">
        <is>
          <t>Derivative, Gain (Loss) on Derivative, Net</t>
        </is>
      </c>
      <c r="B7" s="5" t="n">
        <v>0</v>
      </c>
      <c r="C7" s="8" t="n">
        <v>22.1</v>
      </c>
    </row>
    <row r="8">
      <c r="A8" s="4" t="inlineStr">
        <is>
          <t>Fair Value Hedging Relationships | Interest expense (3) | 2023 Senior Notes (3.125% coupon)</t>
        </is>
      </c>
    </row>
    <row r="9">
      <c r="A9" s="3" t="inlineStr">
        <is>
          <t>Derivative Instruments, Gain (Loss) [Line Items]</t>
        </is>
      </c>
    </row>
    <row r="10">
      <c r="A10" s="4" t="inlineStr">
        <is>
          <t>Gain (Loss) on Fair Value Hedges Recognized in Earnings</t>
        </is>
      </c>
      <c r="B10" s="10" t="n">
        <v>0</v>
      </c>
      <c r="C10" s="7" t="n">
        <v>-2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Financial Instruments and Risk Management (Effect Of Derivative Instruments on the Condensed Consolidated Statements of Comprehensive Earnings Derivatives in Cash Flow Hedging Relationships) (Details) (Details) - USD ($) $ in Millions</t>
        </is>
      </c>
      <c r="B1" s="2" t="inlineStr">
        <is>
          <t>3 Months Ended</t>
        </is>
      </c>
    </row>
    <row r="2">
      <c r="B2" s="2" t="inlineStr">
        <is>
          <t>Mar. 31, 2021</t>
        </is>
      </c>
      <c r="C2" s="2" t="inlineStr">
        <is>
          <t>Mar. 31, 2020</t>
        </is>
      </c>
    </row>
    <row r="3">
      <c r="A3" s="3" t="inlineStr">
        <is>
          <t>Derivative [Line Items]</t>
        </is>
      </c>
    </row>
    <row r="4">
      <c r="A4" s="4" t="inlineStr">
        <is>
          <t>Other Comprehensive Income (Loss), Unrealized Gain (Loss) on Derivatives Arising During Period, before Tax</t>
        </is>
      </c>
      <c r="B4" s="7" t="n">
        <v>263.4</v>
      </c>
      <c r="C4" s="7" t="n">
        <v>-2.7</v>
      </c>
    </row>
    <row r="5">
      <c r="A5" s="4" t="inlineStr">
        <is>
          <t>Cash Flow Hedging | Foreign currency forward contracts</t>
        </is>
      </c>
    </row>
    <row r="6">
      <c r="A6" s="3" t="inlineStr">
        <is>
          <t>Derivative [Line Items]</t>
        </is>
      </c>
    </row>
    <row r="7">
      <c r="A7" s="4" t="inlineStr">
        <is>
          <t>Other Comprehensive Income (Loss), Unrealized Gain (Loss) on Derivatives Arising During Period, before Tax</t>
        </is>
      </c>
      <c r="B7" s="8" t="n">
        <v>5.6</v>
      </c>
      <c r="C7" s="7" t="n">
        <v>-42.8</v>
      </c>
    </row>
    <row r="8">
      <c r="A8" s="4" t="inlineStr">
        <is>
          <t>Cash Flow Hedging | Interest rate swaps</t>
        </is>
      </c>
    </row>
    <row r="9">
      <c r="A9" s="3" t="inlineStr">
        <is>
          <t>Derivative [Line Items]</t>
        </is>
      </c>
    </row>
    <row r="10">
      <c r="A10" s="4" t="inlineStr">
        <is>
          <t>Other Comprehensive Income (Loss), Unrealized Gain (Loss) on Derivatives Arising During Period, before Tax</t>
        </is>
      </c>
      <c r="B10" s="7" t="n">
        <v>-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of Derivative Instruments on the Condensed Consolidated Statements of Comprehensive Earnings Derivatives in Net Investment Hedging Relationship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Other Comprehensive Income (Loss), Unrealized Gain (Loss) on Derivatives Arising During Period, before Tax</t>
        </is>
      </c>
      <c r="B4" s="7" t="n">
        <v>263.4</v>
      </c>
      <c r="C4" s="7" t="n">
        <v>-2.7</v>
      </c>
    </row>
    <row r="5">
      <c r="A5" s="4" t="inlineStr">
        <is>
          <t>Gains and Losses on Derivatives | Net Investment Hedging | Foreign currency borrowings and forward contracts</t>
        </is>
      </c>
    </row>
    <row r="6">
      <c r="A6" s="3" t="inlineStr">
        <is>
          <t>Derivative Instruments, Gain (Loss) [Line Items]</t>
        </is>
      </c>
    </row>
    <row r="7">
      <c r="A7" s="4" t="inlineStr">
        <is>
          <t>Other Comprehensive Income (Loss), Unrealized Gain (Loss) on Derivatives Arising During Period, before Tax</t>
        </is>
      </c>
      <c r="B7" s="7" t="n">
        <v>258.6</v>
      </c>
      <c r="C7" s="7" t="n">
        <v>4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Of Derivative Instruments on the Condensed Consolidated Statements of Operations Derivatives in Cash Flow Hedging Relationship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Other Comprehensive Income (Loss), Unrealized Gain (Loss) on Derivatives Arising During Period, before Tax</t>
        </is>
      </c>
      <c r="B4" s="7" t="n">
        <v>263.4</v>
      </c>
      <c r="C4" s="7" t="n">
        <v>-2.7</v>
      </c>
    </row>
    <row r="5">
      <c r="A5" s="4" t="inlineStr">
        <is>
          <t>Derivative Instruments, Gain (Loss) Reclassified from Accumulated OCI into Income, Effective Portion, Net</t>
        </is>
      </c>
      <c r="B5" s="5" t="n">
        <v>5</v>
      </c>
      <c r="C5" s="5" t="n">
        <v>-1</v>
      </c>
    </row>
    <row r="6">
      <c r="A6" s="4" t="inlineStr">
        <is>
          <t>Gain (Loss) on Fair Value Hedges Recognized in Earnings</t>
        </is>
      </c>
      <c r="B6" s="8" t="n">
        <v>35.6</v>
      </c>
      <c r="C6" s="8" t="n">
        <v>29.4</v>
      </c>
    </row>
    <row r="7">
      <c r="A7" s="4" t="inlineStr">
        <is>
          <t>Foreign currency forward contracts | Other expense</t>
        </is>
      </c>
    </row>
    <row r="8">
      <c r="A8" s="3" t="inlineStr">
        <is>
          <t>Derivative Instruments, Gain (Loss) [Line Items]</t>
        </is>
      </c>
    </row>
    <row r="9">
      <c r="A9" s="4" t="inlineStr">
        <is>
          <t>Derivative Instruments Not Designated as Hedging Instruments, Gain (Loss), Net</t>
        </is>
      </c>
      <c r="B9" s="8" t="n">
        <v>35.6</v>
      </c>
      <c r="C9" s="8" t="n">
        <v>29.4</v>
      </c>
    </row>
    <row r="10">
      <c r="A10" s="4" t="inlineStr">
        <is>
          <t>Cash Flow Hedging | Foreign currency forward contracts</t>
        </is>
      </c>
    </row>
    <row r="11">
      <c r="A11" s="3" t="inlineStr">
        <is>
          <t>Derivative Instruments, Gain (Loss) [Line Items]</t>
        </is>
      </c>
    </row>
    <row r="12">
      <c r="A12" s="4" t="inlineStr">
        <is>
          <t>Other Comprehensive Income (Loss), Unrealized Gain (Loss) on Derivatives Arising During Period, before Tax</t>
        </is>
      </c>
      <c r="B12" s="8" t="n">
        <v>5.6</v>
      </c>
      <c r="C12" s="8" t="n">
        <v>-42.8</v>
      </c>
    </row>
    <row r="13">
      <c r="A13" s="4" t="inlineStr">
        <is>
          <t>Cash Flow Hedging | Foreign currency forward contracts | Net sales (4)</t>
        </is>
      </c>
    </row>
    <row r="14">
      <c r="A14" s="3" t="inlineStr">
        <is>
          <t>Derivative Instruments, Gain (Loss) [Line Items]</t>
        </is>
      </c>
    </row>
    <row r="15">
      <c r="A15" s="4" t="inlineStr">
        <is>
          <t>Derivative Instruments, Gain (Loss) Reclassified from Accumulated OCI into Income, Effective Portion, Net</t>
        </is>
      </c>
      <c r="B15" s="8" t="n">
        <v>6.1</v>
      </c>
      <c r="C15" s="8" t="n">
        <v>0.1</v>
      </c>
    </row>
    <row r="16">
      <c r="A16" s="4" t="inlineStr">
        <is>
          <t>Cash Flow Hedging | Interest rate swaps</t>
        </is>
      </c>
    </row>
    <row r="17">
      <c r="A17" s="3" t="inlineStr">
        <is>
          <t>Derivative Instruments, Gain (Loss) [Line Items]</t>
        </is>
      </c>
    </row>
    <row r="18">
      <c r="A18" s="4" t="inlineStr">
        <is>
          <t>Other Comprehensive Income (Loss), Unrealized Gain (Loss) on Derivatives Arising During Period, before Tax</t>
        </is>
      </c>
      <c r="B18" s="8" t="n">
        <v>-0.8</v>
      </c>
    </row>
    <row r="19">
      <c r="A19" s="4" t="inlineStr">
        <is>
          <t>Cash Flow Hedging | Interest rate swaps | Interest expense (3)</t>
        </is>
      </c>
    </row>
    <row r="20">
      <c r="A20" s="3" t="inlineStr">
        <is>
          <t>Derivative Instruments, Gain (Loss) [Line Items]</t>
        </is>
      </c>
    </row>
    <row r="21">
      <c r="A21" s="4" t="inlineStr">
        <is>
          <t>Derivative Instruments, Gain (Loss) Reclassified from Accumulated OCI into Income, Effective Portion, Net</t>
        </is>
      </c>
      <c r="B21" s="7" t="n">
        <v>-1.1</v>
      </c>
      <c r="C21" s="7" t="n">
        <v>-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Of Derivative Instruments on the Condensed Consolidated Statements of Operations, Derivatives Not Designated as Hedging Instruments) (Details) - USD ($) $ in Millions</t>
        </is>
      </c>
      <c r="B1" s="2" t="inlineStr">
        <is>
          <t>3 Months Ended</t>
        </is>
      </c>
    </row>
    <row r="2">
      <c r="B2" s="2" t="inlineStr">
        <is>
          <t>Mar. 31, 2021</t>
        </is>
      </c>
      <c r="C2" s="2" t="inlineStr">
        <is>
          <t>Mar. 31, 2020</t>
        </is>
      </c>
    </row>
    <row r="3">
      <c r="A3" s="4" t="inlineStr">
        <is>
          <t>Foreign currency forward contracts | Other expense</t>
        </is>
      </c>
    </row>
    <row r="4">
      <c r="A4" s="3" t="inlineStr">
        <is>
          <t>Derivative Instruments, Gain (Loss) [Line Items]</t>
        </is>
      </c>
    </row>
    <row r="5">
      <c r="A5" s="4" t="inlineStr">
        <is>
          <t>Derivative Instruments Not Designated as Hedging Instruments, Gain (Loss), Net</t>
        </is>
      </c>
      <c r="B5" s="7" t="n">
        <v>35.6</v>
      </c>
      <c r="C5" s="7" t="n">
        <v>2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inancial Assets and Liabilities Carried at Fair Value)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Equity securities</t>
        </is>
      </c>
      <c r="B3" s="7" t="n">
        <v>47.5</v>
      </c>
      <c r="C3" s="7" t="n">
        <v>45.8</v>
      </c>
    </row>
    <row r="4">
      <c r="A4" s="4" t="inlineStr">
        <is>
          <t>Fair value of financial instruments</t>
        </is>
      </c>
      <c r="B4" s="8" t="n">
        <v>103.6</v>
      </c>
      <c r="C4" s="8" t="n">
        <v>118.6</v>
      </c>
    </row>
    <row r="5">
      <c r="A5" s="4" t="inlineStr">
        <is>
          <t>Available-for-sale fixed income investments</t>
        </is>
      </c>
    </row>
    <row r="6">
      <c r="A6" s="3" t="inlineStr">
        <is>
          <t>Fair Value, Assets and Liabilities Measured on Recurring and Nonrecurring Basis [Line Items]</t>
        </is>
      </c>
    </row>
    <row r="7">
      <c r="A7" s="4" t="inlineStr">
        <is>
          <t>Available-for-sale securities</t>
        </is>
      </c>
      <c r="B7" s="8" t="n">
        <v>37.9</v>
      </c>
      <c r="C7" s="8" t="n">
        <v>39.1</v>
      </c>
    </row>
    <row r="8">
      <c r="A8" s="4" t="inlineStr">
        <is>
          <t>Level 1</t>
        </is>
      </c>
    </row>
    <row r="9">
      <c r="A9" s="3" t="inlineStr">
        <is>
          <t>Fair Value, Assets and Liabilities Measured on Recurring and Nonrecurring Basis [Line Items]</t>
        </is>
      </c>
    </row>
    <row r="10">
      <c r="A10" s="4" t="inlineStr">
        <is>
          <t>Cash equivalents</t>
        </is>
      </c>
      <c r="B10" s="8" t="n">
        <v>1.6</v>
      </c>
      <c r="C10" s="8" t="n">
        <v>0.9</v>
      </c>
    </row>
    <row r="11">
      <c r="A11" s="4" t="inlineStr">
        <is>
          <t>Equity securities</t>
        </is>
      </c>
      <c r="B11" s="8" t="n">
        <v>47.5</v>
      </c>
      <c r="C11" s="8" t="n">
        <v>45.8</v>
      </c>
    </row>
    <row r="12">
      <c r="A12" s="4" t="inlineStr">
        <is>
          <t>Total assets at recurring fair value measurement</t>
        </is>
      </c>
      <c r="B12" s="8" t="n">
        <v>49.1</v>
      </c>
      <c r="C12" s="8" t="n">
        <v>46.7</v>
      </c>
    </row>
    <row r="13">
      <c r="A13" s="4" t="inlineStr">
        <is>
          <t>Level 1 | Money market funds</t>
        </is>
      </c>
    </row>
    <row r="14">
      <c r="A14" s="3" t="inlineStr">
        <is>
          <t>Fair Value, Assets and Liabilities Measured on Recurring and Nonrecurring Basis [Line Items]</t>
        </is>
      </c>
    </row>
    <row r="15">
      <c r="A15" s="4" t="inlineStr">
        <is>
          <t>Cash equivalents</t>
        </is>
      </c>
      <c r="B15" s="8" t="n">
        <v>1.6</v>
      </c>
      <c r="C15" s="8" t="n">
        <v>0.9</v>
      </c>
    </row>
    <row r="16">
      <c r="A16" s="4" t="inlineStr">
        <is>
          <t>Level 1 | Exchange traded funds</t>
        </is>
      </c>
    </row>
    <row r="17">
      <c r="A17" s="3" t="inlineStr">
        <is>
          <t>Fair Value, Assets and Liabilities Measured on Recurring and Nonrecurring Basis [Line Items]</t>
        </is>
      </c>
    </row>
    <row r="18">
      <c r="A18" s="4" t="inlineStr">
        <is>
          <t>Equity securities</t>
        </is>
      </c>
      <c r="B18" s="8" t="n">
        <v>46.8</v>
      </c>
      <c r="C18" s="8" t="n">
        <v>45.1</v>
      </c>
    </row>
    <row r="19">
      <c r="A19" s="4" t="inlineStr">
        <is>
          <t>Level 1 | Marketable securities</t>
        </is>
      </c>
    </row>
    <row r="20">
      <c r="A20" s="3" t="inlineStr">
        <is>
          <t>Fair Value, Assets and Liabilities Measured on Recurring and Nonrecurring Basis [Line Items]</t>
        </is>
      </c>
    </row>
    <row r="21">
      <c r="A21" s="4" t="inlineStr">
        <is>
          <t>Equity securities</t>
        </is>
      </c>
      <c r="B21" s="8" t="n">
        <v>0.7</v>
      </c>
      <c r="C21" s="8" t="n">
        <v>0.7</v>
      </c>
    </row>
    <row r="22">
      <c r="A22" s="4" t="inlineStr">
        <is>
          <t>Level 2</t>
        </is>
      </c>
    </row>
    <row r="23">
      <c r="A23" s="3" t="inlineStr">
        <is>
          <t>Fair Value, Assets and Liabilities Measured on Recurring and Nonrecurring Basis [Line Items]</t>
        </is>
      </c>
    </row>
    <row r="24">
      <c r="A24" s="4" t="inlineStr">
        <is>
          <t>Total assets at recurring fair value measurement</t>
        </is>
      </c>
      <c r="B24" s="8" t="n">
        <v>141.4</v>
      </c>
      <c r="C24" s="8" t="n">
        <v>157.7</v>
      </c>
    </row>
    <row r="25">
      <c r="A25" s="4" t="inlineStr">
        <is>
          <t>Financial and Nonfinancial Liabilities, Fair Value Disclosure</t>
        </is>
      </c>
      <c r="B25" s="5" t="n">
        <v>49</v>
      </c>
      <c r="C25" s="8" t="n">
        <v>103.6</v>
      </c>
    </row>
    <row r="26">
      <c r="A26" s="4" t="inlineStr">
        <is>
          <t>Level 2 | Foreign currency forward contracts</t>
        </is>
      </c>
    </row>
    <row r="27">
      <c r="A27" s="3" t="inlineStr">
        <is>
          <t>Fair Value, Assets and Liabilities Measured on Recurring and Nonrecurring Basis [Line Items]</t>
        </is>
      </c>
    </row>
    <row r="28">
      <c r="A28" s="4" t="inlineStr">
        <is>
          <t>Foreign exchange derivative assets</t>
        </is>
      </c>
      <c r="B28" s="8" t="n">
        <v>103.6</v>
      </c>
      <c r="C28" s="8" t="n">
        <v>118.6</v>
      </c>
    </row>
    <row r="29">
      <c r="A29" s="4" t="inlineStr">
        <is>
          <t>Foreign exchange derivative liabilities</t>
        </is>
      </c>
      <c r="B29" s="5" t="n">
        <v>49</v>
      </c>
      <c r="C29" s="8" t="n">
        <v>103.6</v>
      </c>
    </row>
    <row r="30">
      <c r="A30" s="4" t="inlineStr">
        <is>
          <t>Level 2 | Available-for-sale fixed income investments</t>
        </is>
      </c>
    </row>
    <row r="31">
      <c r="A31" s="3" t="inlineStr">
        <is>
          <t>Fair Value, Assets and Liabilities Measured on Recurring and Nonrecurring Basis [Line Items]</t>
        </is>
      </c>
    </row>
    <row r="32">
      <c r="A32" s="4" t="inlineStr">
        <is>
          <t>Available-for-sale securities</t>
        </is>
      </c>
      <c r="B32" s="8" t="n">
        <v>37.8</v>
      </c>
      <c r="C32" s="8" t="n">
        <v>39.1</v>
      </c>
    </row>
    <row r="33">
      <c r="A33" s="4" t="inlineStr">
        <is>
          <t>Level 2 | Corporate Bond Securities [Member]</t>
        </is>
      </c>
    </row>
    <row r="34">
      <c r="A34" s="3" t="inlineStr">
        <is>
          <t>Fair Value, Assets and Liabilities Measured on Recurring and Nonrecurring Basis [Line Items]</t>
        </is>
      </c>
    </row>
    <row r="35">
      <c r="A35" s="4" t="inlineStr">
        <is>
          <t>Available-for-sale securities</t>
        </is>
      </c>
      <c r="B35" s="8" t="n">
        <v>18.1</v>
      </c>
      <c r="C35" s="8" t="n">
        <v>17.8</v>
      </c>
    </row>
    <row r="36">
      <c r="A36" s="4" t="inlineStr">
        <is>
          <t>Level 2 | U.S. Treasuries</t>
        </is>
      </c>
    </row>
    <row r="37">
      <c r="A37" s="3" t="inlineStr">
        <is>
          <t>Fair Value, Assets and Liabilities Measured on Recurring and Nonrecurring Basis [Line Items]</t>
        </is>
      </c>
    </row>
    <row r="38">
      <c r="A38" s="4" t="inlineStr">
        <is>
          <t>Available-for-sale securities</t>
        </is>
      </c>
      <c r="B38" s="8" t="n">
        <v>11.7</v>
      </c>
      <c r="C38" s="8" t="n">
        <v>14.4</v>
      </c>
    </row>
    <row r="39">
      <c r="A39" s="4" t="inlineStr">
        <is>
          <t>Level 2 | Agency mortgage-backed securities</t>
        </is>
      </c>
    </row>
    <row r="40">
      <c r="A40" s="3" t="inlineStr">
        <is>
          <t>Fair Value, Assets and Liabilities Measured on Recurring and Nonrecurring Basis [Line Items]</t>
        </is>
      </c>
    </row>
    <row r="41">
      <c r="A41" s="4" t="inlineStr">
        <is>
          <t>Available-for-sale securities</t>
        </is>
      </c>
      <c r="B41" s="8" t="n">
        <v>1.7</v>
      </c>
      <c r="C41" s="8" t="n">
        <v>1.9</v>
      </c>
    </row>
    <row r="42">
      <c r="A42" s="4" t="inlineStr">
        <is>
          <t>Level 2 | Asset-backed Securities</t>
        </is>
      </c>
    </row>
    <row r="43">
      <c r="A43" s="3" t="inlineStr">
        <is>
          <t>Fair Value, Assets and Liabilities Measured on Recurring and Nonrecurring Basis [Line Items]</t>
        </is>
      </c>
    </row>
    <row r="44">
      <c r="A44" s="4" t="inlineStr">
        <is>
          <t>Available-for-sale securities</t>
        </is>
      </c>
      <c r="B44" s="8" t="n">
        <v>5.7</v>
      </c>
      <c r="C44" s="8" t="n">
        <v>4.6</v>
      </c>
    </row>
    <row r="45">
      <c r="A45" s="4" t="inlineStr">
        <is>
          <t>Level 2 | Other</t>
        </is>
      </c>
    </row>
    <row r="46">
      <c r="A46" s="3" t="inlineStr">
        <is>
          <t>Fair Value, Assets and Liabilities Measured on Recurring and Nonrecurring Basis [Line Items]</t>
        </is>
      </c>
    </row>
    <row r="47">
      <c r="A47" s="4" t="inlineStr">
        <is>
          <t>Available-for-sale securities</t>
        </is>
      </c>
      <c r="B47" s="8" t="n">
        <v>0.6</v>
      </c>
      <c r="C47" s="8" t="n">
        <v>0.4</v>
      </c>
    </row>
    <row r="48">
      <c r="A48" s="4" t="inlineStr">
        <is>
          <t>Level 3</t>
        </is>
      </c>
    </row>
    <row r="49">
      <c r="A49" s="3" t="inlineStr">
        <is>
          <t>Fair Value, Assets and Liabilities Measured on Recurring and Nonrecurring Basis [Line Items]</t>
        </is>
      </c>
    </row>
    <row r="50">
      <c r="A50" s="4" t="inlineStr">
        <is>
          <t>Financial and Nonfinancial Liabilities, Fair Value Disclosure</t>
        </is>
      </c>
      <c r="B50" s="8" t="n">
        <v>209.2</v>
      </c>
      <c r="C50" s="8" t="n">
        <v>223.6</v>
      </c>
    </row>
    <row r="51">
      <c r="A51" s="4" t="inlineStr">
        <is>
          <t>Level 3 | Contingent consideration</t>
        </is>
      </c>
    </row>
    <row r="52">
      <c r="A52" s="3" t="inlineStr">
        <is>
          <t>Fair Value, Assets and Liabilities Measured on Recurring and Nonrecurring Basis [Line Items]</t>
        </is>
      </c>
    </row>
    <row r="53">
      <c r="A53" s="4" t="inlineStr">
        <is>
          <t>Other Liabilities, Fair Value Disclosure</t>
        </is>
      </c>
      <c r="B53" s="8" t="n">
        <v>209.2</v>
      </c>
    </row>
    <row r="54">
      <c r="A54" s="4" t="inlineStr">
        <is>
          <t>Designated as Hedging Instrument</t>
        </is>
      </c>
    </row>
    <row r="55">
      <c r="A55" s="3" t="inlineStr">
        <is>
          <t>Fair Value, Assets and Liabilities Measured on Recurring and Nonrecurring Basis [Line Items]</t>
        </is>
      </c>
    </row>
    <row r="56">
      <c r="A56" s="4" t="inlineStr">
        <is>
          <t>Fair value of financial instruments</t>
        </is>
      </c>
      <c r="B56" s="7" t="n">
        <v>32.4</v>
      </c>
      <c r="C56" s="7" t="n">
        <v>2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Rollforward of Contingent Consideration) (Details) $ in Millions</t>
        </is>
      </c>
      <c r="B1" s="2" t="inlineStr">
        <is>
          <t>3 Months Ended</t>
        </is>
      </c>
    </row>
    <row r="2">
      <c r="B2" s="2" t="inlineStr">
        <is>
          <t>Mar. 31, 2021USD ($)</t>
        </is>
      </c>
    </row>
    <row r="3">
      <c r="A3" s="3" t="inlineStr">
        <is>
          <t>Schedule of Activity in Contingent Consideration [Roll Forward]</t>
        </is>
      </c>
    </row>
    <row r="4">
      <c r="A4" s="4" t="inlineStr">
        <is>
          <t>Balance at beginning of period</t>
        </is>
      </c>
      <c r="B4" s="7" t="n">
        <v>223.6</v>
      </c>
    </row>
    <row r="5">
      <c r="A5" s="4" t="inlineStr">
        <is>
          <t>Payments</t>
        </is>
      </c>
      <c r="B5" s="5" t="n">
        <v>26</v>
      </c>
    </row>
    <row r="6">
      <c r="A6" s="4" t="inlineStr">
        <is>
          <t>Reclassifications</t>
        </is>
      </c>
      <c r="B6" s="5" t="n">
        <v>0</v>
      </c>
    </row>
    <row r="7">
      <c r="A7" s="4" t="inlineStr">
        <is>
          <t>Accretion expense</t>
        </is>
      </c>
      <c r="B7" s="8" t="n">
        <v>2.4</v>
      </c>
    </row>
    <row r="8">
      <c r="A8" s="4" t="inlineStr">
        <is>
          <t>Fair value loss</t>
        </is>
      </c>
      <c r="B8" s="8" t="n">
        <v>9.199999999999999</v>
      </c>
    </row>
    <row r="9">
      <c r="A9" s="4" t="inlineStr">
        <is>
          <t>Balance at end of period</t>
        </is>
      </c>
      <c r="B9" s="8" t="n">
        <v>209.2</v>
      </c>
    </row>
    <row r="10">
      <c r="A10" s="4" t="inlineStr">
        <is>
          <t>Other Current Liabilities [Member]</t>
        </is>
      </c>
    </row>
    <row r="11">
      <c r="A11" s="3" t="inlineStr">
        <is>
          <t>Schedule of Activity in Contingent Consideration [Roll Forward]</t>
        </is>
      </c>
    </row>
    <row r="12">
      <c r="A12" s="4" t="inlineStr">
        <is>
          <t>Balance at beginning of period</t>
        </is>
      </c>
      <c r="B12" s="8" t="n">
        <v>100.5</v>
      </c>
    </row>
    <row r="13">
      <c r="A13" s="4" t="inlineStr">
        <is>
          <t>Payments</t>
        </is>
      </c>
      <c r="B13" s="5" t="n">
        <v>26</v>
      </c>
    </row>
    <row r="14">
      <c r="A14" s="4" t="inlineStr">
        <is>
          <t>Reclassifications</t>
        </is>
      </c>
      <c r="B14" s="8" t="n">
        <v>11.2</v>
      </c>
    </row>
    <row r="15">
      <c r="A15" s="4" t="inlineStr">
        <is>
          <t>Accretion expense</t>
        </is>
      </c>
      <c r="B15" s="5" t="n">
        <v>0</v>
      </c>
    </row>
    <row r="16">
      <c r="A16" s="4" t="inlineStr">
        <is>
          <t>Fair value loss</t>
        </is>
      </c>
      <c r="B16" s="5" t="n">
        <v>0</v>
      </c>
    </row>
    <row r="17">
      <c r="A17" s="4" t="inlineStr">
        <is>
          <t>Balance at end of period</t>
        </is>
      </c>
      <c r="B17" s="8" t="n">
        <v>85.7</v>
      </c>
    </row>
    <row r="18">
      <c r="A18" s="4" t="inlineStr">
        <is>
          <t>Other long-term obligations</t>
        </is>
      </c>
    </row>
    <row r="19">
      <c r="A19" s="3" t="inlineStr">
        <is>
          <t>Schedule of Activity in Contingent Consideration [Roll Forward]</t>
        </is>
      </c>
    </row>
    <row r="20">
      <c r="A20" s="4" t="inlineStr">
        <is>
          <t>Balance at beginning of period</t>
        </is>
      </c>
      <c r="B20" s="8" t="n">
        <v>123.1</v>
      </c>
    </row>
    <row r="21">
      <c r="A21" s="4" t="inlineStr">
        <is>
          <t>Payments</t>
        </is>
      </c>
      <c r="B21" s="5" t="n">
        <v>0</v>
      </c>
    </row>
    <row r="22">
      <c r="A22" s="4" t="inlineStr">
        <is>
          <t>Reclassifications</t>
        </is>
      </c>
      <c r="B22" s="8" t="n">
        <v>-11.2</v>
      </c>
    </row>
    <row r="23">
      <c r="A23" s="4" t="inlineStr">
        <is>
          <t>Accretion expense</t>
        </is>
      </c>
      <c r="B23" s="8" t="n">
        <v>2.4</v>
      </c>
    </row>
    <row r="24">
      <c r="A24" s="4" t="inlineStr">
        <is>
          <t>Fair value loss</t>
        </is>
      </c>
      <c r="B24" s="8" t="n">
        <v>9.199999999999999</v>
      </c>
    </row>
    <row r="25">
      <c r="A25" s="4" t="inlineStr">
        <is>
          <t>Balance at end of period</t>
        </is>
      </c>
      <c r="B25" s="7" t="n">
        <v>12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Agreements</t>
        </is>
      </c>
      <c r="B1" s="2" t="inlineStr">
        <is>
          <t>3 Months Ended</t>
        </is>
      </c>
    </row>
    <row r="2">
      <c r="B2" s="2" t="inlineStr">
        <is>
          <t>Mar. 31, 2021</t>
        </is>
      </c>
    </row>
    <row r="3">
      <c r="A3" s="3" t="inlineStr">
        <is>
          <t>Organization, Consolidation and Presentation of Financial Statements [Abstract]</t>
        </is>
      </c>
    </row>
    <row r="4">
      <c r="A4" s="4" t="inlineStr">
        <is>
          <t>Collaboration and Licensing Agreements</t>
        </is>
      </c>
      <c r="B4" s="4" t="inlineStr">
        <is>
          <t>Collaboration and Licensing Agreements We periodically enter into collaboration and licensing agreements with other pharmaceutical companies for the development, manufacture, marketing and/or sale of pharmaceutical products. Our significant collaboration agreements are primarily focused on the development, manufacturing, supply and commercialization of multiple, high-value generic biologic compounds, insulin analog products and respiratory products, among other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densed consolidated balance sheets, except for obligations reflected as acquisition related contingent consideration. Refer to Note 11 Financial Instruments and Risk Management for further discussion of contingent consideration. Our potential maximum development milestones not accrued for at March 31, 2021 totaled approximately $381 million . We estimate that the amounts that may be paid through the end of 2021 to be approximately $20 million. These agreements may also include potential sales-based milestones and call for us to pay a percentage of amounts earned from the sale of the product as a royalty or a profit share. The amounts disclosed do not include sales-based milestones or royalty or profit share obligations on future sales of product as the timing and amount of future sales levels and costs to produce products subject to these obligations is not reasonably estimable. These sales-based milestones or royalty or profit share obligations may be significant depending upon the level of commercial sales for each product. There have been no significant changes to our collaboration and licensing agreements as disclosed in our 2020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Receivables, Securitization Facility and Commercial Paper) (Details) - USD ($)</t>
        </is>
      </c>
      <c r="B1" s="2" t="inlineStr">
        <is>
          <t>Mar. 31, 2021</t>
        </is>
      </c>
      <c r="C1" s="2" t="inlineStr">
        <is>
          <t>Dec. 31, 2020</t>
        </is>
      </c>
    </row>
    <row r="2">
      <c r="A2" s="3" t="inlineStr">
        <is>
          <t>Short-term Debt [Line Items]</t>
        </is>
      </c>
    </row>
    <row r="3">
      <c r="A3" s="4" t="inlineStr">
        <is>
          <t>Short-term borrowings</t>
        </is>
      </c>
      <c r="B3" s="10" t="n">
        <v>36900000</v>
      </c>
      <c r="C3" s="10" t="n">
        <v>1100900000</v>
      </c>
    </row>
    <row r="4">
      <c r="A4" s="4" t="inlineStr">
        <is>
          <t>Commercial Paper [Member]</t>
        </is>
      </c>
    </row>
    <row r="5">
      <c r="A5" s="3" t="inlineStr">
        <is>
          <t>Short-term Debt [Line Items]</t>
        </is>
      </c>
    </row>
    <row r="6">
      <c r="A6" s="4" t="inlineStr">
        <is>
          <t>Short-term borrowings</t>
        </is>
      </c>
      <c r="B6" s="5" t="n">
        <v>30000000</v>
      </c>
      <c r="C6" s="5" t="n">
        <v>651300000</v>
      </c>
    </row>
    <row r="7">
      <c r="A7" s="4" t="inlineStr">
        <is>
          <t>Receivables Facility</t>
        </is>
      </c>
    </row>
    <row r="8">
      <c r="A8" s="3" t="inlineStr">
        <is>
          <t>Short-term Debt [Line Items]</t>
        </is>
      </c>
    </row>
    <row r="9">
      <c r="A9" s="4" t="inlineStr">
        <is>
          <t>Short-term borrowings</t>
        </is>
      </c>
      <c r="B9" s="5" t="n">
        <v>0</v>
      </c>
      <c r="C9" s="5" t="n">
        <v>248400000</v>
      </c>
    </row>
    <row r="10">
      <c r="A10" s="4" t="inlineStr">
        <is>
          <t>Note Securitization Facility</t>
        </is>
      </c>
    </row>
    <row r="11">
      <c r="A11" s="3" t="inlineStr">
        <is>
          <t>Short-term Debt [Line Items]</t>
        </is>
      </c>
    </row>
    <row r="12">
      <c r="A12" s="4" t="inlineStr">
        <is>
          <t>Short-term borrowings</t>
        </is>
      </c>
      <c r="B12" s="5" t="n">
        <v>0</v>
      </c>
      <c r="C12" s="5" t="n">
        <v>200000000</v>
      </c>
    </row>
    <row r="13">
      <c r="A13" s="4" t="inlineStr">
        <is>
          <t>Other Current Portion of Long-term Debt</t>
        </is>
      </c>
    </row>
    <row r="14">
      <c r="A14" s="3" t="inlineStr">
        <is>
          <t>Short-term Debt [Line Items]</t>
        </is>
      </c>
    </row>
    <row r="15">
      <c r="A15" s="4" t="inlineStr">
        <is>
          <t>Short-term borrowings</t>
        </is>
      </c>
      <c r="B15" s="10" t="n">
        <v>6900000</v>
      </c>
      <c r="C15" s="10" t="n">
        <v>1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Summary of Long-Term Debt) (Details) - USD ($) $ in Millions</t>
        </is>
      </c>
      <c r="B1" s="2" t="inlineStr">
        <is>
          <t>3 Months Ended</t>
        </is>
      </c>
    </row>
    <row r="2">
      <c r="B2" s="2" t="inlineStr">
        <is>
          <t>Mar. 31, 2021</t>
        </is>
      </c>
      <c r="C2" s="2" t="inlineStr">
        <is>
          <t>Dec. 31, 2020</t>
        </is>
      </c>
    </row>
    <row r="3">
      <c r="A3" s="3" t="inlineStr">
        <is>
          <t>Debt Instrument [Line Items]</t>
        </is>
      </c>
    </row>
    <row r="4">
      <c r="A4" s="4" t="inlineStr">
        <is>
          <t>Current portion of long-term debt</t>
        </is>
      </c>
      <c r="B4" s="7" t="n">
        <v>2255.3</v>
      </c>
      <c r="C4" s="7" t="n">
        <v>2256.3</v>
      </c>
    </row>
    <row r="5">
      <c r="A5" s="4" t="inlineStr">
        <is>
          <t>Unamortized debt issuance expense</t>
        </is>
      </c>
      <c r="B5" s="8" t="n">
        <v>-46.3</v>
      </c>
      <c r="C5" s="8" t="n">
        <v>-47.8</v>
      </c>
    </row>
    <row r="6">
      <c r="A6" s="4" t="inlineStr">
        <is>
          <t>Long-term debt</t>
        </is>
      </c>
      <c r="B6" s="8" t="n">
        <v>22102.2</v>
      </c>
      <c r="C6" s="8" t="n">
        <v>22429.2</v>
      </c>
    </row>
    <row r="7">
      <c r="A7" s="4" t="inlineStr">
        <is>
          <t>Proceeds from sale of terminated interest rate swaps</t>
        </is>
      </c>
      <c r="B7" s="5" t="n">
        <v>45</v>
      </c>
    </row>
    <row r="8">
      <c r="A8" s="4" t="inlineStr">
        <is>
          <t>Other Current Portion of Long-term Debt</t>
        </is>
      </c>
    </row>
    <row r="9">
      <c r="A9" s="3" t="inlineStr">
        <is>
          <t>Debt Instrument [Line Items]</t>
        </is>
      </c>
    </row>
    <row r="10">
      <c r="A10" s="4" t="inlineStr">
        <is>
          <t>Current portion of long-term debt</t>
        </is>
      </c>
      <c r="B10" s="5" t="n">
        <v>6</v>
      </c>
      <c r="C10" s="5" t="n">
        <v>8</v>
      </c>
    </row>
    <row r="11">
      <c r="A11" s="4" t="inlineStr">
        <is>
          <t>Other</t>
        </is>
      </c>
    </row>
    <row r="12">
      <c r="A12" s="3" t="inlineStr">
        <is>
          <t>Debt Instrument [Line Items]</t>
        </is>
      </c>
    </row>
    <row r="13">
      <c r="A13" s="4" t="inlineStr">
        <is>
          <t>Long-term debt</t>
        </is>
      </c>
      <c r="B13" s="7" t="n">
        <v>2.3</v>
      </c>
      <c r="C13" s="8" t="n">
        <v>17.4</v>
      </c>
    </row>
    <row r="14">
      <c r="A14" s="4" t="inlineStr">
        <is>
          <t>Senior Notes 2021</t>
        </is>
      </c>
    </row>
    <row r="15">
      <c r="A15" s="3" t="inlineStr">
        <is>
          <t>Debt Instrument [Line Items]</t>
        </is>
      </c>
    </row>
    <row r="16">
      <c r="A16" s="4" t="inlineStr">
        <is>
          <t>Stated percentage rate</t>
        </is>
      </c>
      <c r="B16" s="4" t="inlineStr">
        <is>
          <t>3.15%</t>
        </is>
      </c>
    </row>
    <row r="17">
      <c r="A17" s="4" t="inlineStr">
        <is>
          <t>Current portion of long-term debt</t>
        </is>
      </c>
      <c r="B17" s="7" t="n">
        <v>2249.9</v>
      </c>
      <c r="C17" s="8" t="n">
        <v>2249.7</v>
      </c>
    </row>
    <row r="18">
      <c r="A18" s="4" t="inlineStr">
        <is>
          <t>2022 Euro Senior Notes</t>
        </is>
      </c>
    </row>
    <row r="19">
      <c r="A19" s="3" t="inlineStr">
        <is>
          <t>Debt Instrument [Line Items]</t>
        </is>
      </c>
    </row>
    <row r="20">
      <c r="A20" s="4" t="inlineStr">
        <is>
          <t>Stated percentage rate</t>
        </is>
      </c>
      <c r="B20" s="4" t="inlineStr">
        <is>
          <t>0.816%</t>
        </is>
      </c>
    </row>
    <row r="21">
      <c r="A21" s="4" t="inlineStr">
        <is>
          <t>Long-term debt</t>
        </is>
      </c>
      <c r="B21" s="7" t="n">
        <v>889.8</v>
      </c>
      <c r="C21" s="8" t="n">
        <v>928.8</v>
      </c>
    </row>
    <row r="22">
      <c r="A22" s="4" t="inlineStr">
        <is>
          <t>Senior Notes 2022</t>
        </is>
      </c>
    </row>
    <row r="23">
      <c r="A23" s="3" t="inlineStr">
        <is>
          <t>Debt Instrument [Line Items]</t>
        </is>
      </c>
    </row>
    <row r="24">
      <c r="A24" s="4" t="inlineStr">
        <is>
          <t>Stated percentage rate</t>
        </is>
      </c>
      <c r="B24" s="4" t="inlineStr">
        <is>
          <t>1.125%</t>
        </is>
      </c>
    </row>
    <row r="25">
      <c r="A25" s="4" t="inlineStr">
        <is>
          <t>Long-term debt</t>
        </is>
      </c>
      <c r="B25" s="7" t="n">
        <v>1007.3</v>
      </c>
      <c r="C25" s="8" t="n">
        <v>1008.8</v>
      </c>
    </row>
    <row r="26">
      <c r="A26" s="4" t="inlineStr">
        <is>
          <t>2024 Euro Senior Notes, 1.023%</t>
        </is>
      </c>
    </row>
    <row r="27">
      <c r="A27" s="3" t="inlineStr">
        <is>
          <t>Debt Instrument [Line Items]</t>
        </is>
      </c>
    </row>
    <row r="28">
      <c r="A28" s="4" t="inlineStr">
        <is>
          <t>Stated percentage rate</t>
        </is>
      </c>
      <c r="B28" s="4" t="inlineStr">
        <is>
          <t>1.023%</t>
        </is>
      </c>
    </row>
    <row r="29">
      <c r="A29" s="4" t="inlineStr">
        <is>
          <t>2027 Euro Senior Notes</t>
        </is>
      </c>
    </row>
    <row r="30">
      <c r="A30" s="3" t="inlineStr">
        <is>
          <t>Debt Instrument [Line Items]</t>
        </is>
      </c>
    </row>
    <row r="31">
      <c r="A31" s="4" t="inlineStr">
        <is>
          <t>Stated percentage rate</t>
        </is>
      </c>
      <c r="B31" s="4" t="inlineStr">
        <is>
          <t>1.362%</t>
        </is>
      </c>
    </row>
    <row r="32">
      <c r="A32" s="4" t="inlineStr">
        <is>
          <t>2027 Senior Notes</t>
        </is>
      </c>
    </row>
    <row r="33">
      <c r="A33" s="3" t="inlineStr">
        <is>
          <t>Debt Instrument [Line Items]</t>
        </is>
      </c>
    </row>
    <row r="34">
      <c r="A34" s="4" t="inlineStr">
        <is>
          <t>Stated percentage rate</t>
        </is>
      </c>
      <c r="B34" s="4" t="inlineStr">
        <is>
          <t>2.30%</t>
        </is>
      </c>
    </row>
    <row r="35">
      <c r="A35" s="4" t="inlineStr">
        <is>
          <t>Term Loan</t>
        </is>
      </c>
    </row>
    <row r="36">
      <c r="A36" s="3" t="inlineStr">
        <is>
          <t>Debt Instrument [Line Items]</t>
        </is>
      </c>
    </row>
    <row r="37">
      <c r="A37" s="4" t="inlineStr">
        <is>
          <t>Long-term debt</t>
        </is>
      </c>
      <c r="B37" s="10" t="n">
        <v>600</v>
      </c>
      <c r="C37" s="5" t="n">
        <v>600</v>
      </c>
    </row>
    <row r="38">
      <c r="A38" s="4" t="inlineStr">
        <is>
          <t>Senior Notes | 2018 Senior Notes (2.600% coupon)</t>
        </is>
      </c>
    </row>
    <row r="39">
      <c r="A39" s="3" t="inlineStr">
        <is>
          <t>Debt Instrument [Line Items]</t>
        </is>
      </c>
    </row>
    <row r="40">
      <c r="A40" s="4" t="inlineStr">
        <is>
          <t>Equivalent percentage of redeemed amount</t>
        </is>
      </c>
      <c r="B40" s="4" t="inlineStr">
        <is>
          <t>100.00%</t>
        </is>
      </c>
    </row>
    <row r="41">
      <c r="A41" s="4" t="inlineStr">
        <is>
          <t>Basis spread on variable rate</t>
        </is>
      </c>
      <c r="B41" s="4" t="inlineStr">
        <is>
          <t>0.30%</t>
        </is>
      </c>
    </row>
    <row r="42">
      <c r="A42" s="4" t="inlineStr">
        <is>
          <t>Senior Notes | 2018 Senior Notes (3.000% coupon)</t>
        </is>
      </c>
    </row>
    <row r="43">
      <c r="A43" s="3" t="inlineStr">
        <is>
          <t>Debt Instrument [Line Items]</t>
        </is>
      </c>
    </row>
    <row r="44">
      <c r="A44" s="4" t="inlineStr">
        <is>
          <t>Equivalent percentage of redeemed amount</t>
        </is>
      </c>
      <c r="B44" s="4" t="inlineStr">
        <is>
          <t>100.00%</t>
        </is>
      </c>
    </row>
    <row r="45">
      <c r="A45" s="4" t="inlineStr">
        <is>
          <t>Basis spread on variable rate</t>
        </is>
      </c>
      <c r="B45" s="4" t="inlineStr">
        <is>
          <t>0.30%</t>
        </is>
      </c>
    </row>
    <row r="46">
      <c r="A46" s="4" t="inlineStr">
        <is>
          <t>Senior Notes | 2019 Senior Notes (2.500% coupon)</t>
        </is>
      </c>
    </row>
    <row r="47">
      <c r="A47" s="3" t="inlineStr">
        <is>
          <t>Debt Instrument [Line Items]</t>
        </is>
      </c>
    </row>
    <row r="48">
      <c r="A48" s="4" t="inlineStr">
        <is>
          <t>Equivalent percentage of redeemed amount</t>
        </is>
      </c>
      <c r="B48" s="4" t="inlineStr">
        <is>
          <t>100.00%</t>
        </is>
      </c>
    </row>
    <row r="49">
      <c r="A49" s="4" t="inlineStr">
        <is>
          <t>Basis spread on variable rate</t>
        </is>
      </c>
      <c r="B49" s="4" t="inlineStr">
        <is>
          <t>0.25%</t>
        </is>
      </c>
    </row>
    <row r="50">
      <c r="A50" s="4" t="inlineStr">
        <is>
          <t>Senior Notes | 2019 Senior Notes (2.550% coupon)</t>
        </is>
      </c>
    </row>
    <row r="51">
      <c r="A51" s="3" t="inlineStr">
        <is>
          <t>Debt Instrument [Line Items]</t>
        </is>
      </c>
    </row>
    <row r="52">
      <c r="A52" s="4" t="inlineStr">
        <is>
          <t>Equivalent percentage of redeemed amount</t>
        </is>
      </c>
      <c r="B52" s="4" t="inlineStr">
        <is>
          <t>100.00%</t>
        </is>
      </c>
    </row>
    <row r="53">
      <c r="A53" s="4" t="inlineStr">
        <is>
          <t>Basis spread on variable rate</t>
        </is>
      </c>
      <c r="B53" s="4" t="inlineStr">
        <is>
          <t>0.20%</t>
        </is>
      </c>
    </row>
    <row r="54">
      <c r="A54" s="4" t="inlineStr">
        <is>
          <t>Senior Notes | 2020 Senior Notes (3.750% coupon)</t>
        </is>
      </c>
    </row>
    <row r="55">
      <c r="A55" s="3" t="inlineStr">
        <is>
          <t>Debt Instrument [Line Items]</t>
        </is>
      </c>
    </row>
    <row r="56">
      <c r="A56" s="4" t="inlineStr">
        <is>
          <t>Equivalent percentage of redeemed amount</t>
        </is>
      </c>
      <c r="B56" s="4" t="inlineStr">
        <is>
          <t>100.00%</t>
        </is>
      </c>
    </row>
    <row r="57">
      <c r="A57" s="4" t="inlineStr">
        <is>
          <t>Basis spread on variable rate</t>
        </is>
      </c>
      <c r="B57" s="4" t="inlineStr">
        <is>
          <t>0.35%</t>
        </is>
      </c>
    </row>
    <row r="58">
      <c r="A58" s="4" t="inlineStr">
        <is>
          <t>Senior Notes | 2021 Senior Notes (3.150% coupon)</t>
        </is>
      </c>
    </row>
    <row r="59">
      <c r="A59" s="3" t="inlineStr">
        <is>
          <t>Debt Instrument [Line Items]</t>
        </is>
      </c>
    </row>
    <row r="60">
      <c r="A60" s="4" t="inlineStr">
        <is>
          <t>Equivalent percentage of redeemed amount</t>
        </is>
      </c>
      <c r="B60" s="4" t="inlineStr">
        <is>
          <t>100.00%</t>
        </is>
      </c>
    </row>
    <row r="61">
      <c r="A61" s="4" t="inlineStr">
        <is>
          <t>Basis spread on variable rate</t>
        </is>
      </c>
      <c r="B61" s="4" t="inlineStr">
        <is>
          <t>0.30%</t>
        </is>
      </c>
    </row>
    <row r="62">
      <c r="A62" s="4" t="inlineStr">
        <is>
          <t>Senior Notes | 2023 Senior Notes (3.125% coupon)</t>
        </is>
      </c>
    </row>
    <row r="63">
      <c r="A63" s="3" t="inlineStr">
        <is>
          <t>Debt Instrument [Line Items]</t>
        </is>
      </c>
    </row>
    <row r="64">
      <c r="A64" s="4" t="inlineStr">
        <is>
          <t>Stated percentage rate</t>
        </is>
      </c>
      <c r="B64" s="4" t="inlineStr">
        <is>
          <t>3.125%</t>
        </is>
      </c>
    </row>
    <row r="65">
      <c r="A65" s="4" t="inlineStr">
        <is>
          <t>Long-term debt</t>
        </is>
      </c>
      <c r="B65" s="7" t="n">
        <v>777.7</v>
      </c>
      <c r="C65" s="8" t="n">
        <v>781.6</v>
      </c>
    </row>
    <row r="66">
      <c r="A66" s="4" t="inlineStr">
        <is>
          <t>Equivalent percentage of redeemed amount</t>
        </is>
      </c>
      <c r="B66" s="4" t="inlineStr">
        <is>
          <t>100.00%</t>
        </is>
      </c>
    </row>
    <row r="67">
      <c r="A67" s="4" t="inlineStr">
        <is>
          <t>Basis spread on variable rate</t>
        </is>
      </c>
      <c r="B67" s="4" t="inlineStr">
        <is>
          <t>0.20%</t>
        </is>
      </c>
    </row>
    <row r="68">
      <c r="A68" s="4" t="inlineStr">
        <is>
          <t>Senior Notes | 2023 Senior Notes (4.200% coupon)</t>
        </is>
      </c>
    </row>
    <row r="69">
      <c r="A69" s="3" t="inlineStr">
        <is>
          <t>Debt Instrument [Line Items]</t>
        </is>
      </c>
    </row>
    <row r="70">
      <c r="A70" s="4" t="inlineStr">
        <is>
          <t>Stated percentage rate</t>
        </is>
      </c>
      <c r="B70" s="4" t="inlineStr">
        <is>
          <t>4.20%</t>
        </is>
      </c>
    </row>
    <row r="71">
      <c r="A71" s="4" t="inlineStr">
        <is>
          <t>Long-term debt</t>
        </is>
      </c>
      <c r="B71" s="7" t="n">
        <v>499.4</v>
      </c>
      <c r="C71" s="8" t="n">
        <v>499.3</v>
      </c>
    </row>
    <row r="72">
      <c r="A72" s="4" t="inlineStr">
        <is>
          <t>Equivalent percentage of redeemed amount</t>
        </is>
      </c>
      <c r="B72" s="4" t="inlineStr">
        <is>
          <t>100.00%</t>
        </is>
      </c>
    </row>
    <row r="73">
      <c r="A73" s="4" t="inlineStr">
        <is>
          <t>Basis spread on variable rate</t>
        </is>
      </c>
      <c r="B73" s="4" t="inlineStr">
        <is>
          <t>0.25%</t>
        </is>
      </c>
    </row>
    <row r="74">
      <c r="A74" s="4" t="inlineStr">
        <is>
          <t>Senior Notes | 2024 Euro Senior Notes</t>
        </is>
      </c>
    </row>
    <row r="75">
      <c r="A75" s="3" t="inlineStr">
        <is>
          <t>Debt Instrument [Line Items]</t>
        </is>
      </c>
    </row>
    <row r="76">
      <c r="A76" s="4" t="inlineStr">
        <is>
          <t>Stated percentage rate</t>
        </is>
      </c>
      <c r="B76" s="4" t="inlineStr">
        <is>
          <t>2.25%</t>
        </is>
      </c>
    </row>
    <row r="77">
      <c r="A77" s="4" t="inlineStr">
        <is>
          <t>Long-term debt</t>
        </is>
      </c>
      <c r="B77" s="7" t="n">
        <v>1171.5</v>
      </c>
      <c r="C77" s="8" t="n">
        <v>1219.9</v>
      </c>
    </row>
    <row r="78">
      <c r="A78" s="4" t="inlineStr">
        <is>
          <t>Senior Notes | 2.125% Euro Senior Notes due 2025</t>
        </is>
      </c>
    </row>
    <row r="79">
      <c r="A79" s="3" t="inlineStr">
        <is>
          <t>Debt Instrument [Line Items]</t>
        </is>
      </c>
    </row>
    <row r="80">
      <c r="A80" s="4" t="inlineStr">
        <is>
          <t>Stated percentage rate</t>
        </is>
      </c>
      <c r="B80" s="4" t="inlineStr">
        <is>
          <t>2.125%</t>
        </is>
      </c>
    </row>
    <row r="81">
      <c r="A81" s="4" t="inlineStr">
        <is>
          <t>Long-term debt</t>
        </is>
      </c>
      <c r="B81" s="7" t="n">
        <v>585.7</v>
      </c>
      <c r="C81" s="8" t="n">
        <v>609.9</v>
      </c>
    </row>
    <row r="82">
      <c r="A82" s="4" t="inlineStr">
        <is>
          <t>Senior Notes | 2026 Senior Notes (3.950% coupon)</t>
        </is>
      </c>
    </row>
    <row r="83">
      <c r="A83" s="3" t="inlineStr">
        <is>
          <t>Debt Instrument [Line Items]</t>
        </is>
      </c>
    </row>
    <row r="84">
      <c r="A84" s="4" t="inlineStr">
        <is>
          <t>Stated percentage rate</t>
        </is>
      </c>
      <c r="B84" s="4" t="inlineStr">
        <is>
          <t>3.95%</t>
        </is>
      </c>
    </row>
    <row r="85">
      <c r="A85" s="4" t="inlineStr">
        <is>
          <t>Long-term debt</t>
        </is>
      </c>
      <c r="B85" s="7" t="n">
        <v>2240.1</v>
      </c>
      <c r="C85" s="8" t="n">
        <v>2239.7</v>
      </c>
    </row>
    <row r="86">
      <c r="A86" s="4" t="inlineStr">
        <is>
          <t>Equivalent percentage of redeemed amount</t>
        </is>
      </c>
      <c r="B86" s="4" t="inlineStr">
        <is>
          <t>100.00%</t>
        </is>
      </c>
    </row>
    <row r="87">
      <c r="A87" s="4" t="inlineStr">
        <is>
          <t>Basis spread on variable rate</t>
        </is>
      </c>
      <c r="B87" s="4" t="inlineStr">
        <is>
          <t>0.35%</t>
        </is>
      </c>
    </row>
    <row r="88">
      <c r="A88" s="4" t="inlineStr">
        <is>
          <t>Senior Notes | 2028 Euro Senior Notes</t>
        </is>
      </c>
    </row>
    <row r="89">
      <c r="A89" s="3" t="inlineStr">
        <is>
          <t>Debt Instrument [Line Items]</t>
        </is>
      </c>
    </row>
    <row r="90">
      <c r="A90" s="4" t="inlineStr">
        <is>
          <t>Stated percentage rate</t>
        </is>
      </c>
      <c r="B90" s="4" t="inlineStr">
        <is>
          <t>3.125%</t>
        </is>
      </c>
    </row>
    <row r="91">
      <c r="A91" s="4" t="inlineStr">
        <is>
          <t>Long-term debt</t>
        </is>
      </c>
      <c r="B91" s="7" t="n">
        <v>873.7</v>
      </c>
      <c r="C91" s="8" t="n">
        <v>909.7</v>
      </c>
    </row>
    <row r="92">
      <c r="A92" s="4" t="inlineStr">
        <is>
          <t>Senior Notes | SeniorNotesTwoThousandTwentyEight [Member]</t>
        </is>
      </c>
    </row>
    <row r="93">
      <c r="A93" s="3" t="inlineStr">
        <is>
          <t>Debt Instrument [Line Items]</t>
        </is>
      </c>
    </row>
    <row r="94">
      <c r="A94" s="4" t="inlineStr">
        <is>
          <t>Stated percentage rate</t>
        </is>
      </c>
      <c r="B94" s="4" t="inlineStr">
        <is>
          <t>4.55%</t>
        </is>
      </c>
    </row>
    <row r="95">
      <c r="A95" s="4" t="inlineStr">
        <is>
          <t>Senior Notes | 2028 Senior Notes [Member]</t>
        </is>
      </c>
    </row>
    <row r="96">
      <c r="A96" s="3" t="inlineStr">
        <is>
          <t>Debt Instrument [Line Items]</t>
        </is>
      </c>
    </row>
    <row r="97">
      <c r="A97" s="4" t="inlineStr">
        <is>
          <t>Long-term debt</t>
        </is>
      </c>
      <c r="B97" s="7" t="n">
        <v>748.6</v>
      </c>
      <c r="C97" s="8" t="n">
        <v>748.6</v>
      </c>
    </row>
    <row r="98">
      <c r="A98" s="4" t="inlineStr">
        <is>
          <t>Senior Notes | 2043 Senior Notes (5.400% coupon)</t>
        </is>
      </c>
    </row>
    <row r="99">
      <c r="A99" s="3" t="inlineStr">
        <is>
          <t>Debt Instrument [Line Items]</t>
        </is>
      </c>
    </row>
    <row r="100">
      <c r="A100" s="4" t="inlineStr">
        <is>
          <t>Stated percentage rate</t>
        </is>
      </c>
      <c r="B100" s="4" t="inlineStr">
        <is>
          <t>5.40%</t>
        </is>
      </c>
    </row>
    <row r="101">
      <c r="A101" s="4" t="inlineStr">
        <is>
          <t>Long-term debt</t>
        </is>
      </c>
      <c r="B101" s="7" t="n">
        <v>497.3</v>
      </c>
      <c r="C101" s="8" t="n">
        <v>497.3</v>
      </c>
    </row>
    <row r="102">
      <c r="A102" s="4" t="inlineStr">
        <is>
          <t>Equivalent percentage of redeemed amount</t>
        </is>
      </c>
      <c r="B102" s="4" t="inlineStr">
        <is>
          <t>100.00%</t>
        </is>
      </c>
    </row>
    <row r="103">
      <c r="A103" s="4" t="inlineStr">
        <is>
          <t>Basis spread on variable rate</t>
        </is>
      </c>
      <c r="B103" s="4" t="inlineStr">
        <is>
          <t>0.25%</t>
        </is>
      </c>
    </row>
    <row r="104">
      <c r="A104" s="4" t="inlineStr">
        <is>
          <t>Senior Notes | 2046 Senior Notes (5.250% coupon)</t>
        </is>
      </c>
    </row>
    <row r="105">
      <c r="A105" s="3" t="inlineStr">
        <is>
          <t>Debt Instrument [Line Items]</t>
        </is>
      </c>
    </row>
    <row r="106">
      <c r="A106" s="4" t="inlineStr">
        <is>
          <t>Stated percentage rate</t>
        </is>
      </c>
      <c r="B106" s="4" t="inlineStr">
        <is>
          <t>5.25%</t>
        </is>
      </c>
    </row>
    <row r="107">
      <c r="A107" s="4" t="inlineStr">
        <is>
          <t>Long-term debt</t>
        </is>
      </c>
      <c r="B107" s="7" t="n">
        <v>999.9</v>
      </c>
      <c r="C107" s="8" t="n">
        <v>999.9</v>
      </c>
    </row>
    <row r="108">
      <c r="A108" s="4" t="inlineStr">
        <is>
          <t>Equivalent percentage of redeemed amount</t>
        </is>
      </c>
      <c r="B108" s="4" t="inlineStr">
        <is>
          <t>100.00%</t>
        </is>
      </c>
    </row>
    <row r="109">
      <c r="A109" s="4" t="inlineStr">
        <is>
          <t>Basis spread on variable rate</t>
        </is>
      </c>
      <c r="B109" s="4" t="inlineStr">
        <is>
          <t>0.40%</t>
        </is>
      </c>
    </row>
    <row r="110">
      <c r="A110" s="4" t="inlineStr">
        <is>
          <t>Senior Notes | 2048 Senior Notes (5.200%)</t>
        </is>
      </c>
    </row>
    <row r="111">
      <c r="A111" s="3" t="inlineStr">
        <is>
          <t>Debt Instrument [Line Items]</t>
        </is>
      </c>
    </row>
    <row r="112">
      <c r="A112" s="4" t="inlineStr">
        <is>
          <t>Stated percentage rate</t>
        </is>
      </c>
      <c r="B112" s="4" t="inlineStr">
        <is>
          <t>5.20%</t>
        </is>
      </c>
    </row>
    <row r="113">
      <c r="A113" s="4" t="inlineStr">
        <is>
          <t>Senior Notes | 2048 Senior Notes [Member]</t>
        </is>
      </c>
    </row>
    <row r="114">
      <c r="A114" s="3" t="inlineStr">
        <is>
          <t>Debt Instrument [Line Items]</t>
        </is>
      </c>
    </row>
    <row r="115">
      <c r="A115" s="4" t="inlineStr">
        <is>
          <t>Long-term debt</t>
        </is>
      </c>
      <c r="B115" s="7" t="n">
        <v>747.7</v>
      </c>
      <c r="C115" s="8" t="n">
        <v>747.7</v>
      </c>
    </row>
    <row r="116">
      <c r="A116" s="4" t="inlineStr">
        <is>
          <t>Senior Notes | 2024 Euro Senior Notes, 1.023%</t>
        </is>
      </c>
    </row>
    <row r="117">
      <c r="A117" s="3" t="inlineStr">
        <is>
          <t>Debt Instrument [Line Items]</t>
        </is>
      </c>
    </row>
    <row r="118">
      <c r="A118" s="4" t="inlineStr">
        <is>
          <t>Long-term debt</t>
        </is>
      </c>
      <c r="B118" s="7" t="n">
        <v>905.1</v>
      </c>
      <c r="C118" s="8" t="n">
        <v>944.6</v>
      </c>
    </row>
    <row r="119">
      <c r="A119" s="4" t="inlineStr">
        <is>
          <t>Senior Notes | 2025 Senior Notes</t>
        </is>
      </c>
    </row>
    <row r="120">
      <c r="A120" s="3" t="inlineStr">
        <is>
          <t>Debt Instrument [Line Items]</t>
        </is>
      </c>
    </row>
    <row r="121">
      <c r="A121" s="4" t="inlineStr">
        <is>
          <t>Stated percentage rate</t>
        </is>
      </c>
      <c r="B121" s="4" t="inlineStr">
        <is>
          <t>1.65%</t>
        </is>
      </c>
    </row>
    <row r="122">
      <c r="A122" s="4" t="inlineStr">
        <is>
          <t>Long-term debt</t>
        </is>
      </c>
      <c r="B122" s="7" t="n">
        <v>766.2</v>
      </c>
      <c r="C122" s="8" t="n">
        <v>767.1</v>
      </c>
    </row>
    <row r="123">
      <c r="A123" s="4" t="inlineStr">
        <is>
          <t>Senior Notes | 2027 Euro Senior Notes</t>
        </is>
      </c>
    </row>
    <row r="124">
      <c r="A124" s="3" t="inlineStr">
        <is>
          <t>Debt Instrument [Line Items]</t>
        </is>
      </c>
    </row>
    <row r="125">
      <c r="A125" s="4" t="inlineStr">
        <is>
          <t>Long-term debt</t>
        </is>
      </c>
      <c r="B125" s="8" t="n">
        <v>1051.6</v>
      </c>
      <c r="C125" s="8" t="n">
        <v>1097.4</v>
      </c>
    </row>
    <row r="126">
      <c r="A126" s="4" t="inlineStr">
        <is>
          <t>Senior Notes | 2027 Senior Notes</t>
        </is>
      </c>
    </row>
    <row r="127">
      <c r="A127" s="3" t="inlineStr">
        <is>
          <t>Debt Instrument [Line Items]</t>
        </is>
      </c>
    </row>
    <row r="128">
      <c r="A128" s="4" t="inlineStr">
        <is>
          <t>Long-term debt</t>
        </is>
      </c>
      <c r="B128" s="7" t="n">
        <v>784.8</v>
      </c>
      <c r="C128" s="8" t="n">
        <v>786.1</v>
      </c>
    </row>
    <row r="129">
      <c r="A129" s="4" t="inlineStr">
        <is>
          <t>Senior Notes | 2030 Senior Notes</t>
        </is>
      </c>
    </row>
    <row r="130">
      <c r="A130" s="3" t="inlineStr">
        <is>
          <t>Debt Instrument [Line Items]</t>
        </is>
      </c>
    </row>
    <row r="131">
      <c r="A131" s="4" t="inlineStr">
        <is>
          <t>Stated percentage rate</t>
        </is>
      </c>
      <c r="B131" s="4" t="inlineStr">
        <is>
          <t>2.70%</t>
        </is>
      </c>
    </row>
    <row r="132">
      <c r="A132" s="4" t="inlineStr">
        <is>
          <t>Long-term debt</t>
        </is>
      </c>
      <c r="B132" s="7" t="n">
        <v>1526.2</v>
      </c>
      <c r="C132" s="5" t="n">
        <v>1528</v>
      </c>
    </row>
    <row r="133">
      <c r="A133" s="4" t="inlineStr">
        <is>
          <t>Senior Notes | 2032 Euro Senior Notes</t>
        </is>
      </c>
    </row>
    <row r="134">
      <c r="A134" s="3" t="inlineStr">
        <is>
          <t>Debt Instrument [Line Items]</t>
        </is>
      </c>
    </row>
    <row r="135">
      <c r="A135" s="4" t="inlineStr">
        <is>
          <t>Stated percentage rate</t>
        </is>
      </c>
      <c r="B135" s="4" t="inlineStr">
        <is>
          <t>1.908%</t>
        </is>
      </c>
    </row>
    <row r="136">
      <c r="A136" s="4" t="inlineStr">
        <is>
          <t>Long-term debt</t>
        </is>
      </c>
      <c r="B136" s="7" t="n">
        <v>1603.5</v>
      </c>
      <c r="C136" s="8" t="n">
        <v>1672.6</v>
      </c>
    </row>
    <row r="137">
      <c r="A137" s="4" t="inlineStr">
        <is>
          <t>Senior Notes | 2040 Senior Notes</t>
        </is>
      </c>
    </row>
    <row r="138">
      <c r="A138" s="3" t="inlineStr">
        <is>
          <t>Debt Instrument [Line Items]</t>
        </is>
      </c>
    </row>
    <row r="139">
      <c r="A139" s="4" t="inlineStr">
        <is>
          <t>Stated percentage rate</t>
        </is>
      </c>
      <c r="B139" s="4" t="inlineStr">
        <is>
          <t>3.85%</t>
        </is>
      </c>
    </row>
    <row r="140">
      <c r="A140" s="4" t="inlineStr">
        <is>
          <t>Long-term debt</t>
        </is>
      </c>
      <c r="B140" s="7" t="n">
        <v>1661.8</v>
      </c>
      <c r="C140" s="8" t="n">
        <v>1663.3</v>
      </c>
    </row>
    <row r="141">
      <c r="A141" s="4" t="inlineStr">
        <is>
          <t>Senior Notes | 2050 Senior Notes</t>
        </is>
      </c>
    </row>
    <row r="142">
      <c r="A142" s="3" t="inlineStr">
        <is>
          <t>Debt Instrument [Line Items]</t>
        </is>
      </c>
    </row>
    <row r="143">
      <c r="A143" s="4" t="inlineStr">
        <is>
          <t>Stated percentage rate</t>
        </is>
      </c>
      <c r="B143" s="4" t="inlineStr">
        <is>
          <t>4.00%</t>
        </is>
      </c>
    </row>
    <row r="144">
      <c r="A144" s="4" t="inlineStr">
        <is>
          <t>Long-term debt</t>
        </is>
      </c>
      <c r="B144" s="7" t="n">
        <v>2208.3</v>
      </c>
      <c r="C144" s="8" t="n">
        <v>2209.3</v>
      </c>
    </row>
    <row r="145">
      <c r="A145" s="4" t="inlineStr">
        <is>
          <t>Current Portion of Long-Term Debt</t>
        </is>
      </c>
    </row>
    <row r="146">
      <c r="A146" s="3" t="inlineStr">
        <is>
          <t>Debt Instrument [Line Items]</t>
        </is>
      </c>
    </row>
    <row r="147">
      <c r="A147" s="4" t="inlineStr">
        <is>
          <t>Unamortized debt issuance expense</t>
        </is>
      </c>
      <c r="B147" s="7" t="n">
        <v>-0.6</v>
      </c>
      <c r="C147" s="7" t="n">
        <v>-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2016 and 2018 Revolving Facility and 2016 Term Facility) (Narrative) (Details) - USD ($) $ in Millions</t>
        </is>
      </c>
      <c r="B1" s="2" t="inlineStr">
        <is>
          <t>Mar. 31, 2021</t>
        </is>
      </c>
      <c r="C1" s="2" t="inlineStr">
        <is>
          <t>Dec. 31, 2020</t>
        </is>
      </c>
    </row>
    <row r="2">
      <c r="A2" s="3" t="inlineStr">
        <is>
          <t>Debt Instrument [Line Items]</t>
        </is>
      </c>
    </row>
    <row r="3">
      <c r="A3" s="4" t="inlineStr">
        <is>
          <t>Current portion of long-term debt</t>
        </is>
      </c>
      <c r="B3" s="7" t="n">
        <v>2255.3</v>
      </c>
      <c r="C3" s="7" t="n">
        <v>225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Fair Value) (Narrative) (Details) - USD ($) $ in Billions</t>
        </is>
      </c>
      <c r="B1" s="2" t="inlineStr">
        <is>
          <t>Mar. 31, 2021</t>
        </is>
      </c>
      <c r="C1" s="2" t="inlineStr">
        <is>
          <t>Dec. 31, 2020</t>
        </is>
      </c>
    </row>
    <row r="2">
      <c r="A2" s="4" t="inlineStr">
        <is>
          <t>Senior Notes</t>
        </is>
      </c>
    </row>
    <row r="3">
      <c r="A3" s="3" t="inlineStr">
        <is>
          <t>Debt Instrument [Line Items]</t>
        </is>
      </c>
    </row>
    <row r="4">
      <c r="A4" s="4" t="inlineStr">
        <is>
          <t>Fair value of long-term debt</t>
        </is>
      </c>
      <c r="B4" s="7" t="n">
        <v>24.4</v>
      </c>
      <c r="C4" s="7" t="n">
        <v>2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Minimum Repayments on Outstanding Borrowings) (Details) $ in Millions</t>
        </is>
      </c>
      <c r="B1" s="2" t="inlineStr">
        <is>
          <t>Dec. 31, 2020USD ($)</t>
        </is>
      </c>
    </row>
    <row r="2">
      <c r="A2" s="3" t="inlineStr">
        <is>
          <t>Debt Disclosure [Abstract]</t>
        </is>
      </c>
    </row>
    <row r="3">
      <c r="A3" s="4" t="inlineStr">
        <is>
          <t>2021</t>
        </is>
      </c>
      <c r="B3" s="10" t="n">
        <v>2250</v>
      </c>
    </row>
    <row r="4">
      <c r="A4" s="4" t="inlineStr">
        <is>
          <t>2022</t>
        </is>
      </c>
      <c r="B4" s="5" t="n">
        <v>2480</v>
      </c>
    </row>
    <row r="5">
      <c r="A5" s="4" t="inlineStr">
        <is>
          <t>2023</t>
        </is>
      </c>
      <c r="B5" s="5" t="n">
        <v>1250</v>
      </c>
    </row>
    <row r="6">
      <c r="A6" s="4" t="inlineStr">
        <is>
          <t>2024</t>
        </is>
      </c>
      <c r="B6" s="5" t="n">
        <v>2053</v>
      </c>
    </row>
    <row r="7">
      <c r="A7" s="4" t="inlineStr">
        <is>
          <t>2025</t>
        </is>
      </c>
      <c r="B7" s="5" t="n">
        <v>1337</v>
      </c>
    </row>
    <row r="8">
      <c r="A8" s="4" t="inlineStr">
        <is>
          <t>Thereafter</t>
        </is>
      </c>
      <c r="B8" s="5" t="n">
        <v>14293</v>
      </c>
    </row>
    <row r="9">
      <c r="A9" s="4" t="inlineStr">
        <is>
          <t>Total</t>
        </is>
      </c>
      <c r="B9" s="10" t="n">
        <v>236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rehensive Earnings (Accumulated Other Comprehensive Los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Loss) [Line Items]</t>
        </is>
      </c>
    </row>
    <row r="4">
      <c r="A4" s="4" t="inlineStr">
        <is>
          <t>Income tax (benefit) provision</t>
        </is>
      </c>
      <c r="B4" s="7" t="n">
        <v>596.3</v>
      </c>
      <c r="C4" s="7" t="n">
        <v>9.9</v>
      </c>
    </row>
    <row r="5">
      <c r="A5" s="4" t="inlineStr">
        <is>
          <t>Net unrealized gain on marketable securities, net of tax</t>
        </is>
      </c>
      <c r="B5" s="8" t="n">
        <v>0.2</v>
      </c>
      <c r="D5" s="7" t="n">
        <v>1.2</v>
      </c>
    </row>
    <row r="6">
      <c r="A6" s="4" t="inlineStr">
        <is>
          <t>Net unrecognized losses and prior service cost related to defined benefit plans, net of tax</t>
        </is>
      </c>
      <c r="B6" s="8" t="n">
        <v>26.3</v>
      </c>
      <c r="D6" s="8" t="n">
        <v>-26.1</v>
      </c>
    </row>
    <row r="7">
      <c r="A7" s="4" t="inlineStr">
        <is>
          <t>Foreign currency translation adjustment</t>
        </is>
      </c>
      <c r="B7" s="8" t="n">
        <v>-1182.7</v>
      </c>
      <c r="D7" s="8" t="n">
        <v>-461.5</v>
      </c>
    </row>
    <row r="8">
      <c r="A8" s="4" t="inlineStr">
        <is>
          <t>Accumulated other comprehensive loss</t>
        </is>
      </c>
      <c r="B8" s="8" t="n">
        <v>-1385.6</v>
      </c>
      <c r="D8" s="5" t="n">
        <v>-858</v>
      </c>
    </row>
    <row r="9">
      <c r="A9" s="4" t="inlineStr">
        <is>
          <t>Other comprehensive loss, before tax</t>
        </is>
      </c>
      <c r="B9" s="8" t="n">
        <v>-490.6</v>
      </c>
      <c r="C9" s="8" t="n">
        <v>-667.1</v>
      </c>
    </row>
    <row r="10">
      <c r="A10" s="4" t="inlineStr">
        <is>
          <t>Net unrealized (loss) gain on marketable securities</t>
        </is>
      </c>
      <c r="B10" s="8" t="n">
        <v>-0.9</v>
      </c>
      <c r="C10" s="8" t="n">
        <v>0.2</v>
      </c>
    </row>
    <row r="11">
      <c r="A11" s="4" t="inlineStr">
        <is>
          <t>Other Comprehensive (Income) Loss, Defined Benefit Plan, after Reclassification Adjustment, before Tax</t>
        </is>
      </c>
      <c r="B11" s="8" t="n">
        <v>-0.8</v>
      </c>
      <c r="C11" s="8" t="n">
        <v>1.6</v>
      </c>
    </row>
    <row r="12">
      <c r="A12" s="4" t="inlineStr">
        <is>
          <t>Sales Revenue, Goods, Net</t>
        </is>
      </c>
      <c r="B12" s="8" t="n">
        <v>4400.1</v>
      </c>
      <c r="C12" s="8" t="n">
        <v>2588.2</v>
      </c>
    </row>
    <row r="13">
      <c r="A13" s="4" t="inlineStr">
        <is>
          <t>Interest expense</t>
        </is>
      </c>
      <c r="B13" s="5" t="n">
        <v>169</v>
      </c>
      <c r="C13" s="8" t="n">
        <v>119.9</v>
      </c>
    </row>
    <row r="14">
      <c r="A14" s="4" t="inlineStr">
        <is>
          <t>Cash Flow Hedging</t>
        </is>
      </c>
    </row>
    <row r="15">
      <c r="A15" s="3" t="inlineStr">
        <is>
          <t>Accumulated Other Comprehensive Income (Loss) [Line Items]</t>
        </is>
      </c>
    </row>
    <row r="16">
      <c r="A16" s="4" t="inlineStr">
        <is>
          <t>Net unrecognized gain (loss) on derivatives</t>
        </is>
      </c>
      <c r="B16" s="8" t="n">
        <v>3.3</v>
      </c>
    </row>
    <row r="17">
      <c r="A17" s="4" t="inlineStr">
        <is>
          <t>Net Investment Hedging</t>
        </is>
      </c>
    </row>
    <row r="18">
      <c r="A18" s="3" t="inlineStr">
        <is>
          <t>Accumulated Other Comprehensive Income (Loss) [Line Items]</t>
        </is>
      </c>
    </row>
    <row r="19">
      <c r="A19" s="4" t="inlineStr">
        <is>
          <t>Accumulate Other Comprehensive Income (Loss), Cumulative Changes in Net Gain (Loss) from Net Investment Hedges, Effect Net of Taxx</t>
        </is>
      </c>
      <c r="B19" s="8" t="n">
        <v>-161.3</v>
      </c>
      <c r="D19" s="8" t="n">
        <v>-353.6</v>
      </c>
    </row>
    <row r="20">
      <c r="A20" s="4" t="inlineStr">
        <is>
          <t>AOCI Attributable to Parent [Member]</t>
        </is>
      </c>
    </row>
    <row r="21">
      <c r="A21" s="3" t="inlineStr">
        <is>
          <t>Accumulated Other Comprehensive Income (Loss) [Line Items]</t>
        </is>
      </c>
    </row>
    <row r="22">
      <c r="A22" s="4" t="inlineStr">
        <is>
          <t>Income tax (benefit) provision</t>
        </is>
      </c>
      <c r="C22" s="8" t="n">
        <v>-10.8</v>
      </c>
    </row>
    <row r="23">
      <c r="A23" s="4" t="inlineStr">
        <is>
          <t>Accumulated other comprehensive loss</t>
        </is>
      </c>
      <c r="C23" s="8" t="n">
        <v>-2453.5</v>
      </c>
      <c r="E23" s="7" t="n">
        <v>-1797.2</v>
      </c>
    </row>
    <row r="24">
      <c r="A24" s="4" t="inlineStr">
        <is>
          <t>Other comprehensive earnings (loss) before reclassifications, before tax</t>
        </is>
      </c>
      <c r="B24" s="8" t="n">
        <v>-485.8</v>
      </c>
      <c r="C24" s="8" t="n">
        <v>-668.3</v>
      </c>
    </row>
    <row r="25">
      <c r="A25" s="4" t="inlineStr">
        <is>
          <t>Gains and Losses on Derivatives</t>
        </is>
      </c>
    </row>
    <row r="26">
      <c r="A26" s="3" t="inlineStr">
        <is>
          <t>Accumulated Other Comprehensive Income (Loss) [Line Items]</t>
        </is>
      </c>
    </row>
    <row r="27">
      <c r="A27" s="4" t="inlineStr">
        <is>
          <t>Income tax (benefit) provision</t>
        </is>
      </c>
      <c r="C27" s="8" t="n">
        <v>-12.9</v>
      </c>
    </row>
    <row r="28">
      <c r="A28" s="4" t="inlineStr">
        <is>
          <t>Net unrecognized loss on derivatives in cash flow hedging relationships, net of tax</t>
        </is>
      </c>
      <c r="C28" s="8" t="n">
        <v>-70.09999999999999</v>
      </c>
      <c r="E28" s="8" t="n">
        <v>-31.6</v>
      </c>
    </row>
    <row r="29">
      <c r="A29" s="4" t="inlineStr">
        <is>
          <t>Other comprehensive earnings (loss) before reclassifications, before tax</t>
        </is>
      </c>
      <c r="C29" s="8" t="n">
        <v>-52.4</v>
      </c>
    </row>
    <row r="30">
      <c r="A30" s="4" t="inlineStr">
        <is>
          <t>Gains and Losses on Derivatives | Cash Flow Hedging</t>
        </is>
      </c>
    </row>
    <row r="31">
      <c r="A31" s="3" t="inlineStr">
        <is>
          <t>Accumulated Other Comprehensive Income (Loss) [Line Items]</t>
        </is>
      </c>
    </row>
    <row r="32">
      <c r="A32" s="4" t="inlineStr">
        <is>
          <t>Income tax (benefit) provision</t>
        </is>
      </c>
      <c r="B32" s="8" t="n">
        <v>0.8</v>
      </c>
    </row>
    <row r="33">
      <c r="A33" s="4" t="inlineStr">
        <is>
          <t>Net unrecognized loss on derivatives in cash flow hedging relationships, net of tax</t>
        </is>
      </c>
      <c r="B33" s="8" t="n">
        <v>-15.5</v>
      </c>
      <c r="D33" s="10" t="n">
        <v>-18</v>
      </c>
    </row>
    <row r="34">
      <c r="A34" s="4" t="inlineStr">
        <is>
          <t>Other comprehensive earnings (loss) before reclassifications, before tax</t>
        </is>
      </c>
      <c r="B34" s="8" t="n">
        <v>8.300000000000001</v>
      </c>
    </row>
    <row r="35">
      <c r="A35" s="4" t="inlineStr">
        <is>
          <t>Gains and Losses on Derivatives | Net Investment Hedging</t>
        </is>
      </c>
    </row>
    <row r="36">
      <c r="A36" s="3" t="inlineStr">
        <is>
          <t>Accumulated Other Comprehensive Income (Loss) [Line Items]</t>
        </is>
      </c>
    </row>
    <row r="37">
      <c r="A37" s="4" t="inlineStr">
        <is>
          <t>Income tax (benefit) provision</t>
        </is>
      </c>
      <c r="B37" s="8" t="n">
        <v>35.1</v>
      </c>
      <c r="C37" s="8" t="n">
        <v>2.1</v>
      </c>
    </row>
    <row r="38">
      <c r="A38" s="4" t="inlineStr">
        <is>
          <t>Net unrecognized loss on derivatives in cash flow hedging relationships, net of tax</t>
        </is>
      </c>
      <c r="C38" s="8" t="n">
        <v>-34.1</v>
      </c>
      <c r="E38" s="8" t="n">
        <v>-74.3</v>
      </c>
    </row>
    <row r="39">
      <c r="A39" s="4" t="inlineStr">
        <is>
          <t>Other comprehensive earnings (loss) before reclassifications, before tax</t>
        </is>
      </c>
      <c r="C39" s="8" t="n">
        <v>42.3</v>
      </c>
    </row>
    <row r="40">
      <c r="A40" s="4" t="inlineStr">
        <is>
          <t>Gains and Losses on Marketable Securities</t>
        </is>
      </c>
    </row>
    <row r="41">
      <c r="A41" s="3" t="inlineStr">
        <is>
          <t>Accumulated Other Comprehensive Income (Loss) [Line Items]</t>
        </is>
      </c>
    </row>
    <row r="42">
      <c r="A42" s="4" t="inlineStr">
        <is>
          <t>Income tax (benefit) provision</t>
        </is>
      </c>
      <c r="C42" s="5" t="n">
        <v>0</v>
      </c>
    </row>
    <row r="43">
      <c r="A43" s="4" t="inlineStr">
        <is>
          <t>Net unrealized gain on marketable securities, net of tax</t>
        </is>
      </c>
      <c r="C43" s="8" t="n">
        <v>0.8</v>
      </c>
      <c r="E43" s="8" t="n">
        <v>0.6</v>
      </c>
    </row>
    <row r="44">
      <c r="A44" s="4" t="inlineStr">
        <is>
          <t>Other comprehensive earnings (loss) before reclassifications, before tax</t>
        </is>
      </c>
      <c r="C44" s="8" t="n">
        <v>0.2</v>
      </c>
    </row>
    <row r="45">
      <c r="A45" s="4" t="inlineStr">
        <is>
          <t>Defined Benefit Plan Items</t>
        </is>
      </c>
    </row>
    <row r="46">
      <c r="A46" s="3" t="inlineStr">
        <is>
          <t>Accumulated Other Comprehensive Income (Loss) [Line Items]</t>
        </is>
      </c>
    </row>
    <row r="47">
      <c r="A47" s="4" t="inlineStr">
        <is>
          <t>Income tax (benefit) provision</t>
        </is>
      </c>
      <c r="C47" s="5" t="n">
        <v>0</v>
      </c>
    </row>
    <row r="48">
      <c r="A48" s="4" t="inlineStr">
        <is>
          <t>Net unrecognized losses and prior service cost related to defined benefit plans, net of tax</t>
        </is>
      </c>
      <c r="C48" s="5" t="n">
        <v>-19</v>
      </c>
      <c r="E48" s="8" t="n">
        <v>-17.4</v>
      </c>
    </row>
    <row r="49">
      <c r="A49" s="4" t="inlineStr">
        <is>
          <t>Other comprehensive earnings (loss) before reclassifications, before tax</t>
        </is>
      </c>
      <c r="B49" s="8" t="n">
        <v>0.6</v>
      </c>
      <c r="C49" s="8" t="n">
        <v>-1.8</v>
      </c>
    </row>
    <row r="50">
      <c r="A50" s="4" t="inlineStr">
        <is>
          <t>Foreign Currency Translation Adjustment</t>
        </is>
      </c>
    </row>
    <row r="51">
      <c r="A51" s="3" t="inlineStr">
        <is>
          <t>Accumulated Other Comprehensive Income (Loss) [Line Items]</t>
        </is>
      </c>
    </row>
    <row r="52">
      <c r="A52" s="4" t="inlineStr">
        <is>
          <t>Income tax (benefit) provision</t>
        </is>
      </c>
      <c r="C52" s="5" t="n">
        <v>0</v>
      </c>
    </row>
    <row r="53">
      <c r="A53" s="4" t="inlineStr">
        <is>
          <t>Foreign currency translation adjustment</t>
        </is>
      </c>
      <c r="C53" s="8" t="n">
        <v>-2331.1</v>
      </c>
      <c r="E53" s="7" t="n">
        <v>-1674.5</v>
      </c>
    </row>
    <row r="54">
      <c r="A54" s="4" t="inlineStr">
        <is>
          <t>Other comprehensive earnings (loss) before reclassifications, before tax</t>
        </is>
      </c>
      <c r="B54" s="8" t="n">
        <v>-721.2</v>
      </c>
    </row>
    <row r="55">
      <c r="A55" s="4" t="inlineStr">
        <is>
          <t>Reclassification out of Accumulated Other Comprehensive Income [Member] | AOCI Attributable to Parent [Member]</t>
        </is>
      </c>
    </row>
    <row r="56">
      <c r="A56" s="3" t="inlineStr">
        <is>
          <t>Accumulated Other Comprehensive Income (Loss) [Line Items]</t>
        </is>
      </c>
    </row>
    <row r="57">
      <c r="A57" s="4" t="inlineStr">
        <is>
          <t>Income tax (benefit) provision</t>
        </is>
      </c>
      <c r="B57" s="5" t="n">
        <v>37</v>
      </c>
    </row>
    <row r="58">
      <c r="A58" s="4" t="inlineStr">
        <is>
          <t>Other Comprehensive (Income) Loss, Defined Benefit Plan, Prior Service Cost (Credit), Reclassification Adjustment from AOCI, before Tax</t>
        </is>
      </c>
      <c r="B58" s="8" t="n">
        <v>0.1</v>
      </c>
    </row>
    <row r="59">
      <c r="A59" s="4" t="inlineStr">
        <is>
          <t>Other Comprehensive Income (Loss), Defined Benefit Plan, Gain (Loss), Reclassification Adjustment from AOCI, before Tax</t>
        </is>
      </c>
      <c r="B59" s="8" t="n">
        <v>-0.3</v>
      </c>
      <c r="C59" s="8" t="n">
        <v>-0.2</v>
      </c>
    </row>
    <row r="60">
      <c r="A60" s="4" t="inlineStr">
        <is>
          <t>Reclassification out of Accumulated Other Comprehensive Income [Member] | Gains and Losses on Derivatives</t>
        </is>
      </c>
    </row>
    <row r="61">
      <c r="A61" s="3" t="inlineStr">
        <is>
          <t>Accumulated Other Comprehensive Income (Loss) [Line Items]</t>
        </is>
      </c>
    </row>
    <row r="62">
      <c r="A62" s="4" t="inlineStr">
        <is>
          <t>Net unrecognized gain (loss) on derivatives</t>
        </is>
      </c>
      <c r="C62" s="8" t="n">
        <v>-51.4</v>
      </c>
    </row>
    <row r="63">
      <c r="A63" s="4" t="inlineStr">
        <is>
          <t>Reclassification out of Accumulated Other Comprehensive Income [Member] | Gains and Losses on Marketable Securities</t>
        </is>
      </c>
    </row>
    <row r="64">
      <c r="A64" s="3" t="inlineStr">
        <is>
          <t>Accumulated Other Comprehensive Income (Loss) [Line Items]</t>
        </is>
      </c>
    </row>
    <row r="65">
      <c r="A65" s="4" t="inlineStr">
        <is>
          <t>Income tax (benefit) provision</t>
        </is>
      </c>
      <c r="B65" s="8" t="n">
        <v>0.1</v>
      </c>
    </row>
    <row r="66">
      <c r="A66" s="4" t="inlineStr">
        <is>
          <t>Reclassification out of Accumulated Other Comprehensive Income [Member] | Defined Benefit Plan Items</t>
        </is>
      </c>
    </row>
    <row r="67">
      <c r="A67" s="3" t="inlineStr">
        <is>
          <t>Accumulated Other Comprehensive Income (Loss) [Line Items]</t>
        </is>
      </c>
    </row>
    <row r="68">
      <c r="A68" s="4" t="inlineStr">
        <is>
          <t>Income tax (benefit) provision</t>
        </is>
      </c>
      <c r="B68" s="5" t="n">
        <v>1</v>
      </c>
    </row>
    <row r="69">
      <c r="A69" s="4" t="inlineStr">
        <is>
          <t>Other Comprehensive (Income) Loss, Defined Benefit Plan, after Reclassification Adjustment, before Tax</t>
        </is>
      </c>
      <c r="C69" s="8" t="n">
        <v>1.6</v>
      </c>
    </row>
    <row r="70">
      <c r="A70" s="4" t="inlineStr">
        <is>
          <t>Reclassification out of Accumulated Other Comprehensive Income [Member] | Foreign Currency Translation Adjustment</t>
        </is>
      </c>
    </row>
    <row r="71">
      <c r="A71" s="3" t="inlineStr">
        <is>
          <t>Accumulated Other Comprehensive Income (Loss) [Line Items]</t>
        </is>
      </c>
    </row>
    <row r="72">
      <c r="A72" s="4" t="inlineStr">
        <is>
          <t>Income tax (benefit) provision</t>
        </is>
      </c>
      <c r="B72" s="5" t="n">
        <v>0</v>
      </c>
    </row>
    <row r="73">
      <c r="A73" s="4" t="inlineStr">
        <is>
          <t>Other comprehensive loss, before tax</t>
        </is>
      </c>
      <c r="C73" s="8" t="n">
        <v>-656.6</v>
      </c>
    </row>
    <row r="74">
      <c r="A74" s="4" t="inlineStr">
        <is>
          <t>Mylan N.V. | Net Investment Hedging</t>
        </is>
      </c>
    </row>
    <row r="75">
      <c r="A75" s="3" t="inlineStr">
        <is>
          <t>Accumulated Other Comprehensive Income (Loss) [Line Items]</t>
        </is>
      </c>
    </row>
    <row r="76">
      <c r="A76" s="4" t="inlineStr">
        <is>
          <t>Net unrecognized gain (loss) on derivatives</t>
        </is>
      </c>
      <c r="B76" s="8" t="n">
        <v>227.4</v>
      </c>
      <c r="C76" s="8" t="n">
        <v>42.3</v>
      </c>
    </row>
    <row r="77">
      <c r="A77" s="4" t="inlineStr">
        <is>
          <t>Foreign currency forward contracts | Gains and Losses on Derivatives | Cash Flow Hedging</t>
        </is>
      </c>
    </row>
    <row r="78">
      <c r="A78" s="3" t="inlineStr">
        <is>
          <t>Accumulated Other Comprehensive Income (Loss) [Line Items]</t>
        </is>
      </c>
    </row>
    <row r="79">
      <c r="A79" s="4" t="inlineStr">
        <is>
          <t>Sales Revenue, Goods, Net</t>
        </is>
      </c>
      <c r="B79" s="8" t="n">
        <v>-6.1</v>
      </c>
    </row>
    <row r="80">
      <c r="A80" s="4" t="inlineStr">
        <is>
          <t>Foreign currency forward contracts | Reclassification out of Accumulated Other Comprehensive Income [Member] | AOCI Attributable to Parent [Member]</t>
        </is>
      </c>
    </row>
    <row r="81">
      <c r="A81" s="3" t="inlineStr">
        <is>
          <t>Accumulated Other Comprehensive Income (Loss) [Line Items]</t>
        </is>
      </c>
    </row>
    <row r="82">
      <c r="A82" s="4" t="inlineStr">
        <is>
          <t>Sales Revenue, Goods, Net</t>
        </is>
      </c>
      <c r="B82" s="8" t="n">
        <v>-6.1</v>
      </c>
      <c r="C82" s="8" t="n">
        <v>-0.1</v>
      </c>
    </row>
    <row r="83">
      <c r="A83" s="4" t="inlineStr">
        <is>
          <t>Foreign currency forward contracts | Reclassification out of Accumulated Other Comprehensive Income [Member] | Gains and Losses on Derivatives</t>
        </is>
      </c>
    </row>
    <row r="84">
      <c r="A84" s="3" t="inlineStr">
        <is>
          <t>Accumulated Other Comprehensive Income (Loss) [Line Items]</t>
        </is>
      </c>
    </row>
    <row r="85">
      <c r="A85" s="4" t="inlineStr">
        <is>
          <t>Sales Revenue, Goods, Net</t>
        </is>
      </c>
      <c r="B85" s="8" t="n">
        <v>-6.1</v>
      </c>
      <c r="C85" s="8" t="n">
        <v>-0.1</v>
      </c>
    </row>
    <row r="86">
      <c r="A86" s="4" t="inlineStr">
        <is>
          <t>Interest rate swaps | Gains and Losses on Derivatives | Cash Flow Hedging</t>
        </is>
      </c>
    </row>
    <row r="87">
      <c r="A87" s="3" t="inlineStr">
        <is>
          <t>Accumulated Other Comprehensive Income (Loss) [Line Items]</t>
        </is>
      </c>
    </row>
    <row r="88">
      <c r="A88" s="4" t="inlineStr">
        <is>
          <t>Interest expense</t>
        </is>
      </c>
      <c r="B88" s="8" t="n">
        <v>1.1</v>
      </c>
    </row>
    <row r="89">
      <c r="A89" s="4" t="inlineStr">
        <is>
          <t>Interest rate swaps | Reclassification out of Accumulated Other Comprehensive Income [Member] | AOCI Attributable to Parent [Member]</t>
        </is>
      </c>
    </row>
    <row r="90">
      <c r="A90" s="3" t="inlineStr">
        <is>
          <t>Accumulated Other Comprehensive Income (Loss) [Line Items]</t>
        </is>
      </c>
    </row>
    <row r="91">
      <c r="A91" s="4" t="inlineStr">
        <is>
          <t>Interest expense</t>
        </is>
      </c>
      <c r="B91" s="8" t="n">
        <v>1.1</v>
      </c>
      <c r="C91" s="8" t="n">
        <v>1.1</v>
      </c>
    </row>
    <row r="92">
      <c r="A92" s="4" t="inlineStr">
        <is>
          <t>Interest rate swaps | Reclassification out of Accumulated Other Comprehensive Income [Member] | Gains and Losses on Derivatives</t>
        </is>
      </c>
    </row>
    <row r="93">
      <c r="A93" s="3" t="inlineStr">
        <is>
          <t>Accumulated Other Comprehensive Income (Loss) [Line Items]</t>
        </is>
      </c>
    </row>
    <row r="94">
      <c r="A94" s="4" t="inlineStr">
        <is>
          <t>Interest expense</t>
        </is>
      </c>
      <c r="B94" s="8" t="n">
        <v>1.1</v>
      </c>
      <c r="C94" s="8" t="n">
        <v>1.1</v>
      </c>
    </row>
    <row r="95">
      <c r="A95" s="4" t="inlineStr">
        <is>
          <t>Pension and other postretirement benefits</t>
        </is>
      </c>
    </row>
    <row r="96">
      <c r="A96" s="3" t="inlineStr">
        <is>
          <t>Accumulated Other Comprehensive Income (Loss) [Line Items]</t>
        </is>
      </c>
    </row>
    <row r="97">
      <c r="A97" s="4" t="inlineStr">
        <is>
          <t>Other Comprehensive (Income) Loss, Defined Benefit Plan, Prior Service Cost (Credit), Reclassification Adjustment from AOCI, before Tax</t>
        </is>
      </c>
      <c r="B97" s="8" t="n">
        <v>0.1</v>
      </c>
      <c r="C97" s="5" t="n">
        <v>0</v>
      </c>
    </row>
    <row r="98">
      <c r="A98" s="4" t="inlineStr">
        <is>
          <t>Defined Benefit Plan, Net Periodic Benefit Cost (Credit), Gain (Loss) Due to Settlement</t>
        </is>
      </c>
      <c r="B98" s="8" t="n">
        <v>-0.3</v>
      </c>
      <c r="C98" s="7" t="n">
        <v>-0.2</v>
      </c>
    </row>
    <row r="99">
      <c r="A99" s="4" t="inlineStr">
        <is>
          <t>Pension and other postretirement benefits | Reclassification out of Accumulated Other Comprehensive Income [Member] | Defined Benefit Plan Items</t>
        </is>
      </c>
    </row>
    <row r="100">
      <c r="A100" s="3" t="inlineStr">
        <is>
          <t>Accumulated Other Comprehensive Income (Loss) [Line Items]</t>
        </is>
      </c>
    </row>
    <row r="101">
      <c r="A101" s="4" t="inlineStr">
        <is>
          <t>Other Comprehensive (Income) Loss, Defined Benefit Plan, Prior Service Cost (Credit), Reclassification Adjustment from AOCI, before Tax</t>
        </is>
      </c>
      <c r="B101" s="7" t="n">
        <v>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prehensive Earnings (Components Of Other Comprehensive Loss) (Details) - USD ($) $ in Millions</t>
        </is>
      </c>
      <c r="B1" s="2" t="inlineStr">
        <is>
          <t>3 Months Ended</t>
        </is>
      </c>
    </row>
    <row r="2">
      <c r="B2" s="2" t="inlineStr">
        <is>
          <t>Mar. 31, 2021</t>
        </is>
      </c>
      <c r="C2" s="2" t="inlineStr">
        <is>
          <t>Mar. 31, 2020</t>
        </is>
      </c>
      <c r="D2" s="2" t="inlineStr">
        <is>
          <t>Mar. 31, 2021</t>
        </is>
      </c>
      <c r="E2" s="2" t="inlineStr">
        <is>
          <t>Dec. 31, 2020</t>
        </is>
      </c>
      <c r="F2" s="2" t="inlineStr">
        <is>
          <t>Dec. 31, 2019</t>
        </is>
      </c>
    </row>
    <row r="3">
      <c r="A3" s="3" t="inlineStr">
        <is>
          <t>Accumulated Other Comprehensive Income (Loss) [Line Items]</t>
        </is>
      </c>
    </row>
    <row r="4">
      <c r="A4" s="4" t="inlineStr">
        <is>
          <t>Net unrealized gain (loss) on marketable securities, net of tax, beginning of period</t>
        </is>
      </c>
      <c r="B4" s="7" t="n">
        <v>1.2</v>
      </c>
    </row>
    <row r="5">
      <c r="A5" s="4" t="inlineStr">
        <is>
          <t>Net unrecognized losses and prior service cost related to defined benefit plans, net of tax</t>
        </is>
      </c>
      <c r="B5" s="8" t="n">
        <v>26.3</v>
      </c>
      <c r="D5" s="7" t="n">
        <v>26.3</v>
      </c>
      <c r="E5" s="7" t="n">
        <v>-26.1</v>
      </c>
    </row>
    <row r="6">
      <c r="A6" s="4" t="inlineStr">
        <is>
          <t>Foreign currency translation adjustment, beginning of period</t>
        </is>
      </c>
      <c r="B6" s="8" t="n">
        <v>-461.5</v>
      </c>
    </row>
    <row r="7">
      <c r="A7" s="4" t="inlineStr">
        <is>
          <t>Accumulated other comprehensive loss, net of tax, beginning of period</t>
        </is>
      </c>
      <c r="B7" s="5" t="n">
        <v>-858</v>
      </c>
    </row>
    <row r="8">
      <c r="A8" s="4" t="inlineStr">
        <is>
          <t>Net sales</t>
        </is>
      </c>
      <c r="B8" s="8" t="n">
        <v>4400.1</v>
      </c>
      <c r="C8" s="7" t="n">
        <v>2588.2</v>
      </c>
    </row>
    <row r="9">
      <c r="A9" s="4" t="inlineStr">
        <is>
          <t>Interest expense</t>
        </is>
      </c>
      <c r="B9" s="5" t="n">
        <v>169</v>
      </c>
      <c r="C9" s="8" t="n">
        <v>119.9</v>
      </c>
    </row>
    <row r="10">
      <c r="A10" s="4" t="inlineStr">
        <is>
          <t>Net unrealized (loss) gain on marketable securities</t>
        </is>
      </c>
      <c r="B10" s="8" t="n">
        <v>-0.9</v>
      </c>
      <c r="C10" s="8" t="n">
        <v>0.2</v>
      </c>
    </row>
    <row r="11">
      <c r="A11" s="4" t="inlineStr">
        <is>
          <t>Change in unrecognized gain and prior service cost related to defined benefit plans</t>
        </is>
      </c>
      <c r="B11" s="8" t="n">
        <v>0.8</v>
      </c>
      <c r="C11" s="8" t="n">
        <v>-1.6</v>
      </c>
    </row>
    <row r="12">
      <c r="A12" s="4" t="inlineStr">
        <is>
          <t>Other comprehensive loss, before tax</t>
        </is>
      </c>
      <c r="B12" s="8" t="n">
        <v>-490.6</v>
      </c>
      <c r="C12" s="8" t="n">
        <v>-667.1</v>
      </c>
    </row>
    <row r="13">
      <c r="A13" s="4" t="inlineStr">
        <is>
          <t>Income Tax Expense (Benefit)</t>
        </is>
      </c>
      <c r="B13" s="8" t="n">
        <v>596.3</v>
      </c>
      <c r="C13" s="8" t="n">
        <v>9.9</v>
      </c>
    </row>
    <row r="14">
      <c r="A14" s="4" t="inlineStr">
        <is>
          <t>Net unrealized gain (loss) on marketable securities, net of tax, end of period</t>
        </is>
      </c>
      <c r="B14" s="8" t="n">
        <v>0.2</v>
      </c>
    </row>
    <row r="15">
      <c r="A15" s="4" t="inlineStr">
        <is>
          <t>Net unrecognized losses and prior service cost related to defined benefit plans, net of tax, end of period</t>
        </is>
      </c>
      <c r="B15" s="8" t="n">
        <v>26.3</v>
      </c>
    </row>
    <row r="16">
      <c r="A16" s="4" t="inlineStr">
        <is>
          <t>Foreign currency translation adjustment, end of period</t>
        </is>
      </c>
      <c r="B16" s="8" t="n">
        <v>-1182.7</v>
      </c>
    </row>
    <row r="17">
      <c r="A17" s="4" t="inlineStr">
        <is>
          <t>Accumulated other comprehensive loss, net of tax, end of period</t>
        </is>
      </c>
      <c r="B17" s="8" t="n">
        <v>-1385.6</v>
      </c>
    </row>
    <row r="18">
      <c r="A18" s="4" t="inlineStr">
        <is>
          <t>Gains and Losses on Derivatives</t>
        </is>
      </c>
    </row>
    <row r="19">
      <c r="A19" s="3" t="inlineStr">
        <is>
          <t>Accumulated Other Comprehensive Income (Loss) [Line Items]</t>
        </is>
      </c>
    </row>
    <row r="20">
      <c r="A20" s="4" t="inlineStr">
        <is>
          <t>Net unrecognized gains (losses) on derivatives, net of tax, beginning of period</t>
        </is>
      </c>
      <c r="C20" s="8" t="n">
        <v>-31.6</v>
      </c>
    </row>
    <row r="21">
      <c r="A21" s="4" t="inlineStr">
        <is>
          <t>Other comprehensive earnings (loss) before reclassifications, before tax</t>
        </is>
      </c>
      <c r="C21" s="8" t="n">
        <v>-52.4</v>
      </c>
    </row>
    <row r="22">
      <c r="A22" s="4" t="inlineStr">
        <is>
          <t>Income Tax Expense (Benefit)</t>
        </is>
      </c>
      <c r="C22" s="8" t="n">
        <v>-12.9</v>
      </c>
    </row>
    <row r="23">
      <c r="A23" s="4" t="inlineStr">
        <is>
          <t>Net unrecognized gains (losses) on derivatives, net of tax, end of period</t>
        </is>
      </c>
      <c r="C23" s="8" t="n">
        <v>-70.09999999999999</v>
      </c>
    </row>
    <row r="24">
      <c r="A24" s="4" t="inlineStr">
        <is>
          <t>Gains and Losses on Derivatives | Reclassification out of Accumulated Other Comprehensive Income [Member]</t>
        </is>
      </c>
    </row>
    <row r="25">
      <c r="A25" s="3" t="inlineStr">
        <is>
          <t>Accumulated Other Comprehensive Income (Loss) [Line Items]</t>
        </is>
      </c>
    </row>
    <row r="26">
      <c r="A26" s="4" t="inlineStr">
        <is>
          <t>Net unrecognized losses on derivatives in net investment hedging relationships, net of tax</t>
        </is>
      </c>
      <c r="C26" s="8" t="n">
        <v>-51.4</v>
      </c>
    </row>
    <row r="27">
      <c r="A27" s="4" t="inlineStr">
        <is>
          <t>Gains and Losses on Derivatives | Reclassification out of Accumulated Other Comprehensive Income [Member] | Foreign currency forward contracts</t>
        </is>
      </c>
    </row>
    <row r="28">
      <c r="A28" s="3" t="inlineStr">
        <is>
          <t>Accumulated Other Comprehensive Income (Loss) [Line Items]</t>
        </is>
      </c>
    </row>
    <row r="29">
      <c r="A29" s="4" t="inlineStr">
        <is>
          <t>Net sales</t>
        </is>
      </c>
      <c r="B29" s="8" t="n">
        <v>-6.1</v>
      </c>
      <c r="C29" s="8" t="n">
        <v>-0.1</v>
      </c>
    </row>
    <row r="30">
      <c r="A30" s="4" t="inlineStr">
        <is>
          <t>Gains and Losses on Derivatives | Reclassification out of Accumulated Other Comprehensive Income [Member] | Interest rate swaps</t>
        </is>
      </c>
    </row>
    <row r="31">
      <c r="A31" s="3" t="inlineStr">
        <is>
          <t>Accumulated Other Comprehensive Income (Loss) [Line Items]</t>
        </is>
      </c>
    </row>
    <row r="32">
      <c r="A32" s="4" t="inlineStr">
        <is>
          <t>Interest expense</t>
        </is>
      </c>
      <c r="B32" s="8" t="n">
        <v>1.1</v>
      </c>
      <c r="C32" s="8" t="n">
        <v>1.1</v>
      </c>
    </row>
    <row r="33">
      <c r="A33" s="4" t="inlineStr">
        <is>
          <t>Gains and Losses on Marketable Securities</t>
        </is>
      </c>
    </row>
    <row r="34">
      <c r="A34" s="3" t="inlineStr">
        <is>
          <t>Accumulated Other Comprehensive Income (Loss) [Line Items]</t>
        </is>
      </c>
    </row>
    <row r="35">
      <c r="A35" s="4" t="inlineStr">
        <is>
          <t>Net unrealized gain (loss) on marketable securities, net of tax, beginning of period</t>
        </is>
      </c>
      <c r="C35" s="8" t="n">
        <v>0.6</v>
      </c>
    </row>
    <row r="36">
      <c r="A36" s="4" t="inlineStr">
        <is>
          <t>Other comprehensive earnings (loss) before reclassifications, before tax</t>
        </is>
      </c>
      <c r="C36" s="8" t="n">
        <v>0.2</v>
      </c>
    </row>
    <row r="37">
      <c r="A37" s="4" t="inlineStr">
        <is>
          <t>Income Tax Expense (Benefit)</t>
        </is>
      </c>
      <c r="C37" s="5" t="n">
        <v>0</v>
      </c>
    </row>
    <row r="38">
      <c r="A38" s="4" t="inlineStr">
        <is>
          <t>Net unrealized gain (loss) on marketable securities, net of tax, end of period</t>
        </is>
      </c>
      <c r="C38" s="8" t="n">
        <v>0.8</v>
      </c>
    </row>
    <row r="39">
      <c r="A39" s="4" t="inlineStr">
        <is>
          <t>Gains and Losses on Marketable Securities | Reclassification out of Accumulated Other Comprehensive Income [Member]</t>
        </is>
      </c>
    </row>
    <row r="40">
      <c r="A40" s="3" t="inlineStr">
        <is>
          <t>Accumulated Other Comprehensive Income (Loss) [Line Items]</t>
        </is>
      </c>
    </row>
    <row r="41">
      <c r="A41" s="4" t="inlineStr">
        <is>
          <t>Income Tax Expense (Benefit)</t>
        </is>
      </c>
      <c r="B41" s="8" t="n">
        <v>0.1</v>
      </c>
    </row>
    <row r="42">
      <c r="A42" s="4" t="inlineStr">
        <is>
          <t>Defined Benefit Plan Items</t>
        </is>
      </c>
    </row>
    <row r="43">
      <c r="A43" s="3" t="inlineStr">
        <is>
          <t>Accumulated Other Comprehensive Income (Loss) [Line Items]</t>
        </is>
      </c>
    </row>
    <row r="44">
      <c r="A44" s="4" t="inlineStr">
        <is>
          <t>Net unrecognized losses and prior service cost related to defined benefit plans, net of tax</t>
        </is>
      </c>
      <c r="C44" s="5" t="n">
        <v>-19</v>
      </c>
      <c r="F44" s="7" t="n">
        <v>-17.4</v>
      </c>
    </row>
    <row r="45">
      <c r="A45" s="4" t="inlineStr">
        <is>
          <t>Other comprehensive earnings (loss) before reclassifications, before tax</t>
        </is>
      </c>
      <c r="B45" s="8" t="n">
        <v>0.6</v>
      </c>
      <c r="C45" s="8" t="n">
        <v>-1.8</v>
      </c>
    </row>
    <row r="46">
      <c r="A46" s="4" t="inlineStr">
        <is>
          <t>Income Tax Expense (Benefit)</t>
        </is>
      </c>
      <c r="C46" s="5" t="n">
        <v>0</v>
      </c>
    </row>
    <row r="47">
      <c r="A47" s="4" t="inlineStr">
        <is>
          <t>Net unrecognized losses and prior service cost related to defined benefit plans, net of tax, end of period</t>
        </is>
      </c>
      <c r="C47" s="5" t="n">
        <v>-19</v>
      </c>
    </row>
    <row r="48">
      <c r="A48" s="4" t="inlineStr">
        <is>
          <t>Defined Benefit Plan Items | Reclassification out of Accumulated Other Comprehensive Income [Member]</t>
        </is>
      </c>
    </row>
    <row r="49">
      <c r="A49" s="3" t="inlineStr">
        <is>
          <t>Accumulated Other Comprehensive Income (Loss) [Line Items]</t>
        </is>
      </c>
    </row>
    <row r="50">
      <c r="A50" s="4" t="inlineStr">
        <is>
          <t>Change in unrecognized gain and prior service cost related to defined benefit plans</t>
        </is>
      </c>
      <c r="C50" s="8" t="n">
        <v>-1.6</v>
      </c>
    </row>
    <row r="51">
      <c r="A51" s="4" t="inlineStr">
        <is>
          <t>Income Tax Expense (Benefit)</t>
        </is>
      </c>
      <c r="B51" s="5" t="n">
        <v>1</v>
      </c>
    </row>
    <row r="52">
      <c r="A52" s="4" t="inlineStr">
        <is>
          <t>Foreign Currency Translation Adjustment</t>
        </is>
      </c>
    </row>
    <row r="53">
      <c r="A53" s="3" t="inlineStr">
        <is>
          <t>Accumulated Other Comprehensive Income (Loss) [Line Items]</t>
        </is>
      </c>
    </row>
    <row r="54">
      <c r="A54" s="4" t="inlineStr">
        <is>
          <t>Foreign currency translation adjustment, beginning of period</t>
        </is>
      </c>
      <c r="C54" s="8" t="n">
        <v>-1674.5</v>
      </c>
    </row>
    <row r="55">
      <c r="A55" s="4" t="inlineStr">
        <is>
          <t>Other comprehensive earnings (loss) before reclassifications, before tax</t>
        </is>
      </c>
      <c r="B55" s="8" t="n">
        <v>-721.2</v>
      </c>
    </row>
    <row r="56">
      <c r="A56" s="4" t="inlineStr">
        <is>
          <t>Income Tax Expense (Benefit)</t>
        </is>
      </c>
      <c r="C56" s="5" t="n">
        <v>0</v>
      </c>
    </row>
    <row r="57">
      <c r="A57" s="4" t="inlineStr">
        <is>
          <t>Foreign currency translation adjustment, end of period</t>
        </is>
      </c>
      <c r="C57" s="8" t="n">
        <v>-2331.1</v>
      </c>
    </row>
    <row r="58">
      <c r="A58" s="4" t="inlineStr">
        <is>
          <t>Foreign Currency Translation Adjustment | Reclassification out of Accumulated Other Comprehensive Income [Member]</t>
        </is>
      </c>
    </row>
    <row r="59">
      <c r="A59" s="3" t="inlineStr">
        <is>
          <t>Accumulated Other Comprehensive Income (Loss) [Line Items]</t>
        </is>
      </c>
    </row>
    <row r="60">
      <c r="A60" s="4" t="inlineStr">
        <is>
          <t>Other comprehensive loss, before tax</t>
        </is>
      </c>
      <c r="C60" s="8" t="n">
        <v>-656.6</v>
      </c>
    </row>
    <row r="61">
      <c r="A61" s="4" t="inlineStr">
        <is>
          <t>Income Tax Expense (Benefit)</t>
        </is>
      </c>
      <c r="B61" s="5" t="n">
        <v>0</v>
      </c>
    </row>
    <row r="62">
      <c r="A62" s="4" t="inlineStr">
        <is>
          <t>AOCI Attributable to Parent [Member]</t>
        </is>
      </c>
    </row>
    <row r="63">
      <c r="A63" s="3" t="inlineStr">
        <is>
          <t>Accumulated Other Comprehensive Income (Loss) [Line Items]</t>
        </is>
      </c>
    </row>
    <row r="64">
      <c r="A64" s="4" t="inlineStr">
        <is>
          <t>Accumulated other comprehensive loss, net of tax, beginning of period</t>
        </is>
      </c>
      <c r="C64" s="8" t="n">
        <v>-1797.2</v>
      </c>
    </row>
    <row r="65">
      <c r="A65" s="4" t="inlineStr">
        <is>
          <t>Other comprehensive earnings (loss) before reclassifications, before tax</t>
        </is>
      </c>
      <c r="B65" s="8" t="n">
        <v>-485.8</v>
      </c>
      <c r="C65" s="8" t="n">
        <v>-668.3</v>
      </c>
    </row>
    <row r="66">
      <c r="A66" s="4" t="inlineStr">
        <is>
          <t>Income Tax Expense (Benefit)</t>
        </is>
      </c>
      <c r="C66" s="8" t="n">
        <v>-10.8</v>
      </c>
    </row>
    <row r="67">
      <c r="A67" s="4" t="inlineStr">
        <is>
          <t>Accumulated other comprehensive loss, net of tax, end of period</t>
        </is>
      </c>
      <c r="C67" s="8" t="n">
        <v>-2453.5</v>
      </c>
    </row>
    <row r="68">
      <c r="A68" s="4" t="inlineStr">
        <is>
          <t>AOCI Attributable to Parent [Member] | Reclassification out of Accumulated Other Comprehensive Income [Member]</t>
        </is>
      </c>
    </row>
    <row r="69">
      <c r="A69" s="3" t="inlineStr">
        <is>
          <t>Accumulated Other Comprehensive Income (Loss) [Line Items]</t>
        </is>
      </c>
    </row>
    <row r="70">
      <c r="A70" s="4" t="inlineStr">
        <is>
          <t>Amortization of prior service costs</t>
        </is>
      </c>
      <c r="B70" s="8" t="n">
        <v>-0.1</v>
      </c>
    </row>
    <row r="71">
      <c r="A71" s="4" t="inlineStr">
        <is>
          <t>Other comprehensive earnings (loss), reclassification adjustment from AOCE, pension and other postretirement benefit plans, for net gain (loss), before tax</t>
        </is>
      </c>
      <c r="B71" s="8" t="n">
        <v>0.3</v>
      </c>
      <c r="C71" s="8" t="n">
        <v>0.2</v>
      </c>
    </row>
    <row r="72">
      <c r="A72" s="4" t="inlineStr">
        <is>
          <t>Income Tax Expense (Benefit)</t>
        </is>
      </c>
      <c r="B72" s="5" t="n">
        <v>37</v>
      </c>
    </row>
    <row r="73">
      <c r="A73" s="4" t="inlineStr">
        <is>
          <t>AOCI Attributable to Parent [Member] | Reclassification out of Accumulated Other Comprehensive Income [Member] | Foreign currency forward contracts</t>
        </is>
      </c>
    </row>
    <row r="74">
      <c r="A74" s="3" t="inlineStr">
        <is>
          <t>Accumulated Other Comprehensive Income (Loss) [Line Items]</t>
        </is>
      </c>
    </row>
    <row r="75">
      <c r="A75" s="4" t="inlineStr">
        <is>
          <t>Net sales</t>
        </is>
      </c>
      <c r="B75" s="8" t="n">
        <v>-6.1</v>
      </c>
      <c r="C75" s="8" t="n">
        <v>-0.1</v>
      </c>
    </row>
    <row r="76">
      <c r="A76" s="4" t="inlineStr">
        <is>
          <t>AOCI Attributable to Parent [Member] | Reclassification out of Accumulated Other Comprehensive Income [Member] | Interest rate swaps</t>
        </is>
      </c>
    </row>
    <row r="77">
      <c r="A77" s="3" t="inlineStr">
        <is>
          <t>Accumulated Other Comprehensive Income (Loss) [Line Items]</t>
        </is>
      </c>
    </row>
    <row r="78">
      <c r="A78" s="4" t="inlineStr">
        <is>
          <t>Interest expense</t>
        </is>
      </c>
      <c r="B78" s="8" t="n">
        <v>1.1</v>
      </c>
      <c r="C78" s="8" t="n">
        <v>1.1</v>
      </c>
    </row>
    <row r="79">
      <c r="A79" s="4" t="inlineStr">
        <is>
          <t>Cash Flow Hedging</t>
        </is>
      </c>
    </row>
    <row r="80">
      <c r="A80" s="3" t="inlineStr">
        <is>
          <t>Accumulated Other Comprehensive Income (Loss) [Line Items]</t>
        </is>
      </c>
    </row>
    <row r="81">
      <c r="A81" s="4" t="inlineStr">
        <is>
          <t>Net unrecognized losses on derivatives in net investment hedging relationships, net of tax</t>
        </is>
      </c>
      <c r="B81" s="8" t="n">
        <v>3.3</v>
      </c>
    </row>
    <row r="82">
      <c r="A82" s="4" t="inlineStr">
        <is>
          <t>Net unrecognized gain (loss) on derivatives</t>
        </is>
      </c>
      <c r="B82" s="8" t="n">
        <v>3.3</v>
      </c>
      <c r="C82" s="8" t="n">
        <v>-51.4</v>
      </c>
    </row>
    <row r="83">
      <c r="A83" s="4" t="inlineStr">
        <is>
          <t>Cash Flow Hedging | Gains and Losses on Derivatives</t>
        </is>
      </c>
    </row>
    <row r="84">
      <c r="A84" s="3" t="inlineStr">
        <is>
          <t>Accumulated Other Comprehensive Income (Loss) [Line Items]</t>
        </is>
      </c>
    </row>
    <row r="85">
      <c r="A85" s="4" t="inlineStr">
        <is>
          <t>Net unrecognized gains (losses) on derivatives, net of tax, beginning of period</t>
        </is>
      </c>
      <c r="B85" s="5" t="n">
        <v>-18</v>
      </c>
    </row>
    <row r="86">
      <c r="A86" s="4" t="inlineStr">
        <is>
          <t>Other comprehensive earnings (loss) before reclassifications, before tax</t>
        </is>
      </c>
      <c r="B86" s="8" t="n">
        <v>8.300000000000001</v>
      </c>
    </row>
    <row r="87">
      <c r="A87" s="4" t="inlineStr">
        <is>
          <t>Income Tax Expense (Benefit)</t>
        </is>
      </c>
      <c r="B87" s="8" t="n">
        <v>0.8</v>
      </c>
    </row>
    <row r="88">
      <c r="A88" s="4" t="inlineStr">
        <is>
          <t>Net unrecognized gains (losses) on derivatives, net of tax, end of period</t>
        </is>
      </c>
      <c r="B88" s="8" t="n">
        <v>-15.5</v>
      </c>
    </row>
    <row r="89">
      <c r="A89" s="4" t="inlineStr">
        <is>
          <t>Cash Flow Hedging | Gains and Losses on Derivatives | Foreign currency forward contracts</t>
        </is>
      </c>
    </row>
    <row r="90">
      <c r="A90" s="3" t="inlineStr">
        <is>
          <t>Accumulated Other Comprehensive Income (Loss) [Line Items]</t>
        </is>
      </c>
    </row>
    <row r="91">
      <c r="A91" s="4" t="inlineStr">
        <is>
          <t>Net sales</t>
        </is>
      </c>
      <c r="B91" s="8" t="n">
        <v>-6.1</v>
      </c>
    </row>
    <row r="92">
      <c r="A92" s="4" t="inlineStr">
        <is>
          <t>Cash Flow Hedging | Gains and Losses on Derivatives | Interest rate swaps</t>
        </is>
      </c>
    </row>
    <row r="93">
      <c r="A93" s="3" t="inlineStr">
        <is>
          <t>Accumulated Other Comprehensive Income (Loss) [Line Items]</t>
        </is>
      </c>
    </row>
    <row r="94">
      <c r="A94" s="4" t="inlineStr">
        <is>
          <t>Interest expense</t>
        </is>
      </c>
      <c r="B94" s="8" t="n">
        <v>1.1</v>
      </c>
    </row>
    <row r="95">
      <c r="A95" s="4" t="inlineStr">
        <is>
          <t>Net Investment Hedging</t>
        </is>
      </c>
    </row>
    <row r="96">
      <c r="A96" s="3" t="inlineStr">
        <is>
          <t>Accumulated Other Comprehensive Income (Loss) [Line Items]</t>
        </is>
      </c>
    </row>
    <row r="97">
      <c r="A97" s="4" t="inlineStr">
        <is>
          <t>Accumulate Other Comprehensive Income (Loss), Cumulative Changes in Net Gain (Loss) from Net Investment Hedges, Effect Net of Taxx</t>
        </is>
      </c>
      <c r="D97" s="7" t="n">
        <v>-161.3</v>
      </c>
      <c r="E97" s="7" t="n">
        <v>-353.6</v>
      </c>
    </row>
    <row r="98">
      <c r="A98" s="4" t="inlineStr">
        <is>
          <t>Net unrecognized gain (loss) on derivatives</t>
        </is>
      </c>
      <c r="B98" s="8" t="n">
        <v>227.4</v>
      </c>
      <c r="C98" s="8" t="n">
        <v>42.3</v>
      </c>
    </row>
    <row r="99">
      <c r="A99" s="4" t="inlineStr">
        <is>
          <t>Net Investment Hedging | Gains and Losses on Derivatives</t>
        </is>
      </c>
    </row>
    <row r="100">
      <c r="A100" s="3" t="inlineStr">
        <is>
          <t>Accumulated Other Comprehensive Income (Loss) [Line Items]</t>
        </is>
      </c>
    </row>
    <row r="101">
      <c r="A101" s="4" t="inlineStr">
        <is>
          <t>Net unrecognized gains (losses) on derivatives, net of tax, beginning of period</t>
        </is>
      </c>
      <c r="C101" s="8" t="n">
        <v>-74.3</v>
      </c>
    </row>
    <row r="102">
      <c r="A102" s="4" t="inlineStr">
        <is>
          <t>Other comprehensive earnings (loss) before reclassifications, before tax</t>
        </is>
      </c>
      <c r="C102" s="8" t="n">
        <v>42.3</v>
      </c>
    </row>
    <row r="103">
      <c r="A103" s="4" t="inlineStr">
        <is>
          <t>Income Tax Expense (Benefit)</t>
        </is>
      </c>
      <c r="B103" s="8" t="n">
        <v>35.1</v>
      </c>
      <c r="C103" s="8" t="n">
        <v>2.1</v>
      </c>
    </row>
    <row r="104">
      <c r="A104" s="4" t="inlineStr">
        <is>
          <t>Net unrecognized gains (losses) on derivatives, net of tax, end of period</t>
        </is>
      </c>
      <c r="C104" s="8" t="n">
        <v>-34.1</v>
      </c>
    </row>
    <row r="105">
      <c r="A105" s="4" t="inlineStr">
        <is>
          <t>Mylan N.V. | Net Investment Hedging</t>
        </is>
      </c>
    </row>
    <row r="106">
      <c r="A106" s="3" t="inlineStr">
        <is>
          <t>Accumulated Other Comprehensive Income (Loss) [Line Items]</t>
        </is>
      </c>
    </row>
    <row r="107">
      <c r="A107" s="4" t="inlineStr">
        <is>
          <t>Net unrecognized losses on derivatives in net investment hedging relationships, net of tax</t>
        </is>
      </c>
      <c r="B107" s="8" t="n">
        <v>227.4</v>
      </c>
      <c r="C107" s="8" t="n">
        <v>42.3</v>
      </c>
    </row>
    <row r="108">
      <c r="A108" s="4" t="inlineStr">
        <is>
          <t>Pension and other postretirement benefits</t>
        </is>
      </c>
    </row>
    <row r="109">
      <c r="A109" s="3" t="inlineStr">
        <is>
          <t>Accumulated Other Comprehensive Income (Loss) [Line Items]</t>
        </is>
      </c>
    </row>
    <row r="110">
      <c r="A110" s="4" t="inlineStr">
        <is>
          <t>Amortization of prior service costs</t>
        </is>
      </c>
      <c r="B110" s="8" t="n">
        <v>-0.1</v>
      </c>
      <c r="C110" s="5" t="n">
        <v>0</v>
      </c>
    </row>
    <row r="111">
      <c r="A111" s="4" t="inlineStr">
        <is>
          <t>Recognized net actuarial losses</t>
        </is>
      </c>
      <c r="B111" s="8" t="n">
        <v>0.3</v>
      </c>
      <c r="C111" s="7" t="n">
        <v>0.2</v>
      </c>
    </row>
    <row r="112">
      <c r="A112" s="4" t="inlineStr">
        <is>
          <t>Pension and other postretirement benefits | Defined Benefit Plan Items | Reclassification out of Accumulated Other Comprehensive Income [Member]</t>
        </is>
      </c>
    </row>
    <row r="113">
      <c r="A113" s="3" t="inlineStr">
        <is>
          <t>Accumulated Other Comprehensive Income (Loss) [Line Items]</t>
        </is>
      </c>
    </row>
    <row r="114">
      <c r="A114" s="4" t="inlineStr">
        <is>
          <t>Amortization of prior service costs</t>
        </is>
      </c>
      <c r="B114" s="7" t="n">
        <v>-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Information To Total Consolidated Information)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Sales Revenue, Goods, Net</t>
        </is>
      </c>
      <c r="B4" s="7" t="n">
        <v>4400.1</v>
      </c>
      <c r="C4" s="7" t="n">
        <v>2588.2</v>
      </c>
    </row>
    <row r="5">
      <c r="A5" s="4" t="inlineStr">
        <is>
          <t>Revenues</t>
        </is>
      </c>
      <c r="B5" s="8" t="n">
        <v>4430.3</v>
      </c>
      <c r="C5" s="8" t="n">
        <v>2619.2</v>
      </c>
    </row>
    <row r="6">
      <c r="A6" s="4" t="inlineStr">
        <is>
          <t>Amortization of Intangible Assets</t>
        </is>
      </c>
      <c r="B6" s="8" t="n">
        <v>-684.4</v>
      </c>
      <c r="C6" s="8" t="n">
        <v>-351.2</v>
      </c>
    </row>
    <row r="7">
      <c r="A7" s="4" t="inlineStr">
        <is>
          <t>Impairment of Intangible Assets, Indefinite-lived (Excluding Goodwill)</t>
        </is>
      </c>
      <c r="B7" s="8" t="n">
        <v>-83.40000000000001</v>
      </c>
      <c r="C7" s="5" t="n">
        <v>0</v>
      </c>
    </row>
    <row r="8">
      <c r="A8" s="4" t="inlineStr">
        <is>
          <t>Research and development</t>
        </is>
      </c>
      <c r="B8" s="8" t="n">
        <v>-184.1</v>
      </c>
      <c r="C8" s="8" t="n">
        <v>-114.2</v>
      </c>
    </row>
    <row r="9">
      <c r="A9" s="4" t="inlineStr">
        <is>
          <t>Litigation settlements and other contingencies, net</t>
        </is>
      </c>
      <c r="B9" s="8" t="n">
        <v>-22.9</v>
      </c>
      <c r="C9" s="8" t="n">
        <v>-1.8</v>
      </c>
    </row>
    <row r="10">
      <c r="A10" s="4" t="inlineStr">
        <is>
          <t>(Loss) earnings from operations</t>
        </is>
      </c>
      <c r="B10" s="8" t="n">
        <v>-266.2</v>
      </c>
      <c r="C10" s="8" t="n">
        <v>184.7</v>
      </c>
    </row>
    <row r="11">
      <c r="A11" s="4" t="inlineStr">
        <is>
          <t>Operating Segment</t>
        </is>
      </c>
    </row>
    <row r="12">
      <c r="A12" s="3" t="inlineStr">
        <is>
          <t>Segment Reporting Information [Line Items]</t>
        </is>
      </c>
    </row>
    <row r="13">
      <c r="A13" s="4" t="inlineStr">
        <is>
          <t>(Loss) earnings from operations</t>
        </is>
      </c>
      <c r="B13" s="8" t="n">
        <v>2211.8</v>
      </c>
      <c r="C13" s="5" t="n">
        <v>1135</v>
      </c>
    </row>
    <row r="14">
      <c r="A14" s="4" t="inlineStr">
        <is>
          <t>Reconciling items:</t>
        </is>
      </c>
    </row>
    <row r="15">
      <c r="A15" s="3" t="inlineStr">
        <is>
          <t>Segment Reporting Information [Line Items]</t>
        </is>
      </c>
    </row>
    <row r="16">
      <c r="A16" s="4" t="inlineStr">
        <is>
          <t>Amortization of Intangible Assets</t>
        </is>
      </c>
      <c r="B16" s="8" t="n">
        <v>-684.4</v>
      </c>
      <c r="C16" s="8" t="n">
        <v>-351.2</v>
      </c>
    </row>
    <row r="17">
      <c r="A17" s="4" t="inlineStr">
        <is>
          <t>Impairment of Intangible Assets, Indefinite-lived (Excluding Goodwill)</t>
        </is>
      </c>
      <c r="B17" s="8" t="n">
        <v>-83.40000000000001</v>
      </c>
      <c r="C17" s="5" t="n">
        <v>0</v>
      </c>
    </row>
    <row r="18">
      <c r="A18" s="4" t="inlineStr">
        <is>
          <t>Research and development</t>
        </is>
      </c>
      <c r="B18" s="8" t="n">
        <v>-184.1</v>
      </c>
      <c r="C18" s="8" t="n">
        <v>-114.2</v>
      </c>
    </row>
    <row r="19">
      <c r="A19" s="4" t="inlineStr">
        <is>
          <t>Litigation settlements and other contingencies, net</t>
        </is>
      </c>
      <c r="B19" s="8" t="n">
        <v>-22.9</v>
      </c>
      <c r="C19" s="8" t="n">
        <v>-1.8</v>
      </c>
    </row>
    <row r="20">
      <c r="A20" s="4" t="inlineStr">
        <is>
          <t>Other One-Time Nonoperating Expense</t>
        </is>
      </c>
      <c r="B20" s="8" t="n">
        <v>-993.4</v>
      </c>
      <c r="C20" s="8" t="n">
        <v>-164.2</v>
      </c>
    </row>
    <row r="21">
      <c r="A21" s="4" t="inlineStr">
        <is>
          <t>Corporate / Other</t>
        </is>
      </c>
    </row>
    <row r="22">
      <c r="A22" s="3" t="inlineStr">
        <is>
          <t>Segment Reporting Information [Line Items]</t>
        </is>
      </c>
    </row>
    <row r="23">
      <c r="A23" s="4" t="inlineStr">
        <is>
          <t>Corporate costs</t>
        </is>
      </c>
      <c r="B23" s="8" t="n">
        <v>509.8</v>
      </c>
      <c r="C23" s="8" t="n">
        <v>318.9</v>
      </c>
    </row>
    <row r="24">
      <c r="A24" s="4" t="inlineStr">
        <is>
          <t>Developed Markets | Operating Segment</t>
        </is>
      </c>
    </row>
    <row r="25">
      <c r="A25" s="3" t="inlineStr">
        <is>
          <t>Segment Reporting Information [Line Items]</t>
        </is>
      </c>
    </row>
    <row r="26">
      <c r="A26" s="4" t="inlineStr">
        <is>
          <t>Sales Revenue, Goods, Net</t>
        </is>
      </c>
      <c r="B26" s="8" t="n">
        <v>2571.6</v>
      </c>
      <c r="C26" s="8" t="n">
        <v>1986.4</v>
      </c>
    </row>
    <row r="27">
      <c r="A27" s="4" t="inlineStr">
        <is>
          <t>(Loss) earnings from operations</t>
        </is>
      </c>
      <c r="B27" s="8" t="n">
        <v>1285.4</v>
      </c>
      <c r="C27" s="5" t="n">
        <v>989</v>
      </c>
    </row>
    <row r="28">
      <c r="A28" s="4" t="inlineStr">
        <is>
          <t>Greater China | Operating Segment</t>
        </is>
      </c>
    </row>
    <row r="29">
      <c r="A29" s="3" t="inlineStr">
        <is>
          <t>Segment Reporting Information [Line Items]</t>
        </is>
      </c>
    </row>
    <row r="30">
      <c r="A30" s="4" t="inlineStr">
        <is>
          <t>Sales Revenue, Goods, Net</t>
        </is>
      </c>
      <c r="B30" s="8" t="n">
        <v>591.9</v>
      </c>
      <c r="C30" s="8" t="n">
        <v>15.1</v>
      </c>
    </row>
    <row r="31">
      <c r="A31" s="4" t="inlineStr">
        <is>
          <t>(Loss) earnings from operations</t>
        </is>
      </c>
      <c r="B31" s="8" t="n">
        <v>404.9</v>
      </c>
      <c r="C31" s="8" t="n">
        <v>-0.4</v>
      </c>
    </row>
    <row r="32">
      <c r="A32" s="4" t="inlineStr">
        <is>
          <t>JANZ | Operating Segment</t>
        </is>
      </c>
    </row>
    <row r="33">
      <c r="A33" s="3" t="inlineStr">
        <is>
          <t>Segment Reporting Information [Line Items]</t>
        </is>
      </c>
    </row>
    <row r="34">
      <c r="A34" s="4" t="inlineStr">
        <is>
          <t>Sales Revenue, Goods, Net</t>
        </is>
      </c>
      <c r="B34" s="8" t="n">
        <v>481.9</v>
      </c>
      <c r="C34" s="8" t="n">
        <v>243.2</v>
      </c>
    </row>
    <row r="35">
      <c r="A35" s="4" t="inlineStr">
        <is>
          <t>(Loss) earnings from operations</t>
        </is>
      </c>
      <c r="B35" s="8" t="n">
        <v>184.2</v>
      </c>
      <c r="C35" s="8" t="n">
        <v>51.6</v>
      </c>
    </row>
    <row r="36">
      <c r="A36" s="4" t="inlineStr">
        <is>
          <t>Emerging Markets | Operating Segment</t>
        </is>
      </c>
    </row>
    <row r="37">
      <c r="A37" s="3" t="inlineStr">
        <is>
          <t>Segment Reporting Information [Line Items]</t>
        </is>
      </c>
    </row>
    <row r="38">
      <c r="A38" s="4" t="inlineStr">
        <is>
          <t>Sales Revenue, Goods, Net</t>
        </is>
      </c>
      <c r="B38" s="8" t="n">
        <v>754.7</v>
      </c>
      <c r="C38" s="8" t="n">
        <v>343.5</v>
      </c>
    </row>
    <row r="39">
      <c r="A39" s="4" t="inlineStr">
        <is>
          <t>(Loss) earnings from operations</t>
        </is>
      </c>
      <c r="B39" s="8" t="n">
        <v>337.3</v>
      </c>
      <c r="C39" s="8" t="n">
        <v>94.8</v>
      </c>
    </row>
    <row r="40">
      <c r="A40" s="4" t="inlineStr">
        <is>
          <t>Other Revenues</t>
        </is>
      </c>
    </row>
    <row r="41">
      <c r="A41" s="3" t="inlineStr">
        <is>
          <t>Segment Reporting Information [Line Items]</t>
        </is>
      </c>
    </row>
    <row r="42">
      <c r="A42" s="4" t="inlineStr">
        <is>
          <t>Revenues</t>
        </is>
      </c>
      <c r="B42" s="7" t="n">
        <v>30.2</v>
      </c>
      <c r="C42" s="10" t="n">
        <v>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Restructuring (Restructuring Charges) (Details) $ in Millions</t>
        </is>
      </c>
      <c r="B1" s="2" t="inlineStr">
        <is>
          <t>3 Months Ended</t>
        </is>
      </c>
    </row>
    <row r="2">
      <c r="B2" s="2" t="inlineStr">
        <is>
          <t>Mar. 31, 2021USD ($)</t>
        </is>
      </c>
      <c r="C2" s="2" t="inlineStr">
        <is>
          <t>Dec. 31, 2020USD ($)facility</t>
        </is>
      </c>
      <c r="D2" s="2" t="inlineStr">
        <is>
          <t>Dec. 31, 2021USD ($)</t>
        </is>
      </c>
    </row>
    <row r="3">
      <c r="A3" s="3" t="inlineStr">
        <is>
          <t>Restructuring Reserve [Roll Forward]</t>
        </is>
      </c>
    </row>
    <row r="4">
      <c r="A4" s="4" t="inlineStr">
        <is>
          <t>Beginning Balance</t>
        </is>
      </c>
      <c r="B4" s="7" t="n">
        <v>267.4</v>
      </c>
    </row>
    <row r="5">
      <c r="A5" s="4" t="inlineStr">
        <is>
          <t>Charges</t>
        </is>
      </c>
      <c r="B5" s="8" t="n">
        <v>313.6</v>
      </c>
    </row>
    <row r="6">
      <c r="A6" s="4" t="inlineStr">
        <is>
          <t>Cash payment</t>
        </is>
      </c>
      <c r="B6" s="8" t="n">
        <v>-50.3</v>
      </c>
    </row>
    <row r="7">
      <c r="A7" s="4" t="inlineStr">
        <is>
          <t>Utilization</t>
        </is>
      </c>
      <c r="B7" s="5" t="n">
        <v>-151</v>
      </c>
    </row>
    <row r="8">
      <c r="A8" s="4" t="inlineStr">
        <is>
          <t>Foreign currency translation</t>
        </is>
      </c>
      <c r="B8" s="8" t="n">
        <v>-3.2</v>
      </c>
    </row>
    <row r="9">
      <c r="A9" s="4" t="inlineStr">
        <is>
          <t>Ending Balance</t>
        </is>
      </c>
      <c r="B9" s="8" t="n">
        <v>376.5</v>
      </c>
      <c r="C9" s="7" t="n">
        <v>267.4</v>
      </c>
    </row>
    <row r="10">
      <c r="A10" s="4" t="inlineStr">
        <is>
          <t>2020 Restructuring Plan</t>
        </is>
      </c>
    </row>
    <row r="11">
      <c r="A11" s="3" t="inlineStr">
        <is>
          <t>Restructuring Cost and Reserve [Line Items]</t>
        </is>
      </c>
    </row>
    <row r="12">
      <c r="A12" s="4" t="inlineStr">
        <is>
          <t>Restructuring and Related Cost, Expected Number of Facilities to be Eliminated | facility</t>
        </is>
      </c>
      <c r="C12" s="5" t="n">
        <v>15</v>
      </c>
    </row>
    <row r="13">
      <c r="A13" s="4" t="inlineStr">
        <is>
          <t>Restructuring and Related Cost, Expected Number of Positions Eliminated, Percent</t>
        </is>
      </c>
      <c r="C13" s="4" t="inlineStr">
        <is>
          <t>20.00%</t>
        </is>
      </c>
    </row>
    <row r="14">
      <c r="A14" s="4" t="inlineStr">
        <is>
          <t>Minimum | 2020 Restructuring Plan</t>
        </is>
      </c>
    </row>
    <row r="15">
      <c r="A15" s="3" t="inlineStr">
        <is>
          <t>Restructuring Cost and Reserve [Line Items]</t>
        </is>
      </c>
    </row>
    <row r="16">
      <c r="A16" s="4" t="inlineStr">
        <is>
          <t>Restructuring Reserve, Settled without Cash</t>
        </is>
      </c>
      <c r="B16" s="5" t="n">
        <v>350</v>
      </c>
    </row>
    <row r="17">
      <c r="A17" s="3" t="inlineStr">
        <is>
          <t>Restructuring Reserve [Roll Forward]</t>
        </is>
      </c>
    </row>
    <row r="18">
      <c r="A18" s="4" t="inlineStr">
        <is>
          <t>Charges</t>
        </is>
      </c>
      <c r="C18" s="10" t="n">
        <v>1100</v>
      </c>
    </row>
    <row r="19">
      <c r="A19" s="4" t="inlineStr">
        <is>
          <t>Minimum | 2020 Restructuring Plan | Scenario, Forecast</t>
        </is>
      </c>
    </row>
    <row r="20">
      <c r="A20" s="3" t="inlineStr">
        <is>
          <t>Restructuring Cost and Reserve [Line Items]</t>
        </is>
      </c>
    </row>
    <row r="21">
      <c r="A21" s="4" t="inlineStr">
        <is>
          <t>Restructuring and Related Cost, Expected Cost Remaining</t>
        </is>
      </c>
      <c r="D21" s="10" t="n">
        <v>750</v>
      </c>
    </row>
    <row r="22">
      <c r="A22" s="4" t="inlineStr">
        <is>
          <t>Maximum | 2020 Restructuring Plan</t>
        </is>
      </c>
    </row>
    <row r="23">
      <c r="A23" s="3" t="inlineStr">
        <is>
          <t>Restructuring Cost and Reserve [Line Items]</t>
        </is>
      </c>
    </row>
    <row r="24">
      <c r="A24" s="4" t="inlineStr">
        <is>
          <t>Restructuring Reserve, Settled without Cash</t>
        </is>
      </c>
      <c r="B24" s="5" t="n">
        <v>450</v>
      </c>
    </row>
    <row r="25">
      <c r="A25" s="3" t="inlineStr">
        <is>
          <t>Restructuring Reserve [Roll Forward]</t>
        </is>
      </c>
    </row>
    <row r="26">
      <c r="A26" s="4" t="inlineStr">
        <is>
          <t>Charges</t>
        </is>
      </c>
      <c r="C26" s="5" t="n">
        <v>1400</v>
      </c>
    </row>
    <row r="27">
      <c r="A27" s="4" t="inlineStr">
        <is>
          <t>Maximum | 2020 Restructuring Plan | Scenario, Forecast</t>
        </is>
      </c>
    </row>
    <row r="28">
      <c r="A28" s="3" t="inlineStr">
        <is>
          <t>Restructuring Cost and Reserve [Line Items]</t>
        </is>
      </c>
    </row>
    <row r="29">
      <c r="A29" s="4" t="inlineStr">
        <is>
          <t>Restructuring and Related Cost, Expected Cost Remaining</t>
        </is>
      </c>
      <c r="D29" s="10" t="n">
        <v>950</v>
      </c>
    </row>
    <row r="30">
      <c r="A30" s="4" t="inlineStr">
        <is>
          <t>Developed Markets</t>
        </is>
      </c>
    </row>
    <row r="31">
      <c r="A31" s="3" t="inlineStr">
        <is>
          <t>Restructuring Reserve [Roll Forward]</t>
        </is>
      </c>
    </row>
    <row r="32">
      <c r="A32" s="4" t="inlineStr">
        <is>
          <t>Charges</t>
        </is>
      </c>
      <c r="B32" s="8" t="n">
        <v>266.5</v>
      </c>
    </row>
    <row r="33">
      <c r="A33" s="4" t="inlineStr">
        <is>
          <t>Greater China</t>
        </is>
      </c>
    </row>
    <row r="34">
      <c r="A34" s="3" t="inlineStr">
        <is>
          <t>Restructuring Reserve [Roll Forward]</t>
        </is>
      </c>
    </row>
    <row r="35">
      <c r="A35" s="4" t="inlineStr">
        <is>
          <t>Charges</t>
        </is>
      </c>
      <c r="B35" s="8" t="n">
        <v>5.3</v>
      </c>
    </row>
    <row r="36">
      <c r="A36" s="4" t="inlineStr">
        <is>
          <t>JANZ</t>
        </is>
      </c>
    </row>
    <row r="37">
      <c r="A37" s="3" t="inlineStr">
        <is>
          <t>Restructuring Reserve [Roll Forward]</t>
        </is>
      </c>
    </row>
    <row r="38">
      <c r="A38" s="4" t="inlineStr">
        <is>
          <t>Charges</t>
        </is>
      </c>
      <c r="B38" s="8" t="n">
        <v>1.5</v>
      </c>
    </row>
    <row r="39">
      <c r="A39" s="4" t="inlineStr">
        <is>
          <t>Emerging Markets</t>
        </is>
      </c>
    </row>
    <row r="40">
      <c r="A40" s="3" t="inlineStr">
        <is>
          <t>Restructuring Reserve [Roll Forward]</t>
        </is>
      </c>
    </row>
    <row r="41">
      <c r="A41" s="4" t="inlineStr">
        <is>
          <t>Charges</t>
        </is>
      </c>
      <c r="B41" s="8" t="n">
        <v>40.3</v>
      </c>
    </row>
    <row r="42">
      <c r="A42" s="4" t="inlineStr">
        <is>
          <t>Employee Related Costs</t>
        </is>
      </c>
    </row>
    <row r="43">
      <c r="A43" s="3" t="inlineStr">
        <is>
          <t>Restructuring Reserve [Roll Forward]</t>
        </is>
      </c>
    </row>
    <row r="44">
      <c r="A44" s="4" t="inlineStr">
        <is>
          <t>Beginning Balance</t>
        </is>
      </c>
      <c r="B44" s="8" t="n">
        <v>262.6</v>
      </c>
    </row>
    <row r="45">
      <c r="A45" s="4" t="inlineStr">
        <is>
          <t>Charges</t>
        </is>
      </c>
      <c r="B45" s="8" t="n">
        <v>161.6</v>
      </c>
    </row>
    <row r="46">
      <c r="A46" s="4" t="inlineStr">
        <is>
          <t>Cash payment</t>
        </is>
      </c>
      <c r="B46" s="8" t="n">
        <v>-49.2</v>
      </c>
    </row>
    <row r="47">
      <c r="A47" s="4" t="inlineStr">
        <is>
          <t>Utilization</t>
        </is>
      </c>
      <c r="B47" s="5" t="n">
        <v>0</v>
      </c>
    </row>
    <row r="48">
      <c r="A48" s="4" t="inlineStr">
        <is>
          <t>Foreign currency translation</t>
        </is>
      </c>
      <c r="B48" s="8" t="n">
        <v>-3.3</v>
      </c>
    </row>
    <row r="49">
      <c r="A49" s="4" t="inlineStr">
        <is>
          <t>Ending Balance</t>
        </is>
      </c>
      <c r="B49" s="8" t="n">
        <v>371.7</v>
      </c>
      <c r="C49" s="8" t="n">
        <v>262.6</v>
      </c>
    </row>
    <row r="50">
      <c r="A50" s="4" t="inlineStr">
        <is>
          <t>Other Exit Costs</t>
        </is>
      </c>
    </row>
    <row r="51">
      <c r="A51" s="3" t="inlineStr">
        <is>
          <t>Restructuring Reserve [Roll Forward]</t>
        </is>
      </c>
    </row>
    <row r="52">
      <c r="A52" s="4" t="inlineStr">
        <is>
          <t>Beginning Balance</t>
        </is>
      </c>
      <c r="B52" s="8" t="n">
        <v>4.8</v>
      </c>
    </row>
    <row r="53">
      <c r="A53" s="4" t="inlineStr">
        <is>
          <t>Charges</t>
        </is>
      </c>
      <c r="B53" s="5" t="n">
        <v>152</v>
      </c>
    </row>
    <row r="54">
      <c r="A54" s="4" t="inlineStr">
        <is>
          <t>Cash payment</t>
        </is>
      </c>
      <c r="B54" s="8" t="n">
        <v>-1.1</v>
      </c>
    </row>
    <row r="55">
      <c r="A55" s="4" t="inlineStr">
        <is>
          <t>Utilization</t>
        </is>
      </c>
      <c r="B55" s="5" t="n">
        <v>-151</v>
      </c>
    </row>
    <row r="56">
      <c r="A56" s="4" t="inlineStr">
        <is>
          <t>Foreign currency translation</t>
        </is>
      </c>
      <c r="B56" s="8" t="n">
        <v>0.1</v>
      </c>
    </row>
    <row r="57">
      <c r="A57" s="4" t="inlineStr">
        <is>
          <t>Ending Balance</t>
        </is>
      </c>
      <c r="B57" s="7" t="n">
        <v>4.8</v>
      </c>
      <c r="C57" s="7" t="n">
        <v>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ing Agreements (Details) - Maximum $ in Millions</t>
        </is>
      </c>
      <c r="B1" s="2" t="inlineStr">
        <is>
          <t>3 Months Ended</t>
        </is>
      </c>
    </row>
    <row r="2">
      <c r="B2" s="2" t="inlineStr">
        <is>
          <t>Mar. 31, 2021USD ($)</t>
        </is>
      </c>
    </row>
    <row r="3">
      <c r="A3" s="3" t="inlineStr">
        <is>
          <t>Collaborative Arrangements and Non-collaborative Arrangement Transactions [Line Items]</t>
        </is>
      </c>
    </row>
    <row r="4">
      <c r="A4" s="4" t="inlineStr">
        <is>
          <t>Development and sales milestone payments</t>
        </is>
      </c>
      <c r="B4" s="10" t="n">
        <v>381</v>
      </c>
    </row>
    <row r="5">
      <c r="A5" s="4" t="inlineStr">
        <is>
          <t>Collaborative Arrangement</t>
        </is>
      </c>
    </row>
    <row r="6">
      <c r="A6" s="3" t="inlineStr">
        <is>
          <t>Collaborative Arrangements and Non-collaborative Arrangement Transactions [Line Items]</t>
        </is>
      </c>
    </row>
    <row r="7">
      <c r="A7" s="4" t="inlineStr">
        <is>
          <t>Development and sales milestone payments</t>
        </is>
      </c>
      <c r="B7" s="10" t="n">
        <v>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General 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 These interim financial statements should be read in conjunction with the consolidated financial statements and notes thereto in Viatris’ 2020 Form 10-K. The December 31, 2020 condensed consolidated balance sheet was derived from audited financial statements. In accordance with ASC 805, Business Combinations , Mylan is considered the accounting acquirer of the Upjohn Business and all historical financial information of the Company prior to November 16, 2020 represents Mylan’s historical results and the Company’s thereafter. Refer to Note 4 Acquisitions and Other Transactions for additional information. The interim results of operations, comprehensive earnings and cash flows for the three months ended March 31, 2021 are not necessarily indicative of the results to be expected for the full fiscal year or any other futur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Pricing and Medicaid Litigation) (Narrative) (Details) - USD ($) $ in Millions</t>
        </is>
      </c>
      <c r="B1" s="2" t="inlineStr">
        <is>
          <t>Mar. 31, 2021</t>
        </is>
      </c>
      <c r="C1" s="2" t="inlineStr">
        <is>
          <t>Dec. 31, 2020</t>
        </is>
      </c>
    </row>
    <row r="2">
      <c r="A2" s="3" t="inlineStr">
        <is>
          <t>Loss Contingencies [Line Items]</t>
        </is>
      </c>
    </row>
    <row r="3">
      <c r="A3" s="4" t="inlineStr">
        <is>
          <t>Other current liabilities</t>
        </is>
      </c>
      <c r="B3" s="7" t="n">
        <v>4845.8</v>
      </c>
      <c r="C3" s="7" t="n">
        <v>496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tigation (MDRP Classification of EpiPen Auto-Injector and EpiPen Jr Auto-Injector) (Details) $ in Millions</t>
        </is>
      </c>
      <c r="B1" s="2" t="inlineStr">
        <is>
          <t>Mar. 31, 2021USD ($)</t>
        </is>
      </c>
    </row>
    <row r="2">
      <c r="A2" s="4" t="inlineStr">
        <is>
          <t>Other Current Liabilities [Member]</t>
        </is>
      </c>
    </row>
    <row r="3">
      <c r="A3" s="3" t="inlineStr">
        <is>
          <t>Loss Contingencies [Line Items]</t>
        </is>
      </c>
    </row>
    <row r="4">
      <c r="A4" s="4" t="inlineStr">
        <is>
          <t>Estimated litigation liability</t>
        </is>
      </c>
      <c r="B4" s="10" t="n">
        <v>10</v>
      </c>
    </row>
    <row r="5">
      <c r="A5" s="4" t="inlineStr">
        <is>
          <t>EpiPen Auto Injector Civil Litigation [Member]</t>
        </is>
      </c>
    </row>
    <row r="6">
      <c r="A6" s="3" t="inlineStr">
        <is>
          <t>Loss Contingencies [Line Items]</t>
        </is>
      </c>
    </row>
    <row r="7">
      <c r="A7" s="4" t="inlineStr">
        <is>
          <t>Number of states</t>
        </is>
      </c>
      <c r="B7" s="5" t="n">
        <v>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itigation (Drug Pricing Matters) (Details)</t>
        </is>
      </c>
      <c r="B1" s="2" t="inlineStr">
        <is>
          <t>Mar. 31, 2021</t>
        </is>
      </c>
    </row>
    <row r="2">
      <c r="A2" s="4" t="inlineStr">
        <is>
          <t>Multi District Litigation [Member]</t>
        </is>
      </c>
    </row>
    <row r="3">
      <c r="A3" s="3" t="inlineStr">
        <is>
          <t>Loss Contingencies [Line Items]</t>
        </is>
      </c>
    </row>
    <row r="4">
      <c r="A4" s="4" t="inlineStr">
        <is>
          <t>Number of states</t>
        </is>
      </c>
      <c r="B4" s="5" t="n">
        <v>47</v>
      </c>
    </row>
    <row r="5">
      <c r="A5" s="4" t="inlineStr">
        <is>
          <t>Anticompetitive Conduct with Doxycycline Hyclate Delayed Release, Doxycycline Monohydrate, Glipizide-Metformin and Verapamil [Member]</t>
        </is>
      </c>
    </row>
    <row r="6">
      <c r="A6" s="3" t="inlineStr">
        <is>
          <t>Loss Contingencies [Line Items]</t>
        </is>
      </c>
    </row>
    <row r="7">
      <c r="A7" s="4" t="inlineStr">
        <is>
          <t>Number of states</t>
        </is>
      </c>
      <c r="B7" s="5" t="n">
        <v>37</v>
      </c>
    </row>
    <row r="8">
      <c r="A8" s="4" t="inlineStr">
        <is>
          <t>Anticompetitive Conduct with Generic Drugs [Member]</t>
        </is>
      </c>
    </row>
    <row r="9">
      <c r="A9" s="3" t="inlineStr">
        <is>
          <t>Loss Contingencies [Line Items]</t>
        </is>
      </c>
    </row>
    <row r="10">
      <c r="A10" s="4" t="inlineStr">
        <is>
          <t>Number of states</t>
        </is>
      </c>
      <c r="B10" s="5" t="n">
        <v>48</v>
      </c>
    </row>
    <row r="11">
      <c r="A11" s="4" t="inlineStr">
        <is>
          <t>Amended Anticompetitive Conduct with Generic Drugs [Member]</t>
        </is>
      </c>
    </row>
    <row r="12">
      <c r="A12" s="3" t="inlineStr">
        <is>
          <t>Loss Contingencies [Line Items]</t>
        </is>
      </c>
    </row>
    <row r="13">
      <c r="A13" s="4" t="inlineStr">
        <is>
          <t>Number of states</t>
        </is>
      </c>
      <c r="B13" s="5" t="n">
        <v>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tigation (European Commission Proceedings) (Narrative) (Details) € in Millions, $ in Millions</t>
        </is>
      </c>
      <c r="B1" s="2" t="inlineStr">
        <is>
          <t>Jul. 09, 2014EUR (€)</t>
        </is>
      </c>
      <c r="C1" s="2" t="inlineStr">
        <is>
          <t>Jun. 19, 2013EUR (€)</t>
        </is>
      </c>
      <c r="D1" s="2" t="inlineStr">
        <is>
          <t>Dec. 31, 2015USD ($)</t>
        </is>
      </c>
      <c r="E1" s="2" t="inlineStr">
        <is>
          <t>Mar. 31, 2021USD ($)</t>
        </is>
      </c>
    </row>
    <row r="2">
      <c r="A2" s="4" t="inlineStr">
        <is>
          <t>European Commission Proceedings - Perindorpril | Antitrust Proceedings | Mylan Laboratories Limited</t>
        </is>
      </c>
    </row>
    <row r="3">
      <c r="A3" s="3" t="inlineStr">
        <is>
          <t>Loss Contingencies [Line Items]</t>
        </is>
      </c>
    </row>
    <row r="4">
      <c r="A4" s="4" t="inlineStr">
        <is>
          <t>Damages to be paid | €</t>
        </is>
      </c>
      <c r="B4" s="12" t="n">
        <v>17.2</v>
      </c>
    </row>
    <row r="5">
      <c r="A5" s="4" t="inlineStr">
        <is>
          <t>European Commission Proceedings - Perindorpril | Antitrust Proceedings | Mylan</t>
        </is>
      </c>
    </row>
    <row r="6">
      <c r="A6" s="3" t="inlineStr">
        <is>
          <t>Loss Contingencies [Line Items]</t>
        </is>
      </c>
    </row>
    <row r="7">
      <c r="A7" s="4" t="inlineStr">
        <is>
          <t>Damages to be paid | $</t>
        </is>
      </c>
      <c r="D7" s="7" t="n">
        <v>21.7</v>
      </c>
    </row>
    <row r="8">
      <c r="A8" s="4" t="inlineStr">
        <is>
          <t>European Union Commission Proceedings - Citalopram</t>
        </is>
      </c>
    </row>
    <row r="9">
      <c r="A9" s="3" t="inlineStr">
        <is>
          <t>Loss Contingencies [Line Items]</t>
        </is>
      </c>
    </row>
    <row r="10">
      <c r="A10" s="4" t="inlineStr">
        <is>
          <t>Damages awarded | €</t>
        </is>
      </c>
      <c r="C10" s="12" t="n">
        <v>7.8</v>
      </c>
    </row>
    <row r="11">
      <c r="A11" s="4" t="inlineStr">
        <is>
          <t>Loss Contingency Accrual | $</t>
        </is>
      </c>
      <c r="E11" s="7" t="n">
        <v>1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tigation (U.K. Competition and Markets Authority) (Narrative) (Details) - U.K. Competition and Markets Authority Proceedings Paroxetine £ in Millions</t>
        </is>
      </c>
      <c r="B1" s="2" t="inlineStr">
        <is>
          <t>Feb. 12, 2016GBP (£)</t>
        </is>
      </c>
    </row>
    <row r="2">
      <c r="A2" s="3" t="inlineStr">
        <is>
          <t>Loss Contingencies [Line Items]</t>
        </is>
      </c>
    </row>
    <row r="3">
      <c r="A3" s="4" t="inlineStr">
        <is>
          <t>Damages awarded</t>
        </is>
      </c>
      <c r="B3" s="14" t="n">
        <v>5.8</v>
      </c>
    </row>
    <row r="4">
      <c r="A4" s="4" t="inlineStr">
        <is>
          <t>Mylan</t>
        </is>
      </c>
    </row>
    <row r="5">
      <c r="A5" s="3" t="inlineStr">
        <is>
          <t>Loss Contingencies [Line Items]</t>
        </is>
      </c>
    </row>
    <row r="6">
      <c r="A6" s="4" t="inlineStr">
        <is>
          <t>Damages awarded</t>
        </is>
      </c>
      <c r="B6" s="14" t="n">
        <v>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Litigation (Product Liability) (Narrative) (Details) $ in Millions</t>
        </is>
      </c>
      <c r="B1" s="2" t="inlineStr">
        <is>
          <t>Mar. 31, 2021USD ($)</t>
        </is>
      </c>
    </row>
    <row r="2">
      <c r="A2" s="4" t="inlineStr">
        <is>
          <t>Product Liability</t>
        </is>
      </c>
    </row>
    <row r="3">
      <c r="A3" s="3" t="inlineStr">
        <is>
          <t>Loss Contingencies [Line Items]</t>
        </is>
      </c>
    </row>
    <row r="4">
      <c r="A4" s="4" t="inlineStr">
        <is>
          <t>Loss Contingency Accrual</t>
        </is>
      </c>
      <c r="B4" s="10" t="n">
        <v>1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Litigation (Intellectual Property) (Narrative) (Details) - Intellectual Property $ in Millions</t>
        </is>
      </c>
      <c r="B1" s="2" t="inlineStr">
        <is>
          <t>3 Months Ended</t>
        </is>
      </c>
    </row>
    <row r="2">
      <c r="B2" s="2" t="inlineStr">
        <is>
          <t>Mar. 31, 2021USD ($)increase</t>
        </is>
      </c>
    </row>
    <row r="3">
      <c r="A3" s="3" t="inlineStr">
        <is>
          <t>Loss Contingencies [Line Items]</t>
        </is>
      </c>
    </row>
    <row r="4">
      <c r="A4" s="4" t="inlineStr">
        <is>
          <t>Number of times damages may be increased in cases of willful infringement | increase</t>
        </is>
      </c>
      <c r="B4" s="5" t="n">
        <v>3</v>
      </c>
    </row>
    <row r="5">
      <c r="A5" s="4" t="inlineStr">
        <is>
          <t>Damages to be paid | $</t>
        </is>
      </c>
      <c r="B5" s="7" t="n">
        <v>301.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Litigation (Other Litigation) (Narrative) (Details) $ in Millions</t>
        </is>
      </c>
      <c r="B1" s="2" t="inlineStr">
        <is>
          <t>Mar. 31, 2021USD ($)</t>
        </is>
      </c>
    </row>
    <row r="2">
      <c r="A2" s="3" t="inlineStr">
        <is>
          <t>Loss Contingencies [Line Items]</t>
        </is>
      </c>
    </row>
    <row r="3">
      <c r="A3" s="4" t="inlineStr">
        <is>
          <t>Number of cases</t>
        </is>
      </c>
      <c r="B3" s="5" t="n">
        <v>1000</v>
      </c>
    </row>
    <row r="4">
      <c r="A4" s="4" t="inlineStr">
        <is>
          <t>Other Litigation</t>
        </is>
      </c>
    </row>
    <row r="5">
      <c r="A5" s="3" t="inlineStr">
        <is>
          <t>Loss Contingencies [Line Items]</t>
        </is>
      </c>
    </row>
    <row r="6">
      <c r="A6" s="4" t="inlineStr">
        <is>
          <t>Loss Contingency Accrual</t>
        </is>
      </c>
      <c r="B6" s="10" t="n">
        <v>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7:26Z</dcterms:created>
  <dcterms:modified xmlns:dcterms="http://purl.org/dc/terms/" xmlns:xsi="http://www.w3.org/2001/XMLSchema-instance" xsi:type="dcterms:W3CDTF">2021-05-10T16:17:26Z</dcterms:modified>
</cp:coreProperties>
</file>